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densed Consolidate" sheetId="2" r:id="rId2"/>
    <s:sheet name="Unaudited Condensed Consolidat3" sheetId="3" r:id="rId3"/>
    <s:sheet name="Unaudited Condensed Consolidat4" sheetId="4" r:id="rId4"/>
    <s:sheet name="Unaudited Condensed Consolidat5" sheetId="5" r:id="rId5"/>
    <s:sheet name="Unaudited Condensed Consolidat6" sheetId="6" r:id="rId6"/>
    <s:sheet name="BASIS OF PRESENTATION" sheetId="7" r:id="rId7"/>
    <s:sheet name="LIQUIDITY AND GOING CONCERN" sheetId="8" r:id="rId8"/>
    <s:sheet name="GOODWILL AND IDENTIFIABLE INTAN" sheetId="9" r:id="rId9"/>
    <s:sheet name="PROPERTY AND EQUIPMENT" sheetId="10" r:id="rId10"/>
    <s:sheet name="DEBT FINANCING" sheetId="11" r:id="rId11"/>
    <s:sheet name="WARRANTS AND EMBEDDED DERIVATIV" sheetId="12" r:id="rId12"/>
    <s:sheet name="OTHER INFORMATION" sheetId="13" r:id="rId13"/>
    <s:sheet name="RELATED PARTY TRANSACTIONS" sheetId="14" r:id="rId14"/>
    <s:sheet name="STOCK-BASED COMPENSATION" sheetId="15" r:id="rId15"/>
    <s:sheet name="INCOME TAXES" sheetId="16" r:id="rId16"/>
    <s:sheet name="NET INCOME (LOSS) PER SHARE" sheetId="17" r:id="rId17"/>
    <s:sheet name="COMMITMENTS AND CONTINGENCIES" sheetId="18" r:id="rId18"/>
    <s:sheet name="FAIR VALUE MEASUREMENTS" sheetId="19" r:id="rId19"/>
    <s:sheet name="SUBSEQUENT EVENTS" sheetId="20" r:id="rId20"/>
    <s:sheet name="BASIS OF PRESENTATION (Policies" sheetId="21" r:id="rId21"/>
    <s:sheet name="BASIS OF PRESENTATION (Tables)" sheetId="22" r:id="rId22"/>
    <s:sheet name="LIQUIDITY AND GOING CONCERN (Ta" sheetId="23" r:id="rId23"/>
    <s:sheet name="GOODWILL AND IDENTIFIABLE INT24" sheetId="24" r:id="rId24"/>
    <s:sheet name="PROPERTY AND EQUIPMENT (Tables)" sheetId="25" r:id="rId25"/>
    <s:sheet name="DEBT FINANCING (Tables)" sheetId="26" r:id="rId26"/>
    <s:sheet name="WARRANTS AND EMBEDDED DERIVAT27" sheetId="27" r:id="rId27"/>
    <s:sheet name="OTHER INFORMATION (Tables)" sheetId="28" r:id="rId28"/>
    <s:sheet name="STOCK-BASED COMPENSATION (Table" sheetId="29" r:id="rId29"/>
    <s:sheet name="NET INCOME (LOSS) PER SHARE (Ta" sheetId="30" r:id="rId30"/>
    <s:sheet name="COMMITMENTS AND CONTINGENCIES (" sheetId="31" r:id="rId31"/>
    <s:sheet name="FAIR VALUE MEASUREMENTS (Tables" sheetId="32" r:id="rId32"/>
    <s:sheet name="SUBSEQUENT EVENTS (Tables)" sheetId="33" r:id="rId33"/>
    <s:sheet name="BASIS OF PRESENTATION (Details)" sheetId="34" r:id="rId34"/>
    <s:sheet name="BASIS OF PRESENTATION (Details " sheetId="35" r:id="rId35"/>
    <s:sheet name="BASIS OF PRESENTATION (Detail36" sheetId="36" r:id="rId36"/>
    <s:sheet name="BASIS OF PRESENTATION (Detail37" sheetId="37" r:id="rId37"/>
    <s:sheet name="LIQUIDITY AND GOING CONCERN (De" sheetId="38" r:id="rId38"/>
    <s:sheet name="LIQUIDITY AND GOING CONCERN (39" sheetId="39" r:id="rId39"/>
    <s:sheet name="LIQUIDITY AND GOING CONCERN (40" sheetId="40" r:id="rId40"/>
    <s:sheet name="GOODWILL AND IDENTIFIABLE INT41" sheetId="41" r:id="rId41"/>
    <s:sheet name="GOODWILL AND IDENTIFIABLE INT42" sheetId="42" r:id="rId42"/>
    <s:sheet name="GOODWILL AND IDENTIFIABLE INT43" sheetId="43" r:id="rId43"/>
    <s:sheet name="PROPERTY AND EQUIPMENT (Details" sheetId="44" r:id="rId44"/>
    <s:sheet name="DEBT FINANCING (Details)" sheetId="45" r:id="rId45"/>
    <s:sheet name="DEBT FINANCING (Details 1)" sheetId="46" r:id="rId46"/>
    <s:sheet name="DEBT FINANCING (Details 2)" sheetId="47" r:id="rId47"/>
    <s:sheet name="DEBT FINANCING (Details Narrati" sheetId="48" r:id="rId48"/>
    <s:sheet name="WARRANTS AND EMBEDDED DERIVAT49" sheetId="49" r:id="rId49"/>
    <s:sheet name="WARRANTS AND EMBEDDED DERIVAT50" sheetId="50" r:id="rId50"/>
    <s:sheet name="WARRANTS AND EMBEDDED DERIVAT51" sheetId="51" r:id="rId51"/>
    <s:sheet name="WARRANTS AND EMBEDDED DERIVAT52" sheetId="52" r:id="rId52"/>
    <s:sheet name="WARRANTS AND EMBEDDED DERIVAT53" sheetId="53" r:id="rId53"/>
    <s:sheet name="WARRANTS AND EMBEDDED DERIVAT54" sheetId="54" r:id="rId54"/>
    <s:sheet name="OTHER INFORMATION (Details)" sheetId="55" r:id="rId55"/>
    <s:sheet name="OTHER INFORMATION (Details Narr" sheetId="56" r:id="rId56"/>
    <s:sheet name="RELATED PARTY TRANSACTIONS (Det" sheetId="57" r:id="rId57"/>
    <s:sheet name="STOCK-BASED COMPENSATION (Detai" sheetId="58" r:id="rId58"/>
    <s:sheet name="STOCK-BASED COMPENSATION (Det59" sheetId="59" r:id="rId59"/>
    <s:sheet name="STOCK-BASED COMPENSATION (Det60" sheetId="60" r:id="rId60"/>
    <s:sheet name="STOCK-BASED COMPENSATION (Det61" sheetId="61" r:id="rId61"/>
    <s:sheet name="STOCK-BASED COMPENSATION (Det62" sheetId="62" r:id="rId62"/>
    <s:sheet name="INCOME TAXES (Details Narrative" sheetId="63" r:id="rId63"/>
    <s:sheet name="NET INCOME (LOSS) PER SHARE (De" sheetId="64" r:id="rId64"/>
    <s:sheet name="COMMITMENTS AND CONTINGENCIES65" sheetId="65" r:id="rId65"/>
    <s:sheet name="COMMITMENTS AND CONTINGENCIES66" sheetId="66" r:id="rId66"/>
    <s:sheet name="FAIR VALUE MEASUREMENTS (Detail" sheetId="67" r:id="rId67"/>
    <s:sheet name="FAIR VALUE MEASUREMENTS (Deta68" sheetId="68" r:id="rId68"/>
    <s:sheet name="FAIR VALUE MEASUREMENTS (Deta69" sheetId="69" r:id="rId69"/>
    <s:sheet name="SUBSEQUENT EVENTS (Details)" sheetId="70" r:id="rId70"/>
    <s:sheet name="SUBSEQUENT EVENTS (Details 1)" sheetId="71" r:id="rId71"/>
    <s:sheet name="SUBSEQUENT EVENTS (Details 2)" sheetId="72" r:id="rId72"/>
    <s:sheet name="SUBSEQUENT EVENTS (Details 3)" sheetId="73" r:id="rId73"/>
    <s:sheet name="SUBSEQUENT EVENTS (Details Narr" sheetId="74" r:id="rId74"/>
  </s:sheets>
  <s:definedNames/>
  <s:calcPr calcId="124519" calcMode="auto" fullCalcOnLoad="1"/>
</s:workbook>
</file>

<file path=xl/sharedStrings.xml><?xml version="1.0" encoding="utf-8"?>
<sst xmlns="http://schemas.openxmlformats.org/spreadsheetml/2006/main" uniqueCount="705">
  <si>
    <t>Document and Entity Information - shares</t>
  </si>
  <si>
    <t>6 Months Ended</t>
  </si>
  <si>
    <t>Jun. 30, 2016</t>
  </si>
  <si>
    <t>Sep. 08, 2016</t>
  </si>
  <si>
    <t>Document And Entity Information</t>
  </si>
  <si>
    <t>Entity Registrant Name</t>
  </si>
  <si>
    <t>Electronic Cigarettes International Group, Ltd.</t>
  </si>
  <si>
    <t>Entity Central Index Key</t>
  </si>
  <si>
    <t>Document Type</t>
  </si>
  <si>
    <t>10-Q</t>
  </si>
  <si>
    <t>Trading Symbol</t>
  </si>
  <si>
    <t>ECIG</t>
  </si>
  <si>
    <t>Document Period End Date</t>
  </si>
  <si>
    <t>Jun. 30,
		2016</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2</t>
  </si>
  <si>
    <t>Document Fiscal Year Focus</t>
  </si>
  <si>
    <t>Unaudited Condensed Consolidated Balance Sheets - USD ($) $ in Thousands</t>
  </si>
  <si>
    <t>Dec. 31, 2015</t>
  </si>
  <si>
    <t>Current assets:</t>
  </si>
  <si>
    <t>Cash and cash equivalents</t>
  </si>
  <si>
    <t>Accounts receivable, net of allowance of $925 and $1,565, respectively</t>
  </si>
  <si>
    <t>Inventories</t>
  </si>
  <si>
    <t>Prepaid expenses and other</t>
  </si>
  <si>
    <t>Total current assets</t>
  </si>
  <si>
    <t>Other assets:</t>
  </si>
  <si>
    <t>Goodwill</t>
  </si>
  <si>
    <t>Identifiable intangible assets, net</t>
  </si>
  <si>
    <t>Property and equipment, net</t>
  </si>
  <si>
    <t>Debt issuance costs and other</t>
  </si>
  <si>
    <t xml:space="preserve"> </t>
  </si>
  <si>
    <t>Total assets</t>
  </si>
  <si>
    <t>Current liabilities:</t>
  </si>
  <si>
    <t>Current maturities of debt financing</t>
  </si>
  <si>
    <t>Accounts payable</t>
  </si>
  <si>
    <t>Accrued interest and other</t>
  </si>
  <si>
    <t>Current portion of warrant and derivative liabilities</t>
  </si>
  <si>
    <t>Total current liabilities</t>
  </si>
  <si>
    <t>Long-term liabilities:</t>
  </si>
  <si>
    <t>Debt financing, net of current maturities</t>
  </si>
  <si>
    <t>Deferred income taxes</t>
  </si>
  <si>
    <t>Total liabilities</t>
  </si>
  <si>
    <t>Commitments and contingencies (Note 12)</t>
  </si>
  <si>
    <t>Stockholders' deficit:</t>
  </si>
  <si>
    <t>Common stock, par value $0.001 per share; 300,000,000 shares authorized; 75,495,658 and 74,552,006 shares issued and outstanding as of June 30, 2016 and December 31, 2015, respectively</t>
  </si>
  <si>
    <t>Additional paid-in capital</t>
  </si>
  <si>
    <t>Accumulated deficit</t>
  </si>
  <si>
    <t>Accumulated other comprehensive loss</t>
  </si>
  <si>
    <t>Total stockholders' deficit</t>
  </si>
  <si>
    <t>Total liabilities and stockholders' deficit</t>
  </si>
  <si>
    <t>Unaudited Condensed Consolidated Balance Sheets (Parenthetical) - USD ($) $ in Thousands</t>
  </si>
  <si>
    <t>Statement of Financial Position [Abstract]</t>
  </si>
  <si>
    <t>Allowance for accounts receivable</t>
  </si>
  <si>
    <t>Common stock, par value (in dollars per share)</t>
  </si>
  <si>
    <t>Common stock, authorized</t>
  </si>
  <si>
    <t>Common stock, issued</t>
  </si>
  <si>
    <t>Common stock, outstanding</t>
  </si>
  <si>
    <t>Unaudited Condensed Consolidated Statements of Operations and Comprehensive Income (Loss) - USD ($) $ in Thousands</t>
  </si>
  <si>
    <t>3 Months Ended</t>
  </si>
  <si>
    <t>Jun. 30, 2015</t>
  </si>
  <si>
    <t>Income Statement [Abstract]</t>
  </si>
  <si>
    <t>Net sales</t>
  </si>
  <si>
    <t>Cost of goods sold</t>
  </si>
  <si>
    <t>Gross profit</t>
  </si>
  <si>
    <t>Compensation and benefits:</t>
  </si>
  <si>
    <t>Salaries, wages and benefits</t>
  </si>
  <si>
    <t>Stock-based compensation</t>
  </si>
  <si>
    <t>Professional fees and administrative</t>
  </si>
  <si>
    <t>Marketing and selling</t>
  </si>
  <si>
    <t>Depreciation and amortization</t>
  </si>
  <si>
    <t>Severance</t>
  </si>
  <si>
    <t>Total operating expenses</t>
  </si>
  <si>
    <t>Loss from operations</t>
  </si>
  <si>
    <t>Other income (expense):</t>
  </si>
  <si>
    <t>Warrant fair value adjustment</t>
  </si>
  <si>
    <t>Derivative fair value adjustment</t>
  </si>
  <si>
    <t>Loss on extinguishment of debt</t>
  </si>
  <si>
    <t>Gain on extinguishment of warrants</t>
  </si>
  <si>
    <t>Interest expense</t>
  </si>
  <si>
    <t>[1]</t>
  </si>
  <si>
    <t>Debt financing inducement expense</t>
  </si>
  <si>
    <t>Gain on troubled debt restructuring</t>
  </si>
  <si>
    <t>Settlement of litigation and disputes</t>
  </si>
  <si>
    <t>Total other income (expense)</t>
  </si>
  <si>
    <t>Income before income taxes</t>
  </si>
  <si>
    <t>Income tax benefit (expense)</t>
  </si>
  <si>
    <t>Net income (loss)</t>
  </si>
  <si>
    <t>Other comprehensive income (loss):</t>
  </si>
  <si>
    <t>Foreign currency translation income (loss)</t>
  </si>
  <si>
    <t>Comprehensive income (loss)</t>
  </si>
  <si>
    <t>Net income per common share:</t>
  </si>
  <si>
    <t>Basic (in dollars per share)</t>
  </si>
  <si>
    <t>Diluted (in dollars per share)</t>
  </si>
  <si>
    <t>Weighted average number of shares outstanding:</t>
  </si>
  <si>
    <t>Basic (in shares)</t>
  </si>
  <si>
    <t>Diluted (in shares)</t>
  </si>
  <si>
    <t>See Note 1, Basis of Presentation, Revision of 2015 Statement of Operations.</t>
  </si>
  <si>
    <t>Unaudited Condensed Consolidated Statement of Changes in Stockholders' Deficit - 6 months ended Jun. 30, 2016 - USD ($) $ in Thousands</t>
  </si>
  <si>
    <t>Common Stock [Member]</t>
  </si>
  <si>
    <t>Additional Paid-in Capital [Member]</t>
  </si>
  <si>
    <t>Accumulated Deficit [Member]</t>
  </si>
  <si>
    <t>Accumulated Other Comprehensive Loss [Member]</t>
  </si>
  <si>
    <t>Total</t>
  </si>
  <si>
    <t>Balances at beginning at Dec. 31, 2015</t>
  </si>
  <si>
    <t>Balances at beginning (in shares) at Dec. 31, 2015</t>
  </si>
  <si>
    <t>Issuance of common stock for:</t>
  </si>
  <si>
    <t>Vesting of restricted stock</t>
  </si>
  <si>
    <t>Vesting of restricted stock (in shares)</t>
  </si>
  <si>
    <t>Board of director fees</t>
  </si>
  <si>
    <t>Board of director fees (in shares)</t>
  </si>
  <si>
    <t>Officer bonus</t>
  </si>
  <si>
    <t>Officer bonus (in shares)</t>
  </si>
  <si>
    <t>Other stock-based compensation</t>
  </si>
  <si>
    <t>Foreign currency translation loss</t>
  </si>
  <si>
    <t>Net income</t>
  </si>
  <si>
    <t>Balances at end at Jun. 30, 2016</t>
  </si>
  <si>
    <t>Balances at end (in shares) at Jun. 30, 2016</t>
  </si>
  <si>
    <t>Unaudited Condensed Consolidated Statements of Cash Flows - USD ($) $ in Thousands</t>
  </si>
  <si>
    <t>Cash Flows from Operating Activities:</t>
  </si>
  <si>
    <t>Adjustments to reconcile net income (loss) to net cash used in operating activities:</t>
  </si>
  <si>
    <t>Deferred income tax benefit</t>
  </si>
  <si>
    <t>Issuance of common stock for services and cancellation of derivatives</t>
  </si>
  <si>
    <t>Loss on extinguishment and conversion of debt</t>
  </si>
  <si>
    <t>Amortization of debt discount and issuance costs</t>
  </si>
  <si>
    <t>Warrants issued for interest</t>
  </si>
  <si>
    <t>Decrease (increase) in:</t>
  </si>
  <si>
    <t>Accounts receivable, net</t>
  </si>
  <si>
    <t>Increase (decrease) in accounts payable and accrued expenses</t>
  </si>
  <si>
    <t>Net cash used in operating activities</t>
  </si>
  <si>
    <t>Cash Flows from Investing Activities:</t>
  </si>
  <si>
    <t>Proceeds from sale of property and equipment</t>
  </si>
  <si>
    <t>Payments for property and equipment</t>
  </si>
  <si>
    <t>Cash Flows from Financing Activities:</t>
  </si>
  <si>
    <t>Proceeds from debt financings</t>
  </si>
  <si>
    <t>Principal payments under debt financings</t>
  </si>
  <si>
    <t>Payments for debt issuance costs</t>
  </si>
  <si>
    <t>Proceeds from exercise of stock options</t>
  </si>
  <si>
    <t>Net cash provided by financing activities</t>
  </si>
  <si>
    <t>Impact of changes in foreign exchange rates</t>
  </si>
  <si>
    <t>Net decrease in cash and equivalents</t>
  </si>
  <si>
    <t>Cash and Equivalents:</t>
  </si>
  <si>
    <t>Beginning of period</t>
  </si>
  <si>
    <t>End of period</t>
  </si>
  <si>
    <t>Supplemental Disclosure of Cash Flow Information:</t>
  </si>
  <si>
    <t>Cash paid for interest</t>
  </si>
  <si>
    <t>Cash paid for income taxes</t>
  </si>
  <si>
    <t>Supplemental Disclosure of Non-cash Investing and Financing Activities:</t>
  </si>
  <si>
    <t>Fair value of derivatives issued in debt and equity financings</t>
  </si>
  <si>
    <t>Settlement and rollover of debt financings, accrued interest and prepayment penalties in new borrowings</t>
  </si>
  <si>
    <t>Issuance of common stock for settlement of convertible note payable</t>
  </si>
  <si>
    <t>Accrued liability for debt issuance costs</t>
  </si>
  <si>
    <t>BASIS OF PRESENTATION</t>
  </si>
  <si>
    <t>Accounting Policies [Abstract]</t>
  </si>
  <si>
    <t>1. BASIS OF PRESENTATION Basis
of Presentation. Our
organization and operations, the accounting policies we follow and other information are contained in the footnotes to our consolidated
financial statements filed as part of our Annual Report on Form 10-K for the year ended December 31, 2015. This quarterly report
should be read in conjunction with such Form 10-K. Our financial condition as of June 30, 2016, and operating results for the
three and six months ended June 30, 2016 are not necessarily indicative of the financial condition and results of operations that
may be expected for any future interim period or for the year ending December 31, 2016. The condensed consolidated balance sheet
as of December 31, 2015 included herein was derived from the audited financial statements as of that date, but
does not include all disclosures, including notes required by GAAP. Change
in Estimate. Revision
of 2015 Statement of Operations. Management
has evaluated the effect of this error on the Companys results of operations and determined that the impact is quantitatively
and qualitatively immaterial to the Companys previously reported results of operations for the three and six months ended
June 30, 2015 and, therefore, the Company determined that an amendment to the previously filed Quarterly Reports on Form 10-Q
was not necessary. Accordingly, under SEC Staff Accounting Bulletin No. 108, the Company has revised the previously issued financial
statements for the three and six months ended June 30, 2015 included herein to correct this error. In
addition, the Company has reclassified certain expenses in the statement of operations for the three and six months ended June
30, 2015 to conform to the 2016 presentation, and are explained in the footnotes to the table below. The
following tables set forth the previously reported results of operations for the three and six months ended June 30, 2015, along
with the adjustments discussed above to reconcile previously reported amounts to the revised amounts presented in the accompanying
consolidated financial statements:
Three
Months Ended June 30, 2015 Six
Months Ended June 30, 2015
As Previously
Reported Adjustments As
Revised As Previously
Reported Adjustments As
Revised
Net sales
(1) $ 12,013 $ 353 $ 12,366 $ 23,104 $ 892 $ 23,996
Cost
of goods sold (5,778 ) - (5,778 ) (11,051 ) - (11,051 )
Gross
profit 6,235 353 6,588 12,053 892 12,945
Operating
expenses (2) (13,922 ) (5 ) (13,927 ) (36,617 ) - (36,617 )
Loss
from operations (7,687 ) 348 (7,339 ) (24,564 ) 892 (23,672 )
Other
income (expense) 50,666 5 50,671 289 - 289
Income
before income taxes 42,979 353 43,332 (24,275 ) 892 (23,383 )
Income
tax expense (195 ) 3 (192 ) (444 ) - (444 )
Net
income (loss) $ 42,784 $ 356 $ 43,140 $ (24,719 ) $ 892 $ (23,827 )
Net
income (loss) per common share:
Basic $ 0.69 $ 0.01 $ 0.70 $ (0.61 ) $ 0.02 $ (0.59 )
Diluted $ 0.24 $ 0.00 $ 0.24 $ (0.61 ) $ 0.02 $ (0.59 )
(1) Revision of $353
and $892 for the three and six months ended June 30, 2015, respectively, to previously reported net sales related to correction
of the accounting for a retroactive price concession, as discussed above.
(2) During the three
months ended June 30, 2015, the Company reclassified interest expense from professional fees and other to interest expense
for the first half of 2015. Revision of $5 to reflect interest expense solely for the three months ended June 30, 2015. Correction
of Immaterial Errors  Identifiable Intangible Assets and Income Taxes We
identified errors while preparing the second quarter of 2016 unaudited condensed consolidated financial statements related to
identifiable intangible assets and income taxes dating back to March 31, 2015 and December 31, 2014, respectively. Management
evaluated the materiality of the errors described above from a qualitative and quantitative perspective. Based on such evaluation,
we concluded that, while the errors were significant to the six months ended June 30, 2016, the corrections would not be material
to any individual prior period, nor did they have an effect on the trend of financial results, taking into account the requirements
of the Securities and Exchange Commission (SEC) Staff Accounting Bulletin No. 108, Considering the Effects of
Prior Year Misstatements when Quantifying Misstatements in Current Year Financial Statements The
following table sets forth the previously reported balance sheet as of December 31, 2015, along with adjustments to reconcile
previously reported amounts to the revised amounts presented in the accompanying consolidated financial statements:
December
31, 2015
Notes As
Previously Adjustments As
Revised
Accrued
interest and other 1 $ 11,674 $ 1,402 $ 13,076
Deferred income taxes 1 4,318 (451 ) 3,867
Accumulated deficit 1,2 (454,352 ) 559 (453,793 )
Accumulated other comprehensive
loss 1,2 (4,478 ) (1,510 ) (5,988 ) The
following table sets forth the previously reported statement of operations and comprehensive income (loss) for the six months
ended June 30, 2015 along with adjustments to reconcile previously reported amounts to the revised amounts presented in the accompanying
consolidated financial statements:
Six
Months Ended June 30, 2015
As
Previously
Notes Reported Adjustments As
Revised
Net loss $ (23,827 ) $ - $ (23,827 )
Other comprehensive
income (loss):
Foreign
currency translation income (loss) 2 (4 ) 773 769
Comprehensive
income (loss) $ (23,831 ) $ 773 $ (23,058 )
(1) Revision as of December
31, 2015 to increase current income taxes payable by $1,402, decrease deferred income taxes payable by $451, decrease accumulated
deficit by $1,331 and increase accumulated other comprehensive loss by $2,282 resulting from corrections to the computation
of UK income taxes.
(2) Revision to increase
customer relationships by $515 and trade names by $258 as of March 31, 2015 for foreign currency translation adjustments with
a corresponding reduction to accumulated other comprehensive loss, and the subsequent impairment of those identifiable intangible
assets during the fourth quarter ended December 31, 2015. Reclassifications.
Recent
accounting pronouncements. In
May 2014, the Financial Accounting Standards Board (FASB) issued Accounting Standards Update (ASU) No.
2014-09,  Revenue from Contracts with Customers In
January 2016, the FASB issued ASU 2016-01,  Financial Instruments - Overall: Recognition and Measurement of Financial
Assets and Financial Liabilities . In
February 2016, the FASB issued ASU 2016-02,  Leases In
March 2016, the FASB issued ASU 2016-06,  Contingent Put and Call Options in Debt Instruments In
March 2016, the FASB issued ASU 2016-09,  Improvements to Employee Share-Based Payment Accounting The
following recently issued accounting standards were adopted effective January 1, 2016; the impact of adoption did not have a material
impact on the Companys consolidated financial statements: In
November 2014, the FASB issued ASU 2014-16, Derivatives and Hedging: Determining Whether the Host Contract in a Hybrid
Financial Instrument Issued in the Form of a Share Is More Akin to Debt or to Equity In
January 2015, the FASB issued ASU 2015-01,  Income StatementExtraordinary and Unusual Items In
February 2015, the FASB issued ASU No. 2015-02, Consolidation: Amendments to the Consolidation Analysis During
2015, the FASB issued ASUs No. 2015-03 and No. 2015-15 titled Interest-Imputation of Interest, In
July 2015, the FASB issued ASU No. 2015-11,  Inventory: Simplifying the Measurement of Inventory</t>
  </si>
  <si>
    <t>LIQUIDITY AND GOING CONCERN</t>
  </si>
  <si>
    <t>Organization, Consolidation and Presentation of Financial Statements [Abstract]</t>
  </si>
  <si>
    <t>2. LIQUIDITY AND
GOING CONCERN The
Company is continuing efforts to recover from certain obstacles it has faced, including unanticipated difficulties in fully integrating
four business combinations completed over a period of seven months in 2014 and the inability to use proceeds from a proposed but
aborted public offering of the Companys common stock during the fourth quarter of 2014. This required major restructuring
and financing activities and, in response to those challenges, the Company completed certain actions to improve liquidity and
operating results as reflected in the Companys Annual Report on Form 10-K. The
following is summary financial information as of June 30, 2016 and for the six months then ended:
June
30, 2016
Working
capital deficit $ 69,890
Accumulated
deficit 445,767
Current
maturities of debt financing (face amount):
Term
loans 11,403
Convertible
debt 19,457
Forbearance
agreement 1,251
VIP
promissory notes 2,700
Total
current maturities of debt financing (face amount) 34,811
Accrued
interest payable:
Term
loans 4,225
Convertible
debt 778
Forbearance
agreement 133
VIP
promissory notes 504
Total
accrued interest payable 5,640
Six
Months
Loss
from operations $ 10,807
Net
cash used in operating activities 5,720 Over
the past two fiscal years, the Company has relied on debt and equity financings to fund its 2014 acquisitions and negative operating
cash flows. As of June 30, 2016, the Company had amortizing term loan payments of $1,267 per month commencing in October 2016,
convertible debt of $19,457 that was to mature during the third quarter of 2016, a $1,251 forbearance agreement due in March 2017
and amortizing VIP promissory note payments of $300 per month commencing in October 2016. In addition, the Company was delinquent
in making interest payments on its term loans and convertible debt. To
address these liquidity requirements, and as discussed in Note 14, Subsequent Events, the Company amended certain debt financing
agreements that resulted in the following:
· Deferral of the
maturity date on $94,965 of debt financing to June 2020, including $74,257 of term loans, $19,457 of convertible debt and
$1,251 under the forbearance agreement;
· Reduction to the
term loans, forbearance agreement and convertible debt interest rates from 12.0%, 14.0% and 8.0%, respectively, to 4.0%;
· Elimination of amortizing
payments on the term loans;
· Use of shares of
the Companys common stock to pay interest on term loans due on a quarterly basis, and on convertible debt due on a monthly
basis (holders of 84.7% of the amended term loans, the new term loan and the convertible debt elected to receive their interest
in shares of the Company);
· Entry into a fifth
term loan for $4,000 on terms and conditions consistent with the four previous term loans, as amended;
· Deferral of interest
on the forbearance agreement; and
· Payment of all outstanding
accrued interest payable through the issuance of 30,676,704 shares of the Companys common stock to Calm Waters Partnership
(Calm Waters), with the remainder in cash. As
a result of these efforts, the Company has improved its financial condition. However, capital resources may not be sufficient
to enable the execution of its global business plan in the near term. These, and other conditions, create ongoing substantial
doubt about the Companys ability to meet its financial obligations and continue operations in the normal course of business. Despite
the actions taken to date, substantial doubt about the Companys ability to continue as a going concern remains. These consolidated
financial statements do not include any adjustments for the recoverability and valuation of assets or the amounts and classification
of liabilities if the Company is unable to continue as a going concern.</t>
  </si>
  <si>
    <t>GOODWILL AND IDENTIFIABLE INTANGIBLE ASSETS</t>
  </si>
  <si>
    <t>Goodwill and Intangible Assets Disclosure [Abstract]</t>
  </si>
  <si>
    <t xml:space="preserve">3. GOODWILL AND
IDENTIFIABLE INTANGIBLE ASSETS Goodwill Goodwill
consists of the following by reporting unit as of June 30, 2016 and December 31, 2015:
Reporting
Unit 2016 2015
FIN $ 16,586 $ 16,586
VIP 9,594 10,606
Vapestick 11,272 12,460
GEC 8,071 8,071
Total $ 45,523 $ 47,723 Goodwill
decreased by $2,200 from December 31, 2015 and June 30, 2016 due to foreign exchange translation adjustments associated with the
VIP and Vapestick acquisitions. Identifiable
Intangible Assets Identifiable
intangible assets consist of the following as of June 30, 2016 and December 31, 2015:
2016 2015
Cost Accumulated Net
Book Cost Accumulated Net
Book
Customer
relationships $ 29,252 $ (15,492 ) $ 13,760 $ 30,623 $ (12,744 ) $ 17,879
Trade names 18,787 (5,196 ) 13,591 19,808 (4,637 ) 15,171
Internet domains and
websites 987 (216 ) 771 1,091 (184 ) 907
Non-compete
agreements 420 (275 ) 145 420 (204 ) 216
Total $ 49,446 $ (21,179 ) $ 28,267 $ 51,942 $ (17,769 ) $ 34,173
Amortization expense:
Three months ended
June 30 $ 2,026 $ 2,078
Six months ended
June 30 $ 4,051 $ 4,164 </t>
  </si>
  <si>
    <t>PROPERTY AND EQUIPMENT</t>
  </si>
  <si>
    <t>Property, Plant and Equipment [Abstract]</t>
  </si>
  <si>
    <t xml:space="preserve">4. PROPERTY AND
EQUIPMENT Property
and equipment consists of the following as of June 30, 2016 and December 31, 2015:
2016 2015
Office
furniture and equipment $ 2,673 $ 2,376
Retail inventory displays 1,026 1,026
Leasehold improvements 167 183
Other 120 67
Total
property and equipment 3,986 3,652
Less
accumulated depreciation and amortization (2,052 ) (1,553 )
Property
and equipment, net $ 1,934 $ 2,099
Depreciation and amortization
expense:
Three
months ended June 30 $ 331 $ 251
Six
months ended June 30 $ 639 $ 460 </t>
  </si>
  <si>
    <t>DEBT FINANCING</t>
  </si>
  <si>
    <t>Debt Disclosure [Abstract]</t>
  </si>
  <si>
    <t>5. DEBT FINANCING (a)
Debt Summary On
July 8, 2016, the Company amended certain debt financing arrangements, terms and conditions of which are disclosed in Note 14,
Subsequent Events. The Companys debt financing arrangements as of June 30, 2016 and December 31, 2015 consist of the following:
June
30, 2016 December
Original
Date Maturity
Date Interest Principal Unamortized
Net
Balance 31,
2015
Term
loans:
April
2015 Term Loans April 2015 April 2018 12.0 % $ 41,214 $ (2,422 ) $ 38,792 $ 38,027
June
2015 Term Loan June 2015 April 2018 12.0 % 6,000 - 6,000 6,000
October
2015 Term Loan October 2015 April 2018 12.0 % 18,000 - 18,000 18,000
January
2016 Term Loan (1) October
2015 April
2018 12.0 % 9,043 - 9,043 -
Total
Term Loans 74,257 (2,422 ) 71,835 62,027
Forbearance
Agreement (2) September 2015 March 2017 14.0 % 1,251 - 1,251 1,251
Convertible
Debt (3) January &amp; February
2014 July &amp; 8.0 % 19,457 - 19,457 19,785
VIP
Promissory Notes (4) April 2014 December 2017 5.4 % 7,130 - 7,130 7,400
Unsecured
Note (5) March
2015 March
2016 0.4 % - - - 450
Total $ 102,095 $ (2,422 ) 99,673 90,913
Less
current maturities (33,359 ) (22,942 )
Long-term $ 66,314 $ 67,971 As
of June 30, 2016, Calm Waters Partnership (Calm Waters) is the holder of $77,543 of the Companys debt, including
$35,000 of the April 2015 Term Loans, all of the June 2015, October 2015 and January 2016 Term Loans, all of the Forbearance Agreement
and $8,249 of the Convertible Debt, representing 76% of the outstanding balance. (1) The
January 2016 Term Loan proceeds were used for (i) payment of $5,300 to settle patent infringement litigation and other legal settlements,
(ii) repayment of convertible debt of $351 and delinquent accrued interest of $1,735 due Calm Waters, (iii) settlement of delinquent
trade payables and costs of the financings for $650, (iv) repayment of $270 of principal on the VIP Promissory Notes, and (v)
the remaining $737 was available for working capital and other general corporate purposes. For the period from October 2016 through
March 2018, the Company is required to make monthly principal payments of $1,267 under the April 2015, June 2015, October 2015
and January 2016 Term Loans. As
of June 30, 2016, the Company was delinquent in making an aggregate of $4,225 of interest payments due on the term loans, of which
$4,039 was payable to Calm Waters. (2) (3) (4) (5) (b)
Future Maturities under Debt Financing Agreements Based
on debt agreements in effect as of June 30, 2016, the future principal payment requirements are shown below:
Year ending June 30,
2017 $ 34,811
2018 67,284
Total $ 102,095 (c)
Interest Expense Interest
expense consists of the following:
Three Months Ended June 30, Six Months Ended June 30,
2016 2015 (2) 2016 2015
Interest
at stated rate of debt agreement $ 2,784 $ 1,913 $ 5,487 $ 3,885
Amortization of discount
on debt issuance (1) 383 12,148 787 22,628
Interest related to
warrant issuance and other - - - 26,705
Amortization
of debt issuance costs 142 - 283 -
Total $ 3,309 $ 14,061 $ 6,557 $ 53,218 (1) (2)</t>
  </si>
  <si>
    <t>WARRANTS AND EMBEDDED DERIVATIVES</t>
  </si>
  <si>
    <t>Warrants And Embedded Derivatives Details 3</t>
  </si>
  <si>
    <t>6. WARRANTS AND
EMBEDDED DERIVATIVES The
following table summarizes the Companys liability under warrant and compound embedded derivative agreements:
June 30, 2016 December 31, 2015
Number of (2) (2) Number of Liability
Warrants 350,229,486 $ 29,400 305,068,558 $ 54,412
Embedded
derivatives in convertible debt (1) 26,386,904 - 28,068,159 496
Total 376,616,390 29,400 333,136,717 54,908
Less
current portion (29,400 ) (54,908 )
Long-term $ - $ - (1) (2) In
order to increase the number of shares available to cover the authorized share deficiency, the Company would need either to (i)
amend its articles of incorporation to increase the amount of its authorized common shares or (ii) effect a reverse stock split
which would decrease the current number of shares issued and outstanding as well as the number of shares issuable upon exercise
or conversion of its outstanding stock options, warrants and convertible debt. Either of these corporate actions would require
shareholder approval. If the Company is not able to cure the authorized share deficiency by the point when holders of such options,
warrants and convertible debt attempt to exercise or convert such securities and the Company no longer has common shares available
to fill such exercise or conversion, the Company would be required to settle a portion of its warrant and derivative liabilities
in cash which requires that these instruments continue to be classified as liabilities rather than equity instruments. Fair
Value of Warrant Liability The
following table summarizes the terms and fair value of the Companys liability related to warrants outstanding:
June 30, 2016 December 31, 2015
Year of Year of Exercise Number of Fair Value of (2) Number of Fair Value of (2)
2015 2022 $ 0.45 246,198,582 $ 21,642 246,198,582 $ 45,718
2016 2023 0.25 45,214,775 4,914 - -
2015 2020 1.01 14,860,382 472 14,860,382 1,491
2014 2019 0.45 10,969,265 568 10,969,265 1,887
2014 2019 1.01 13,185,185 367 13,185,185 1,859
2015 2020 0.21 5,995,453 664 5,995,453 1,270
2014 2019 0.37 6,666,669 414 6,666,669 1,171
2015 2020 0.45 3,842,653 222 3,842,653 552
2013 2018 0.75 2,006,667 67 2,006,667 299
2013 2019 0.75 1,000,000 51 1,000,000 114
2014 2019 0.21 248,236 19 248,236 50
2015 2016 0.75 41,026 - 66,667 1
2014 2016 1.49 593 - 28,799 -
Total $ 0.43 (1) 350,229,486 $ 29,400 305,068,558 $ 54,412
(1) Represents the weighted
average exercise price.
(2) Please refer to
Note 13, Fair Value Measurements, for additional information about methodologies used to determine the fair value of warrants. The
Company has issued the following warrants to Calm Waters, which constitute 84% of the total outstanding warrants as of June 30,
2016:
Year of Issuance Year of Expiration Exercise Price Number of Shares
2015 2022 $ 0.45 226,252,838
2016 2023 0.25 45,214,775
2014 2019 1.01 9,443,678
2015 2020 1.01 7,387,655
2015 2020 0.21 5,995,453
Total 294,294,399 As
a condition of the warrant agreements, Calm Waters was not permitted to own more than 4.99% of the Companys common stock
(the Beneficial Ownership Threshold) upon exercise of outstanding warrants. Upon 61 days notice, Calm Waters
was permitted to increase or decrease the Beneficial Ownership Threshold, but never increase the Beneficial Ownership Threshold
in excess of 9.99%. The
following table summarizes changes in the Companys outstanding warrants and the related liability for the six months ended
June 30, 2016:
Number of Warrants Warrant Liability
Balance, beginning of period 305,068,558 $ 54,412
Issuance
of warrants with January 2016 Term Loan 45,214,775 8,571
Expirations (53,847 ) -
Periodic
fair value adjustments - (33,583 )
Balance, end of
period 350,229,486 $ 29,400 Fair
Value of Embedded Derivatives for Convertible Debt As
of June 30, 2016, the following presents the conversion prices, number of shares issuable, and the fair value of the Companys
liability under compound embedded derivative agreements:
Date of Principal Conversion Shares Derivative
Senior Secured Notes:
Former
15% Notes January
2014 $ 6,857 $ 0.75 9,142,460 $ -
Former
15% Notes February 2014 12,100 0.75 16,133,333 -
Former
15% Notes February
2014 500 0.45 1,111,111 -
Total
convertible debt $ 19,457 26,386,904 $ - Subsequent
Event As
disclosed in Note 14, Subsequent Events, the Company amended certain debt financing arrangements. In connection therewith, existing
warrant agreements with Calm Waters were amended to eliminate the Beneficial Ownership Threshold, and Calm Waters was granted
additional warrants to purchase 49,088,030 shares of common stock at $0.145 per share, 28,000,000 of which were associated with
the new fifth term loan, and 21,088,030 of which were associated with the acquisition by Calm Waters of certain term loans and
convertible debt from existing holders. Subsequent to June 30, 2016, and after issuance of shares for payment of accrued but unpaid
interest, Calm Waters is the direct beneficial owner of 29.4% of the Companys common stock.</t>
  </si>
  <si>
    <t>OTHER INFORMATION</t>
  </si>
  <si>
    <t>Other Income and Expenses [Abstract]</t>
  </si>
  <si>
    <t xml:space="preserve">7. OTHER INFORMATION Foreign
Sales The
Company generated approximately $8,456 and $9,408 of foreign sales during the three months and $16,493 and $18,528 for the six
months ended June 30, 2016 and 2015, respectively. The concentration of foreign sales during 2016 were impacted by the declining
value of the Great Britain Pound, which resulted in a decrease to net sales of $569 and $1,024 for the three and six months ended
June 30, 2016, respectively. Concentration
of Suppliers The
Company purchases the majority of its inventories from two suppliers that are located in foreign countries. If the Company no
longer had access to these suppliers, management believes the Company has identified existing suppliers or could locate alternative
suppliers. In light of existing inventory levels and the access to alternative suppliers, management believes there would not
be temporary shortages of inventories during a transition to new suppliers. Disclosures
Related to Statements of Operations Presented
below are certain expenses included in the accompanying statements of operations:
Three Months Ended June 30, Six Months Ended June 30,
2016 2015 2016 2015
Marketing and selling
expenses:
Advertising $ 1,031 $ 1,093 $ 2,775 $ 3,114
Rent
expense 1,059 848 2,093 1,411
Other 242 350 347 1,790
Total $ 2,332 $ 2,291 $ 5,215 $ 6,315 </t>
  </si>
  <si>
    <t>RELATED PARTY TRANSACTIONS</t>
  </si>
  <si>
    <t>Related Party Transactions [Abstract]</t>
  </si>
  <si>
    <t>8. RELATED PARTY
TRANSACTIONS Certain
marketing and logistics support services are provided by entities controlled by a key employee of the Companys GEC division
that was acquired from Hardwire Interactive, Inc. These services were provided prior to the Companys 2014 acquisition of
GEC and have continued under the Companys ownership. These arrangements may be discontinued by either party at any time,
and the total services provided amounted to $284 and $386 for the three months and $577 and $816 for the six months ended June
30, 2016 and 2015, respectively. As of June 30, 2016 and December 31, 2015, accounts payable to this related party amounted to
$249 and $49, respectively. In
January 2015, warrant terms with two warrant holders were amended whereby the number of warrants would be 1,000,000 each at an
exercise price of $0.75 per share and certain adjustment provisions were removed. These transactions were entered into with affiliates
of a former member of the Companys board of directors. Management determined that the affiliates surrendered rights that
were significantly greater in value than the consideration exchanged by $44,230 and, accordingly, this amount was treated as a
capital contribution since it was entered into with related parties. Additionally, in March 2015, a consultant surrendered a warrant
to purchase 1,000,000 shares of common stock at an exercise price of $0.75. The fair value of the warrant on the date of surrender
resulted in a gain on extinguishment of warrants of $2,233. In
January 2015, the Companys Chief Executive Officer purchased $195 principal amount of January 2014 15% Convertible Notes,
which were purchased from another note holder, as well as warrants to purchase 260,608 shares of the Companys common stock
at an exercise price of $1.01, which were issued in conjunction with the note purchase. The 15% Convertible Notes and warrants
were subject to the amendments discussed in Note 14, Subsequent Events.</t>
  </si>
  <si>
    <t>STOCK-BASED COMPENSATION</t>
  </si>
  <si>
    <t>Disclosure of Compensation Related Costs, Share-based Payments [Abstract]</t>
  </si>
  <si>
    <t>9. STOCK-BASED COMPENSATION Stock
Options In
addition to options granted under shareholder-approved stock option plans, the Company has granted options outside of these plans
for a total of 49,379,162 shares as of June 30, 2016. Since these options were not issued pursuant to a shareholder approved stock
option plan, they are non-qualified stock options for income tax purposes. Total stock-based compensation related to stock options
was approximately $2,924 and $2,418 for the three months, and $3,364 and $12,296 for the six months ended June 30, 2016 and 2015,
respectively. The
following table summarizes share activity and the weighted average exercise prices related to stock options outstanding for the
six months ended June 30, 2016 and 2015:
Six Months Ended June 30, 2016 Six Months Ended June 30, 2015
Shares Weighted Shares Weighted
Outstanding, beginning of
period 26,547,399 $ 1.09 540,000 $ 26.10
Granted 56,317,673 0.16 31,596,317 0.60
Forfeited (31,614,067 ) 0.56 (1,340,000 ) 0.80
Outstanding, end
of period 51,251,005 $ 0.40 30,796,317 $ 1.04
Exercisable, end
of period 39,689,916 $ 0.47 22,155,528 $ 1.26 The
weighted average fair value for stock options granted for the six months ended June 30, 2016 and 2015 was $0.10 and $0.55 per
share, respectively. In estimating the fair value of options, the Company used the Black-Scholes option-pricing model based upon
the closing price of the Companys stock on the date of grant and the following weighted average assumptions for the six
months ended June 30, 2016 and 2015:
2016 2015
Expected
lives (in years) 5.3 5.3
Risk-free interest
rate 1.3 % 1.5 %
Expected volatility 83.0 % 140.0 %
Expected forfeiture
rate 8.0 % 8.0 %
Expected dividend yield 0.0 % 0.0 % We
estimate expected volatility based on historical daily price changes of our common stock for a period equal to the current expected
term of the options. The risk-free interest rate is based on the United States treasury yields in effect at the time of grant
corresponding with the expected term of the options. The expected option term is the number of years we estimate that options
will be outstanding prior to exercise considering vesting schedules and our historical exercise patterns. Stock-based
compensation expense is recognized over the vesting period of stock options and restricted stock awards. For a single award with
a graded vesting schedule and only service conditions, the Company recognizes compensation cost on a straight-line basis over
the requisite service period for each separately vesting portion of the award as if the award was in substance multiple awards.
For stock options granted through June 30, 2016, unrecognized stock compensation expense amounted to $1,336 which will be charged
to expense over the remaining vesting periods of the options, which is a weighted average period of 1.93 years as of June 30,
2016. As of June 30, 2016, the aggregate intrinsic value of all outstanding stock options amounted to $0 based on the closing
stock price of $0.16 per share on June 30, 2016. The following table summarizes information about stock options outstanding as
of June 30, 2016:
Outstanding Options Vested Options
Exercise Price
Low High Weighted Remaining Number of Weighted Number of
$ 0.16 $ 0.16 $ 0.16 10.0 31,014,067 $ 0.16 23,352,647
0.16 0.16 0.16 10.0 19,103,606 0.16 15,203,937
0.37 77.25 11.09 6.0 1,133,332 11.09 1,133,332
$ 0.16 $ 77.25 $ 0.40 9.9 51,251,005 $ 0.47 39,689,916 Restricted
Stock The
fair value of the restricted stock grants is based upon the closing price of the Companys stock on the date of grant. The
following table summarizes share activity, the weighted average fair value per share, and the change in unrecognized compensation
related to restricted stock grants outstanding:
Six Months Ended June 30, 2016 Six Months Ended June 30, 2015
Number of Weighted Unrecognized Number of Weighted Unrecognized
Unvested shares, beginning
of period 2,596,999 $ 0.64 $ 1,177 66,667 $ 5.85 $ 1,445
Shares granted 3,340,000 0.16 534 2,963,665 0.65 1,646
Compensation
recognized - - (273 ) - - (1,364 )
Forfeited - - - (44,444 ) 5.85 -
Shares
vested (259,698 ) 0.64 - (22,223 ) 5.85 -
Unvested shares,
end of period 5,677,301 $ 0.36 $ 1,438 2,963,665 $ 0.65 $ 1,727 Unrecognized
compensation expense of $1,438 related to restricted stock will be recognized over the vesting period set forth in the restricted
stock agreements, which extends through June 2019. The aggregate intrinsic value of unvested restricted stock was $908 based
on the closing price of $0.16 for the Companys common stock on June 30, 2016.</t>
  </si>
  <si>
    <t>INCOME TAXES</t>
  </si>
  <si>
    <t>Income Tax Disclosure [Abstract]</t>
  </si>
  <si>
    <t>10. INCOME TAXES The
Company is subject to federal and state income taxes in the United States. Additionally, as a result of business combinations
completed in 2014, the Company has been subject to foreign income taxes in the United Kingdom (U.K.) since the date
of the acquisitions. The
Company recognized income tax expense of $237 and $5 for the three months, and $237 and $8 for the six months ended June 30, 2016
and 2015, respectively, for operations in the U.S. A valuation allowance has been provided for all the U.S.-based net deferred
tax assets, including the Federal tax net operating losses and foreign tax credits, since the more likely than not
realization criteria was not met as of June 30, 2016 and 2015. The
Company recognized U.K. based income tax benefit of $318 and expense of $187 for the three months, and benefit of $126 and expense
of $436 for the six months ended June 30, 2016 and 2015, respectively. Accordingly, most of the Companys income tax expense
is associated with foreign income taxes on U.K. earnings. As of June 30, 2016, gross unrecognized tax benefits are immaterial
and there was no change in such benefits during the six months ended June 30, 2016. The Company does not expect a significant
increase or decrease to the uncertain tax positions within the next twelve months.</t>
  </si>
  <si>
    <t>NET INCOME (LOSS) PER SHARE</t>
  </si>
  <si>
    <t>Earnings Per Share [Abstract]</t>
  </si>
  <si>
    <t>11. NET INCOME (LOSS)
PER SHARE Basic
net income per share is computed by dividing net income for the period by the weighted average number of common shares outstanding
during the period. Diluted net income per share is computed by dividing net income for the period by the weighted average number
of common shares outstanding during the period, plus the dilutive effect of outstanding warrants, stock options, shares issuable
under convertible debt and unvested restricted stock using the as-converted and treasury stock methods. During periods when there
is a net loss, all potentially dilutive shares are anti-dilutive and are excluded from the calculation of diluted net loss per
share. The
following table sets for the computation of basic and diluted net income (loss) per share:
Three Months Ended June 30, Six Months Ended June 30,
2016 2015 (1) 2016 2015
Net income
(loss) $ 28,458 $ 43,140 $ 8,026 $ (23,827 )
Interest expense
on convertible debt 389 - 778 -
$ 28,847 $ 43,140 $ 8,804 $ (23,827 )
Weighted
average common shares outstanding:
Basic 75,454,000 61,696,000 75,283,000 40,527,000
Dilutive
effect of warrants, stock options, convertible debt and unvested restricted stock 29,424,000 118,557,000 29,210,000 -
Diluted 104,878,000 180,253,000 104,493,000 40,527,000
Net income (loss) per share:
Basic $ 0.38 $ 0.70 $ 0.11 $ (0.59 )
Diluted $ 0.28 $ 0.24 $ 0.08 $ (0.59 )
Anti-dilutive common
stock equivalents:
Warrants 28,074,366 28,074,366 344,234,033 157,663,454
Stock
options 18,380,569 18,380,569 1,133,332 30,796,317
Convertible
debt - 37,735,502 - 37,735,502
Unvested
restricted stock - - - 2,963,665
Total 46,454,935 84,190,437 345,367,365 229,158,938
(1) See Note 1, Basis
of Presentation, Revision 2015 Statement of Operations.</t>
  </si>
  <si>
    <t>COMMITMENTS AND CONTINGENCIES</t>
  </si>
  <si>
    <t>Commitments and Contingencies Disclosure [Abstract]</t>
  </si>
  <si>
    <t>12. COMMITMENTS AND
CONTINGENCIES Operating
Leases As
of June 30, 2016, future minimum lease payments are as follows:
Year ending June 30,
2017 $ 857
2018 500
2019 306
2020 171
2021 11
Total $ 1,845 For
leases that provide for an abated rent period, the value of this inducement is being reflected as a reduction to rent expense
over the term of the lease. Royalties On
January 5, 2016, the Company reached a settlement to resolve a lawsuit that was filed in June 2012. During the fourth quarter
of 2015, the Company recognized a charge for damages incurred under the settlement. Under the terms of the settlement, the Company
was granted a non-exclusive license under the patents asserted in the litigation and certain other e-vapor technology related
patents in exchange for an ongoing royalty based on net sales of certain products. Total royalties of $458 and $897 were incurred
during the three and six months ended June 30, 2016 and are included in cost of goods sold in the accompanying statement of operations. Other
Contingencies From
time to time we may be involved in various claims and legal actions arising in the ordinary course of our business. When the Company
becomes aware of potential litigation, it evaluates the merits of the case in accordance with the applicable accounting literature.
The Company evaluates its exposure to the matter, possible legal or settlement strategies and the likelihood of an unfavorable
outcome. If the Company determines that an unfavorable outcome is probable and can be reasonably estimated, it establishes the
necessary accruals. Certain insurance policies held by the Company may reduce the cash outflows with respect to an adverse outcome
on certain of these litigation matters. The Company does not believe it is reasonably possible that any of these matters will
have a material adverse effect on the Companys consolidated financial position, results of operations and cash flows.</t>
  </si>
  <si>
    <t>FAIR VALUE MEASUREMENTS</t>
  </si>
  <si>
    <t>Fair Value Disclosures [Abstract]</t>
  </si>
  <si>
    <t xml:space="preserve">13. FAIR VALUE MEASUREMENTS The
carrying amounts of cash, accounts receivable, and accounts payable approximate fair value as of June 30, 2016 and December 31,
2015, because of the relatively short maturities of these instruments. The estimated fair values for financial instruments presented
herein are not necessarily indicative of the amounts the Company could realize in a current market exchange. The use of different
market assumptions and/or estimation methodologies may have a material effect on the estimated fair values. The carrying values
of certain borrowings approximate fair value because the underlying instruments are fixed-rate notes based on current market rates
and current maturities. Fair
value is the price that would be received to sell an asset or paid to transfer a liability in an orderly transaction between market
participants at the measurement date. In determining fair value, the Company uses various methods including market,
income and cost approaches. Based on these approaches, the Company often utilizes certain assumptions that market participants
would use in pricing the asset or liability, including assumptions about risk and the risks inherent in the inputs to the valuation
technique. These inputs can be readily observable, market corroborated, or generally unobservable inputs. The Company
utilizes valuation techniques that maximize the use of observable inputs and minimize the use of unobservable inputs. Based
on the observability of the inputs used in the valuation techniques the Company is required to provide the following information
according to the fair value hierarchy. The fair value hierarchy ranks the quality and reliability of the information used to determine
fair values. Financial assets and liabilities carried at fair value will be classified and disclosed in one of the following three
categories:
Level
1 Quoted
prices for identical assets and liabilities traded in active exchange markets, such as the New York Stock Exchange.
Level
2 Observable
inputs other than Level 1 including quoted prices for similar assets or liabilities, quoted prices in less active markets,
or other observable inputs that can be corroborated by observable market data. Level 2 also includes derivative
contracts whose value is determined using a pricing model with observable market inputs or can be derived principally from
or corroborated by observable market data.
Level
3 Unobservable
inputs supported by little or no market activity for financial instruments whose value is determined using pricing models,
discounted cash flow methodologies, or similar techniques, as well as instruments for which the determination of fair value
requires significant management judgment or estimation; also includes observable inputs for nonbinding single dealer quotes
not corroborated by observable market data. While
the Company believes its valuation methods are appropriate and consistent with other market participants, the use of different
methodologies or assumptions to determine the fair value of certain financial instruments could result in a different estimate
of fair value at the reporting date. The
following is a description of the valuation methodologies used for complex financial instruments measured at fair value: Warrant
Valuation Methodologies The
Black Scholes model was used to compute the fair value of outstanding warrants. Key inputs into the valuation models include a
risk-free interest rate and an expected stock price volatility. Significant assumptions include the following:
June 30, 2016 December 31, 2015
Risk-free interest
rate 0.92%
- 1.94 % 0.01%
- 1.75 %
Historical volatility 83.3%
- 93.2 % 90.4%
- 129.7 %
Weighted average term 5.57 6.82
Expected dividend yield 0.00 % 0.00 % The
risk-free interest rate is based on the yield of U.S. Treasury Bonds over the expected term. The expected share price volatility
is based on historical common stock prices for the Company and comparable publicly-traded companies over a period commensurate
with the expected term of the warrant. As these assumptions are revised in the future, significant adjustments to future valuation
of warrants may result. Recurring
Fair Value Measurements The
Company does not have any recurring measurements of the fair value of assets. Recurring measurements of the fair value of liabilities
are summarized as follows:
June 30, 2016 December 31, 2015
Level 1 Level 2 Level 3 Total Level 1 Level 2 Level 3 Total
Warrant
liability $ - $ - $ 29,400 $ 29,400 $ - $ - $ 54,412 $ 54,412
Derivative
liability - - - - - - 496 496
Total $ - $ - $ 29,400 $ 29,400 $ - $ - $ 54,908 $ 54,908 The
Company did not make any transfers in or out of level 3 for the six months ended June 30, 2016. The following table presents a
reconciliation of changes in liabilities measured at fair value on a recurring basis for the six months ended June 30, 2016:
Warrants Derivatives Total
Fair value of liability,
beginning of period $ 54,412 $ 496 54,908
Issuances
of new instruments and other 8,571 (1 ) 8,570
Total
net losses (gains) included in:
Fair
value adjustments included in net income (loss) (33,583 ) (409 ) (33,992 )
Extinguishments
through cancellations - (86 ) (86 )
Fair value of
liability, end of period $ 29,400 $ - 29,400 </t>
  </si>
  <si>
    <t>SUBSEQUENT EVENTS</t>
  </si>
  <si>
    <t>Subsequent Events [Abstract]</t>
  </si>
  <si>
    <t>14. SUBSEQUENT EVENTS On
July 8, 2016, the Company entered into amendments to certain debt financing arrangements constituting 93% of the outstanding debt
as of June 30, 2016. The following is a summary of certain provisions of those amendments:
Maturity Interest Rate
Original Amended Original Amended Principal
Credit
Agreements:
April
2015 Term Loans April
2018 June 2020 12.0 % 4.0 % $ 41,214
June
2015 Term Loan April 2018 June 2020 12.0 % 4.0 % 6,000
October
2015 Term Loan April 2018 June 2020 12.0 % 4.0 % 18,000
January
2016 Term Loan April
2018 June
2020 12.0 % 4.0 % 9,043
Total
Term Loans 74,257
Forbearance
Agreement March 2017 June 2020 14.0 % 4.0 % 1,251
Convertible
Debt July
&amp; August 2016 June
2020 8.0 % 4.0 % 19,457
Total $ 94,965 The
Company also entered into a fifth term loan for $4,000 on terms and conditions consistent with those provided by the first four
amended term loans. Proceeds from the fifth term loan are planned for working capital purposes. After consummation of the fifth
term loan, the aggregate of new loans and loans amended of $98,965 also constitute 93% of the outstanding debt of $106,095. Warrants
previously issued to Calm Waters to acquire common stock were amended as follows:
Exercise Price
Year of Issuance Year of Original Amended Number of
Convertible Debt
2015 2022 $ 0.45 $ 0.145 3,842,653
2015 2020 1.01 0.145 7,387,655
11,230,308
Term Loans
2015 2022 0.45 0.145 222,410,185
2016 2023 0.25 0.145 45,214,775
2014 2019 1.01 0.145 9,443,678
2015 2020 0.21 0.145 5,995,453
283,064,091
Total 294,294,399 Warrants
previously issued to Convertible Debt and Term Loan holders, excluding those issued to Calm Waters and included above, were amended
as follows:
Exercise Price
Year of Issuance Year of Original Amended Number of
Convertible Debt
2014 2019 $ 1.01 $ 0.145 4,543,212
2015 2020 1.01 0.145 977,278
2014 2019 0.45 0.145 1,111,111
6,631,601
Term Loans
2015 2022 0.45 0.145 23,022,782
29,654,383 The
amendments to the Term Loans provide for (i) the elimination of amortizing payments and (ii) the use of shares of the Companys
common stock to pay interest on a quarterly basis at the election of the lender. Shares issued to pay interest shall be included
in the securities subject to the Registration Rights Agreement entered into on April 27, 2015. Upon execution of the amendments,
the Company issued 30,676,704 shares of common stock to Calm Waters to pay accrued but unpaid interest owing on the Term Loans
and Convertible Debt, with the remainder of accrued but unpaid interest paid in cash. The Company also granted Calm Waters additional
warrants to purchase 49,088,030 shares of common stock at $0.145 per share, 28,000,000 of which were associated with the new fifth
term loan, and 21,088,030 of which were associated with the acquisition by Calm Waters of certain Term Loans and Convertible Debt
from existing holders. The
amendment to the Convertible Debt also provides for the use of shares of the Companys common stock to pay interest that
is due on a monthly basis at the election of the lender. In addition, the Convertible Debt is no longer subordinate to the Term
Loans. Holders of 84.7% of the amended term loans, the new term loan and the convertible debt elected to receive their interest
in shares of the Company. Based
on debt agreements in effect subsequent to the amendments, the future principal payment requirements are shown below:
Year ending December 31,
2016 $ 900
2017 6,230
2018 -
2019 -
2020 98,965
Total $ 106,095 On
June 30, 2016, the Company terminated options to acquire 31,014,067 shares of common stock and contemporaneously issued options
to acquire 50,117,673 shares of common stock to certain key employees and directors.</t>
  </si>
  <si>
    <t>BASIS OF PRESENTATION (Policies)</t>
  </si>
  <si>
    <t>Basis of Presentation</t>
  </si>
  <si>
    <t>Basis
of Presentation. Our
organization and operations, the accounting policies we follow and other information are contained in the footnotes to our consolidated
financial statements filed as part of our Annual Report on Form 10-K for the year ended December 31, 2015. This quarterly report
should be read in conjunction with such Form 10-K. Our financial condition as of June 30, 2016, and operating results for the
three and six months ended June 30, 2016 are not necessarily indicative of the financial condition and results of operations that
may be expected for any future interim period or for the year ending December 31, 2016. The condensed consolidated balance sheet
as of December 31, 2015 included herein was derived from the audited financial statements as of that date, but
does not include all disclosures, including notes required by GAAP.</t>
  </si>
  <si>
    <t>Change in Estimate</t>
  </si>
  <si>
    <t>Change
in Estimate.</t>
  </si>
  <si>
    <t>Revision of 2015 Statement of Operations</t>
  </si>
  <si>
    <t>Revision
of 2015 Statement of Operations. Management
has evaluated the effect of this error on the Companys results of operations and determined that the impact is quantitatively
and qualitatively immaterial to the Companys previously reported results of operations for the three and six months ended
June 30, 2015 and, therefore, the Company determined that an amendment to the previously filed Quarterly Reports on Form 10-Q
was not necessary. Accordingly, under SEC Staff Accounting Bulletin No. 108, the Company has revised the previously issued financial
statements for the three and six months ended June 30, 2015 included herein to correct this error. In
addition, the Company has reclassified certain expenses in the statement of operations for the three and six months ended June
30, 2015 to conform to the 2016 presentation, and are explained in the footnotes to the table below. The
following tables set forth the previously reported results of operations for the three and six months ended June 30, 2015, along
with the adjustments discussed above to reconcile previously reported amounts to the revised amounts presented in the accompanying
consolidated financial statements:
Three
Months Ended June 30, 2015 Six
Months Ended June 30, 2015
As Adjustments As
Revised As Adjustments As
Revised
Net sales
(1) $ 12,013 $ 353 $ 12,366 $ 23,104 $ 892 $ 23,996
Cost
of goods sold (5,778 ) - (5,778 ) (11,051 ) - (11,051 )
Gross
profit 6,235 353 6,588 12,053 892 12,945
Operating
expenses (2) (13,922 ) (5 ) (13,927 ) (36,617 ) - (36,617 )
Loss
from operations (7,687 ) 348 (7,339 ) (24,564 ) 892 (23,672 )
Other
income (expense) 50,666 5 50,671 289 - 289
Income
before income taxes 42,979 353 43,332 (24,275 ) 892 (23,383 )
Income
tax expense (195 ) 3 (192 ) (444 ) - (444 )
Net
income (loss) $ 42,784 $ 356 $ 43,140 $ (24,719 ) $ 892 $ (23,827 )
Net
income (loss) per common share:
Basic $ 0.69 $ 0.01 $ 0.70 $ (0.61 ) $ 0.02 $ (0.59 )
Diluted $ 0.24 $ 0.00 $ 0.24 $ (0.61 ) $ 0.02 $ (0.59 )
(1) Revision of $353
and $892 for the three and six months ended June 30, 2015, respectively, to previously reported net sales related to correction
of the accounting for a retroactive price concession, as discussed above.
(2) During the three
months ended June 30, 2015, the Company reclassified interest expense from professional fees and other to interest expense
for the first half of 2015. Revision of $5 to reflect interest expense solely for the three months ended June 30, 2015.</t>
  </si>
  <si>
    <t>Correction of Immaterial Errors - Income Taxes</t>
  </si>
  <si>
    <t>Correction
of Immaterial Errors  Identifiable Intangible Assets and Income Taxes We
identified errors while preparing the second quarter of 2016 unaudited condensed consolidated financial statements related to
identifiable intangible assets and income taxes dating back to March 31, 2015 and December 31, 2014, respectively. Management
evaluated the materiality of the errors described above from a qualitative and quantitative perspective. Based on such evaluation,
we concluded that, while the errors were significant to the six months ended June 30, 2016, the corrections would not be material
to any individual prior period, nor did they have an effect on the trend of financial results, taking into account the requirements
of the Securities and Exchange Commission (SEC) Staff Accounting Bulletin No. 108, Considering the Effects of
Prior Year Misstatements when Quantifying Misstatements in Current Year Financial Statements The
following table sets forth the previously reported balance sheet as of December 31, 2015, along with adjustments to reconcile
previously reported amounts to the revised amounts presented in the accompanying consolidated financial statements:
December
31, 2015
Notes As
Previously Adjustments As
Revised
Accrued
interest and other 1 $ 11,674 $ 1,402 $ 13,076
Deferred income taxes 1 4,318 (451 ) 3,867
Accumulated deficit 1,2 (454,352 ) 559 (453,793 )
Accumulated other comprehensive
loss 1,2 (4,478 ) (1,510 ) (5,988 ) The
following table sets forth the previously reported statement of operations and comprehensive income (loss) for the six months
ended June 30, 2015 along with adjustments to reconcile previously reported amounts to the revised amounts presented in the accompanying
consolidated financial statements:
Six
Months Ended June 30, 2015
As
Previously
Notes Reported Adjustments As
Revised
Net loss $ (23,827 ) $ - $ (23,827 )
Other comprehensive
income (loss):
Foreign
currency translation income (loss) 2 (4 ) 773 769
Comprehensive
income (loss) $ (23,831 ) $ 773 $ (23,058 )
(1) Revision as of December
31, 2015 to increase current income taxes payable by $1,402, decrease deferred income taxes payable by $451, decrease accumulated
deficit by $1,331 and increase accumulated other comprehensive loss by $2,282 resulting from corrections to the computation
of UK income taxes.
(2) Revision to increase
customer relationships by $515 and trade names by $258 as of March 31, 2015 for foreign currency translation adjustments with
a corresponding reduction to accumulated other comprehensive loss, and the subsequent impairment of those identifiable intangible
assets during the fourth quarter ended December 31, 2015.</t>
  </si>
  <si>
    <t>Reclassifications</t>
  </si>
  <si>
    <t>Reclassifications.</t>
  </si>
  <si>
    <t>Recent accounting pronouncements</t>
  </si>
  <si>
    <t xml:space="preserve">Recent
accounting pronouncements. In
May 2014, the Financial Accounting Standards Board (FASB) issued Accounting Standards Update (ASU) No.
2014-09,  Revenue from Contracts with Customers In
January 2016, the FASB issued ASU 2016-01,  Financial Instruments - Overall: Recognition and Measurement of Financial
Assets and Financial Liabilities . In
February 2016, the FASB issued ASU 2016-02,  Leases In
March 2016, the FASB issued ASU 2016-06,  Contingent Put and Call Options in Debt Instruments In
March 2016, the FASB issued ASU 2016-09,  Improvements to Employee Share-Based Payment Accounting The
following recently issued accounting standards were adopted effective January 1, 2016; the impact of adoption did not have a material
impact on the Companys consolidated financial statements: In
November 2014, the FASB issued ASU 2014-16, Derivatives and Hedging: Determining Whether the Host Contract in a Hybrid
Financial Instrument Issued in the Form of a Share Is More Akin to Debt or to Equity In
January 2015, the FASB issued ASU 2015-01,  Income StatementExtraordinary and Unusual Items In
February 2015, the FASB issued ASU No. 2015-02, Consolidation: Amendments to the Consolidation Analysis During
2015, the FASB issued ASUs No. 2015-03 and No. 2015-15 titled Interest-Imputation of Interest, In
July 2015, the FASB issued ASU No. 2015-11,  Inventory: Simplifying the Measurement of Inventory </t>
  </si>
  <si>
    <t>BASIS OF PRESENTATION (Tables)</t>
  </si>
  <si>
    <t>Schedule of previously reported results of operations</t>
  </si>
  <si>
    <t>The
following tables set forth the previously reported results of operations for the three and six months ended June 30, 2015, along
with the adjustments discussed above to reconcile previously reported amounts to the revised amounts presented in the accompanying
consolidated financial statements:
Three
Months Ended June 30, 2015 Six
Months Ended June 30, 2015
As Adjustments As
Revised As Adjustments As
Revised
Net sales
(1) $ 12,013 $ 353 $ 12,366 $ 23,104 $ 892 $ 23,996
Cost
of goods sold (5,778 ) - (5,778 ) (11,051 ) - (11,051 )
Gross
profit 6,235 353 6,588 12,053 892 12,945
Operating
expenses (2) (13,922 ) (5 ) (13,927 ) (36,617 ) - (36,617 )
Loss
from operations (7,687 ) 348 (7,339 ) (24,564 ) 892 (23,672 )
Other
income (expense) 50,666 5 50,671 289 - 289
Income
before income taxes 42,979 353 43,332 (24,275 ) 892 (23,383 )
Income
tax expense (195 ) 3 (192 ) (444 ) - (444 )
Net
income (loss) $ 42,784 $ 356 $ 43,140 $ (24,719 ) $ 892 $ (23,827 )
Net
income (loss) per common share:
Basic $ 0.69 $ 0.01 $ 0.70 $ (0.61 ) $ 0.02 $ (0.59 )
Diluted $ 0.24 $ 0.00 $ 0.24 $ (0.61 ) $ 0.02 $ (0.59 )
(1) Revision of $353
and $892 for the three and six months ended June 30, 2015, respectively, to previously reported net sales related to correction
of the accounting for a retroactive price concession, as discussed above.
(2) During the three
months ended June 30, 2015, the Company reclassified interest expense from professional fees and other to interest expense
for the first half of 2015. Revision of $5 to reflect interest expense solely for the three months ended June 30, 2015.</t>
  </si>
  <si>
    <t>Schedule of previously reported results of income taxes</t>
  </si>
  <si>
    <t>The
following table sets forth the previously reported balance sheet as of December 31, 2015, along with adjustments to reconcile
previously reported amounts to the revised amounts presented in the accompanying consolidated financial statements:
December
31, 2015
Notes As
Previously Adjustments As
Revised
Accrued
interest and other 1 $ 11,674 $ 1,402 $ 13,076
Deferred income taxes 1 4,318 (451 ) 3,867
Accumulated deficit 1,2 (454,352 ) 559 (453,793 )
Accumulated other comprehensive
loss 1,2 (4,478 ) (1,510 ) (5,988 )</t>
  </si>
  <si>
    <t>Schedule of previously reported statements of operations and comprehensive income (loss)</t>
  </si>
  <si>
    <t>The
following table sets forth the previously reported statement of operations and comprehensive income (loss) for the six months
ended June 30, 2015 along with adjustments to reconcile previously reported amounts to the revised amounts presented in the accompanying
consolidated financial statements:
Six
Months Ended June 30, 2015
As
Previously
Notes Reported Adjustments As
Revised
Net loss $ (23,827 ) $ - $ (23,827 )
Other comprehensive
income (loss):
Foreign
currency translation income (loss) 2 (4 ) 773 769
Comprehensive
income (loss) $ (23,831 ) $ 773 $ (23,058 )
(1) Revision as of December
31, 2015 to increase current income taxes payable by $1,402, decrease deferred income taxes payable by $451, decrease accumulated
deficit by $1,331 and increase accumulated other comprehensive loss by $2,282 resulting from corrections to the computation
of UK income taxes.
(2) Revision to increase
customer relationships by $515 and trade names by $258 as of March 31, 2015 for foreign currency translation adjustments with
a corresponding reduction to accumulated other comprehensive loss, and the subsequent impairment of those identifiable intangible
assets during the fourth quarter ended December 31, 2015.</t>
  </si>
  <si>
    <t>LIQUIDITY AND GOING CONCERN (Tables)</t>
  </si>
  <si>
    <t>Liquidity And Going Concern Tables</t>
  </si>
  <si>
    <t>Schedule of financial information</t>
  </si>
  <si>
    <t xml:space="preserve">The
following is summary financial information as of June 30, 2016 and for the six months then ended:
June
30, 2016
Working
capital deficit $ 69,890
Accumulated
deficit 445,767
Current
maturities of debt financing (face amount):
Term
loans 11,403
Convertible
debt 19,457
Forbearance
agreement 1,251
VIP
promissory notes 2,700
Total
current maturities of debt financing (face amount) 34,811
Accrued
interest payable:
Term
loans 4,225
Convertible
debt 778
Forbearance
agreement 133
VIP
promissory notes 504
Total
accrued interest payable 5,640
Six
Months
Loss
from operations $ 10,807
Net
cash used in operating activities 5,720 </t>
  </si>
  <si>
    <t>GOODWILL AND IDENTIFIABLE INTANGIBLE ASSETS (Tables)</t>
  </si>
  <si>
    <t>Schedule of goodwill</t>
  </si>
  <si>
    <t xml:space="preserve">Goodwill
consists of the following by reporting unit as of June 30, 2016 and December 31, 2015:
Reporting
Unit 2016 2015
FIN $ 16,586 $ 16,586
VIP 9,594 10,606
Vapestick 11,272 12,460
GEC 8,071 8,071
Total $ 45,523 $ 47,723 </t>
  </si>
  <si>
    <t>Schedule of identifiable intangible assets</t>
  </si>
  <si>
    <t xml:space="preserve">Identifiable
intangible assets consist of the following as of June 30, 2016 and December 31, 2015:
2016 2015
Cost Accumulated Net
Book Cost Accumulated Net
Book
Customer
relationships $ 29,252 $ (15,492 ) $ 13,760 $ 30,623 $ (12,744 ) $ 17,879
Trade names 18,787 (5,196 ) 13,591 19,808 (4,637 ) 15,171
Internet domains and
websites 987 (216 ) 771 1,091 (184 ) 907
Non-compete
agreements 420 (275 ) 145 420 (204 ) 216
Total $ 49,446 $ (21,179 ) $ 28,267 $ 51,942 $ (17,769 ) $ 34,173
Amortization expense:
Three months ended
June 30 $ 2,026 $ 2,078
Six months ended
June 30 $ 4,051 $ 4,164 </t>
  </si>
  <si>
    <t>PROPERTY AND EQUIPMENT (Tables)</t>
  </si>
  <si>
    <t>Schedule of property and equipment</t>
  </si>
  <si>
    <t xml:space="preserve">Property
and equipment consists of the following as of June 30, 2016 and December 31, 2015:
2016 2015
Office
furniture and equipment $ 2,673 $ 2,376
Retail inventory displays 1,026 1,026
Leasehold improvements 167 183
Other 120 67
Total
property and equipment 3,986 3,652
Less
accumulated depreciation and amortization (2,052 ) (1,553 )
Property
and equipment, net $ 1,934 $ 2,099
Depreciation and amortization
expense:
Three
months ended June 30 $ 331 $ 251
Six
months ended June 30 $ 639 $ 460 </t>
  </si>
  <si>
    <t>DEBT FINANCING (Tables)</t>
  </si>
  <si>
    <t>Schedule of debt financing arrangements</t>
  </si>
  <si>
    <t xml:space="preserve">On
July 8, 2016, the Company amended certain debt financing arrangements, terms and conditions of which are disclosed in Note 14,
Subsequent Events. The Companys debt financing arrangements as of June 30, 2016 and December 31, 2015 consist of the following:
June
30, 2016 December
Original
Date Maturity
Date Interest Principal Unamortized
Net
Balance 31,
2015
Term
loans:
April
2015 Term Loans April 2015 April 2018 12.0 % $ 41,214 $ (2,422 ) $ 38,792 $ 38,027
June
2015 Term Loan June 2015 April 2018 12.0 % 6,000 - 6,000 6,000
October
2015 Term Loan October 2015 April 2018 12.0 % 18,000 - 18,000 18,000
January
2016 Term Loan (1) October
2015 April
2018 12.0 % 9,043 - 9,043 -
Total
Term Loans 74,257 (2,422 ) 71,835 62,027
Forbearance
Agreement (2) September 2015 March 2017 14.0 % 1,251 - 1,251 1,251
Convertible
Debt (3) January &amp; February
2014 July &amp; 8.0 % 19,457 - 19,457 19,785
VIP
Promissory Notes (4) April 2014 December 2017 5.4 % 7,130 - 7,130 7,400
Unsecured
Note (5) March
2015 March
2016 0.4 % - - - 450
Total $ 102,095 $ (2,422 ) 99,673 90,913
Less
current maturities (33,359 ) (22,942 )
Long-term $ 66,314 $ 67,971 </t>
  </si>
  <si>
    <t>Schedule of future principal payment</t>
  </si>
  <si>
    <t xml:space="preserve">Based
on debt agreements in effect as of June 30, 2016, the future principal payment requirements are shown below:
Year ending June 30,
2017 $ 34,811
2018 67,284
Total $ 102,095 </t>
  </si>
  <si>
    <t>Schedule of interest expense</t>
  </si>
  <si>
    <t xml:space="preserve">Interest
expense consists of the following:
Three Months Ended June 30, Six Months Ended June 30,
2016 2015 (2) 2016 2015
Interest
at stated rate of debt agreement $ 2,784 $ 1,913 $ 5,487 $ 3,885
Amortization of discount
on debt issuance (1) 383 12,148 787 22,628
Interest related to
warrant issuance and other - - - 26,705
Amortization
of debt issuance costs 142 - 283 -
Total $ 3,309 $ 14,061 $ 6,557 $ 53,218 </t>
  </si>
  <si>
    <t>WARRANTS AND EMBEDDED DERIVATIVES (Tables)</t>
  </si>
  <si>
    <t>Schedule of liability under warrant and compound embedded derivative agreements</t>
  </si>
  <si>
    <t>The
following table summarizes the Companys liability under warrant and compound embedded derivative agreements:
June 30, 2016 December 31, 2015
Number of (2) (2) Number of Liability
Warrants 350,229,486 $ 29,400 305,068,558 $ 54,412
Embedded
derivatives in convertible debt (1) 26,386,904 - 28,068,159 496
Total 376,616,390 29,400 333,136,717 54,908
Less
current portion (29,400 ) (54,908 )
Long-term $ - $ - (1) (2)</t>
  </si>
  <si>
    <t>Schedule of fair value liability related to warrants outstanding</t>
  </si>
  <si>
    <t>The
following table summarizes the terms and fair value of the Companys liability related to warrants outstanding:
June 30, 2016 December 31, 2015
Year of Year of Exercise Number of Fair Value of (2) Number of Fair Value of (2)
2015 2022 $ 0.45 246,198,582 $ 21,642 246,198,582 $ 45,718
2016 2023 0.25 45,214,775 4,914 - -
2015 2020 1.01 14,860,382 472 14,860,382 1,491
2014 2019 0.45 10,969,265 568 10,969,265 1,887
2014 2019 1.01 13,185,185 367 13,185,185 1,859
2015 2020 0.21 5,995,453 664 5,995,453 1,270
2014 2019 0.37 6,666,669 414 6,666,669 1,171
2015 2020 0.45 3,842,653 222 3,842,653 552
2013 2018 0.75 2,006,667 67 2,006,667 299
2013 2019 0.75 1,000,000 51 1,000,000 114
2014 2019 0.21 248,236 19 248,236 50
2015 2016 0.75 41,026 - 66,667 1
2014 2016 1.49 593 - 28,799 -
Total $ 0.43 (1) 350,229,486 $ 29,400 305,068,558 $ 54,412
(1) Represents the weighted
average exercise price.
(2) Please refer to
Note 13, Fair Value Measurements, for additional information about methodologies used to determine the fair value of warrants.</t>
  </si>
  <si>
    <t>Schedule of warrants issued to warrants to Calm Waters</t>
  </si>
  <si>
    <t xml:space="preserve">The
Company has issued the following warrants to Calm Waters, which constitute 84% of the total outstanding warrants as of June 30,
2016:
Year of Issuance Year of Expiration Exercise Price Number of Shares
2015 2022 $ 0.45 226,252,838
2016 2023 0.25 45,214,775
2014 2019 1.01 9,443,678
2015 2020 1.01 7,387,655
2015 2020 0.21 5,995,453
Total 294,294,399 </t>
  </si>
  <si>
    <t>Schedule of changes in the outstanding warrants and the related liability</t>
  </si>
  <si>
    <t xml:space="preserve">The
following table summarizes changes in the Companys outstanding warrants and the related liability for the six months ended
June 30, 2016:
Number of Warrants Warrant Liability
Balance, beginning of period 305,068,558 $ 54,412
Issuance
of warrants with January 2016 Term Loan 45,214,775 8,571
Expirations (53,847 ) -
Periodic
fair value adjustments - (33,583 )
Balance, end of
period 350,229,486 $ 29,400 </t>
  </si>
  <si>
    <t>Schedule of fair value of embedded derivatives for convertible debt</t>
  </si>
  <si>
    <t xml:space="preserve">As
of June 30, 2016, the following presents the conversion prices, number of shares issuable, and the fair value of the Companys
liability under compound embedded derivative agreements:
Date of Principal Conversion Shares Derivative
Senior Secured Notes:
Former
15% Notes January
2014 $ 6,857 $ 0.75 9,142,460 $ -
Former
15% Notes February 2014 12,100 0.75 16,133,333 -
Former
15% Notes February
2014 500 0.45 1,111,111 -
Total
convertible debt $ 19,457 26,386,904 $ - </t>
  </si>
  <si>
    <t>OTHER INFORMATION (Tables)</t>
  </si>
  <si>
    <t>Schedule of expenses included in the accompanying statements of operations</t>
  </si>
  <si>
    <t xml:space="preserve">Presented
below are certain expenses included in the accompanying statements of operations:
Three Months Ended June 30, Six Months Ended June 30,
2016 2015 2016 2015
Marketing and selling
expenses:
Advertising $ 1,031 $ 1,093 $ 2,775 $ 3,114
Rent
expense 1,059 848 2,093 1,411
Other 242 350 347 1,790
Total $ 2,332 $ 2,291 $ 5,215 $ 6,315 </t>
  </si>
  <si>
    <t>STOCK-BASED COMPENSATION (Tables)</t>
  </si>
  <si>
    <t>Schedule of stock options activity</t>
  </si>
  <si>
    <t xml:space="preserve">The
following table summarizes share activity and the weighted average exercise prices related to stock options outstanding for the
six months ended June 30, 2016 and 2015:
Six Months Ended June 30, 2016 Six Months Ended June 30, 2015
Shares Weighted Shares Weighted
Outstanding, beginning of
period 26,547,399 $ 1.09 540,000 $ 26.10
Granted 56,317,673 0.16 31,596,317 0.60
Forfeited (31,614,067 ) 0.56 (1,340,000 ) 0.80
Outstanding, end
of period 51,251,005 $ 0.40 30,796,317 $ 1.04
Exercisable, end
of period 39,689,916 $ 0.47 22,155,528 $ 1.26 </t>
  </si>
  <si>
    <t>Schedule of weighted average assumptions</t>
  </si>
  <si>
    <t>In
estimating the fair value of options, the Company used the Black-Scholes option-pricing model based upon the closing price of
the Companys stock on the date of grant and the following weighted average assumptions for the six months ended June 30,
2016 and 2015:
2016 2015
Expected
lives (in years) 5.3 5.3
Risk-free interest
rate 1.3 % 1.5 %
Expected volatility 83.0 % 140.0 %
Expected forfeiture
rate 8.0 % 8.0 %
Expected dividend yield 0.0 % 0.0 %</t>
  </si>
  <si>
    <t>Schedule of stock options outstanding</t>
  </si>
  <si>
    <t xml:space="preserve">The
following table summarizes information about stock options outstanding as of June 30, 2016:
Outstanding Options Vested Options
Exercise Price
Low High Weighted Remaining Number of Weighted Number of
$ 0.16 $ 0.16 $ 0.16 10.0 31,014,067 $ 0.16 23,352,647
0.16 0.16 0.16 10.0 19,103,606 0.16 15,203,937
0.37 77.25 11.09 6.0 1,133,332 11.09 1,133,332
$ 0.16 $ 77.25 $ 0.40 9.9 51,251,005 $ 0.47 39,689,916 </t>
  </si>
  <si>
    <t>Schedule of restricted stock activity</t>
  </si>
  <si>
    <t xml:space="preserve">The
following table summarizes share activity, the weighted average fair value per share, and the change in unrecognized compensation
related to restricted stock grants outstanding:
Six Months Ended June 30, 2016 Six Months Ended June 30, 2015
Number of Weighted Unrecognized Number of Weighted Unrecognized
Unvested shares, beginning
of period 2,596,999 $ 0.64 $ 1,177 66,667 $ 5.85 $ 1,445
Shares granted 3,340,000 0.16 534 2,963,665 0.65 1,646
Compensation
recognized - - (273 ) - - (1,364 )
Forfeited - - - (44,444 ) 5.85 -
Shares
vested (259,698 ) 0.64 - (22,223 ) 5.85 -
Unvested shares,
end of period 5,677,301 $ 0.36 $ 1,438 2,963,665 $ 0.65 $ 1,727 </t>
  </si>
  <si>
    <t>NET INCOME (LOSS) PER SHARE (Tables)</t>
  </si>
  <si>
    <t>Schedule of computation of basic and diluted net income (loss) per share</t>
  </si>
  <si>
    <t>The
following table sets for the computation of basic and diluted net income (loss) per share:
Three Months Ended June 30, Six Months Ended June 30,
2016 2015 (1) 2016 2015
Net income
(loss) $ 28,458 $ 43,140 $ 8,026 $ (23,827 )
Interest expense
on convertible debt 389 - 778 -
$ 28,847 $ 43,140 $ 8,804 $ (23,827 )
Weighted
average common shares outstanding:
Basic 75,454,000 61,696,000 75,283,000 40,527,000
Dilutive
effect of warrants, stock options, convertible debt and unvested restricted stock 29,424,000 118,557,000 29,210,000 -
Diluted 104,878,000 180,253,000 104,493,000 40,527,000
Net income (loss) per share:
Basic $ 0.38 $ 0.70 $ 0.11 $ (0.59 )
Diluted $ 0.28 $ 0.24 $ 0.08 $ (0.59 )
Anti-dilutive common
stock equivalents:
Warrants 28,074,366 28,074,366 344,234,033 157,663,454
Stock
options 18,380,569 18,380,569 1,133,332 30,796,317
Convertible
debt - 37,735,502 - 37,735,502
Unvested
restricted stock - - - 2,963,665
Total 46,454,935 84,190,437 345,367,365 229,158,938
(1) See Note 1, Basis
of Presentation, Revision 2015 Statement of Operations.</t>
  </si>
  <si>
    <t>COMMITMENTS AND CONTINGENCIES (Tables)</t>
  </si>
  <si>
    <t>Schedule of future minimum lease payments</t>
  </si>
  <si>
    <t xml:space="preserve">As
of June 30, 2016, future minimum lease payments are as follows:
Year ending June 30,
2017 $ 857
2018 500
2019 306
2020 171
2021 11
Total $ 1,845 </t>
  </si>
  <si>
    <t>FAIR VALUE MEASUREMENTS (Tables)</t>
  </si>
  <si>
    <t>Schedule of fair value of outstanding warrants</t>
  </si>
  <si>
    <t>The
Black Scholes model was used to compute the fair value of outstanding warrants. Key inputs into the valuation models include a
risk-free interest rate and an expected stock price volatility. Significant assumptions include the following:
June 30, 2016 December 31, 2015
Risk-free interest
rate 0.92%
- 1.94 % 0.01%
- 1.75 %
Historical volatility 83.3%
- 93.2 % 90.4%
- 129.7 %
Weighted average term 5.57 6.82
Expected dividend yield 0.00 % 0.00 %</t>
  </si>
  <si>
    <t>Schedule of recurring fair value measurements</t>
  </si>
  <si>
    <t xml:space="preserve">The
Company does not have any recurring measurements of the fair value of assets. Recurring measurements of the fair value of liabilities
are summarized as follows:
June 30, 2016 December 31, 2015
Level 1 Level 2 Level 3 Total Level 1 Level 2 Level 3 Total
Warrant
liability $ - $ - $ 29,400 $ 29,400 $ - $ - $ 54,412 $ 54,412
Derivative
liability - - - - - - 496 496
Total $ - $ - $ 29,400 $ 29,400 $ - $ - $ 54,908 $ 54,908 </t>
  </si>
  <si>
    <t>Schedule of reconciliation Level 3 recurring basis</t>
  </si>
  <si>
    <t xml:space="preserve">The
Company did not make any transfers in or out of level 3 for the six months ended June 30, 2016. The following table presents a
reconciliation of changes in liabilities measured at fair value on a recurring basis for the six months ended June 30, 2016:
Warrants Derivatives Total
Fair value of liability,
beginning of period $ 54,412 $ 496 54,908
Issuances
of new instruments and other 8,571 (1 ) 8,570
Total
net losses (gains) included in:
Fair
value adjustments included in net income (loss) (33,583 ) (409 ) (33,992 )
Extinguishments
through cancellations - (86 ) (86 )
Fair value of
liability, end of period $ 29,400 $ - 29,400 </t>
  </si>
  <si>
    <t>SUBSEQUENT EVENTS (Tables)</t>
  </si>
  <si>
    <t>Schedule of provisions of amendments</t>
  </si>
  <si>
    <t xml:space="preserve">On
July 8, 2016, the Company entered into amendments to certain debt financing arrangements constituting 93% of the outstanding debt
as of June 30, 2016. The following is a summary of certain provisions of those amendments:
Maturity Interest Rate
Original Amended Original Amended Principal
Credit
Agreements:
April
2015 Term Loans April
2018 June 2020 12.0 % 4.0 % $ 41,214
June
2015 Term Loan April 2018 June 2020 12.0 % 4.0 % 6,000
October
2015 Term Loan April 2018 June 2020 12.0 % 4.0 % 18,000
January
2016 Term Loan April
2018 June
2020 12.0 % 4.0 % 9,043
Total
Term Loans 74,257
Forbearance
Agreement March 2017 June 2020 14.0 % 4.0 % 1,251
Convertible
Debt July
&amp; August 2016 June
2020 8.0 % 4.0 % 19,457
Total $ 94,965 </t>
  </si>
  <si>
    <t>Schedule of warrants previously issued to acquire common stock</t>
  </si>
  <si>
    <t xml:space="preserve">Warrants
previously issued to Calm Waters to acquire common stock were amended as follows:
Exercise Price
Year of Issuance Year of Original Amended Number of
Convertible Debt
2015 2022 $ 0.45 $ 0.145 3,842,653
2015 2020 1.01 0.145 7,387,655
11,230,308
Term Loans
2015 2022 0.45 0.145 222,410,185
2016 2023 0.25 0.145 45,214,775
2014 2019 1.01 0.145 9,443,678
2015 2020 0.21 0.145 5,995,453
283,064,091
Total 294,294,399 </t>
  </si>
  <si>
    <t>Schedule of warrants previously issued to convertible debt and term loan holders</t>
  </si>
  <si>
    <t xml:space="preserve">Warrants
previously issued to Convertible Debt and Term Loan holders, excluding those issued to Calm Waters and included above, were amended
as follows:
Exercise Price
Year of Issuance Year of Original Amended Number of
Convertible Debt
2014 2019 $ 1.01 $ 0.145 4,543,212
2015 2020 1.01 0.145 977,278
2014 2019 0.45 0.145 1,111,111
6,631,601
Term Loans
2015 2022 0.45 0.145 23,022,782
29,654,383 </t>
  </si>
  <si>
    <t xml:space="preserve">Based
on debt agreements in effect subsequent to the amendments, the future principal payment requirements are shown below:
Year ending December 31,
2016 $ 900
2017 6,230
2018 -
2019 -
2020 98,965
Total $ 106,095 </t>
  </si>
  <si>
    <t>BASIS OF PRESENTATION (Details) - USD ($) $ / shares in Units, $ in Thousands</t>
  </si>
  <si>
    <t>Operating expenses</t>
  </si>
  <si>
    <t>Income tax expense</t>
  </si>
  <si>
    <t>Net income (loss) per common share:</t>
  </si>
  <si>
    <t>Revision of 2015 Statement of Operations [Member] | As Previously Reported [Member]</t>
  </si>
  <si>
    <t>[2]</t>
  </si>
  <si>
    <t>[3]</t>
  </si>
  <si>
    <t>Other income (expense)</t>
  </si>
  <si>
    <t>Revision of 2015 Statement of Operations [Member] | Adjustments [Member]</t>
  </si>
  <si>
    <t>Understatement of net sales</t>
  </si>
  <si>
    <t>Revision of 2015 Statement of Operations [Member] | As Revised [Member]</t>
  </si>
  <si>
    <t>Revision of $353 and $892 for the three and six months ended June 30, 2015, respectively, to previously reported net sales related to correction of the accounting for a retroactive price concession, as discussed above.</t>
  </si>
  <si>
    <t>During the three months ended June 30, 2015, the Company reclassified interest expense from professional fees and other to interest expense for the first half of 2015. Revision of $5 to reflect interest expense solely for the three months ended June 30, 2015.</t>
  </si>
  <si>
    <t>BASIS OF PRESENTATION (Details 1) - USD ($) $ in Thousands</t>
  </si>
  <si>
    <t>Correction of Immaterial Errors - Income Taxes [Member] | As Previously Reported [Member]</t>
  </si>
  <si>
    <t>[1],[2]</t>
  </si>
  <si>
    <t>Correction of Immaterial Errors - Income Taxes [Member] | Adjustments [Member]</t>
  </si>
  <si>
    <t>Correction of Immaterial Errors - Income Taxes [Member] | As Revised [Member]</t>
  </si>
  <si>
    <t>Revision as of December 31, 2015 to increase current income taxes payable by $1,402, decrease deferred income taxes payable by $451, decrease accumulated deficit by $1,331 and increase accumulated other comprehensive loss by $2,282 resulting from corrections to the computation of UK income taxes.</t>
  </si>
  <si>
    <t>Revision to increase customer relationships by $515 and trade names by $258 as of March 31, 2015 for foreign currency translation adjustments with a corresponding reduction to accumulated other comprehensive loss, and the subsequent impairment of those identifiable intangible assets during the fourth quarter ended December 31, 2015.</t>
  </si>
  <si>
    <t>BASIS OF PRESENTATION (Details 2) - USD ($) $ in Thousands</t>
  </si>
  <si>
    <t>12 Months Ended</t>
  </si>
  <si>
    <t>Mar. 31, 2015</t>
  </si>
  <si>
    <t>As Previously Reported [Member]</t>
  </si>
  <si>
    <t>Increase current income taxes payable</t>
  </si>
  <si>
    <t>Decrease deferred income taxes payable</t>
  </si>
  <si>
    <t>Decrease accumulated deficit</t>
  </si>
  <si>
    <t>As Previously Reported [Member] | Customer Relationships [Member]</t>
  </si>
  <si>
    <t>As Previously Reported [Member] | Trade Names [Member]</t>
  </si>
  <si>
    <t>BASIS OF PRESENTATION (Details Narrative) - USD ($) $ / shares in Units, $ in Thousands</t>
  </si>
  <si>
    <t>Dec. 31, 2014</t>
  </si>
  <si>
    <t>FIN Electronic Cigarette Corporation, Inc. [Member] | Revision of 2015 Statement of Operations [Member]</t>
  </si>
  <si>
    <t>Recognition liability unsettled portion</t>
  </si>
  <si>
    <t>FIN Electronic Cigarette Corporation, Inc. [Member] | Intangible Assets, Amortization Period [Member]</t>
  </si>
  <si>
    <t>Decrease in net income</t>
  </si>
  <si>
    <t>Decrease in net income per common share basic &amp; diluted (in dollars per share)</t>
  </si>
  <si>
    <t>FIN Electronic Cigarette Corporation, Inc. [Member] | Intangible Assets, Amortization Period [Member] | Customer Relationships [Member]</t>
  </si>
  <si>
    <t>Description of change in estimates</t>
  </si>
  <si>
    <t>Reduced from 10 years to 4 years.</t>
  </si>
  <si>
    <t>FIN Electronic Cigarette Corporation, Inc. [Member] | Intangible Assets, Amortization Period [Member] | Trade Names [Member]</t>
  </si>
  <si>
    <t>Reduced from 13 years to 10 years.</t>
  </si>
  <si>
    <t>LIQUIDITY AND GOING CONCERN (Details) - USD ($) $ in Thousands</t>
  </si>
  <si>
    <t>Working capital deficit</t>
  </si>
  <si>
    <t>Current maturities of debt financing (face amount):</t>
  </si>
  <si>
    <t>Total current maturities of debt financing (face amount)</t>
  </si>
  <si>
    <t>Accrued interest payable:</t>
  </si>
  <si>
    <t>Total accrued interest payable</t>
  </si>
  <si>
    <t>Convertible Debt [Member]</t>
  </si>
  <si>
    <t>14% Forbearance Agreement [Member]</t>
  </si>
  <si>
    <t>VIP Promissory Notes [Member]</t>
  </si>
  <si>
    <t>Term Loans [Member]</t>
  </si>
  <si>
    <t>LIQUIDITY AND GOING CONCERN (Details 1) - USD ($) $ in Thousands</t>
  </si>
  <si>
    <t>LIQUIDITY AND GOING CONCERN (Details Narrative) - USD ($) $ in Thousands</t>
  </si>
  <si>
    <t>Principal</t>
  </si>
  <si>
    <t>Defferal of maturity date</t>
  </si>
  <si>
    <t>2020-06</t>
  </si>
  <si>
    <t>Outstanding debt</t>
  </si>
  <si>
    <t>Amortizing term loan payments</t>
  </si>
  <si>
    <t>Commencing date</t>
  </si>
  <si>
    <t>2016-10</t>
  </si>
  <si>
    <t>Interest rate amended</t>
  </si>
  <si>
    <t>4.00%</t>
  </si>
  <si>
    <t>Term Loans [Member] | Calm Waters Partnership [Member] | Registration Rights Agreement [Member]</t>
  </si>
  <si>
    <t>Number of shares issed for accrued and unpaid interest</t>
  </si>
  <si>
    <t>Maturity Date</t>
  </si>
  <si>
    <t>July &amp; August 2016</t>
  </si>
  <si>
    <t>2017-03</t>
  </si>
  <si>
    <t>5.4% VIP Promissory Notes [Member]</t>
  </si>
  <si>
    <t>July 2016 Term Loan [Member]</t>
  </si>
  <si>
    <t>Convertible Debt. As of June 30, 2016, the Company was delinquent in making an aggregate of $778 of interest payments due on the convertible debt agreements, of which $330 was payable to Calm Waters.</t>
  </si>
  <si>
    <t>VIP Promissory Notes. The Company made a principal payment of $270 in January 2016 as a concession to obtain the January 2016 Term Loan discussed above, resulting in an outstanding principal balance of $7,130 as of June 30, 2016.</t>
  </si>
  <si>
    <t>GOODWILL AND IDENTIFIABLE INTANGIBLE ASSETS (Details) - USD ($) $ in Thousands</t>
  </si>
  <si>
    <t>FIN Electronic Cigarette Corporation, Inc. [Member]</t>
  </si>
  <si>
    <t>Must Have Limited ("VIP") [Member]</t>
  </si>
  <si>
    <t>Vapestick Holdings Limited ("Vapestick") [Member]</t>
  </si>
  <si>
    <t>Hardwire Interactive Acquisition Company ("GEC") [Member]</t>
  </si>
  <si>
    <t>GOODWILL AND IDENTIFIABLE INTANGIBLE ASSETS (Details 1) - USD ($) $ in Thousands</t>
  </si>
  <si>
    <t>Cost</t>
  </si>
  <si>
    <t>Accumulated Amortization</t>
  </si>
  <si>
    <t>Net Book Value</t>
  </si>
  <si>
    <t>Amortization expense</t>
  </si>
  <si>
    <t>Customer Relationships [Member]</t>
  </si>
  <si>
    <t>Trade Names [Member]</t>
  </si>
  <si>
    <t>Internet Domains and Websites [Member]</t>
  </si>
  <si>
    <t>Non-Compete Agreements [Member]</t>
  </si>
  <si>
    <t>GOODWILL AND IDENTIFIABLE INTANGIBLE ASSETS (Details Narrative) $ in Thousands</t>
  </si>
  <si>
    <t>Jun. 30, 2016USD ($)</t>
  </si>
  <si>
    <t>Must Have Limited ("VAP") And Vapestick Holdings Limited ("Vapestick") [Member]</t>
  </si>
  <si>
    <t>Goodwill foreign exchange translation adjustments</t>
  </si>
  <si>
    <t>PROPERTY AND EQUIPMENT (Details) - USD ($) $ in Thousands</t>
  </si>
  <si>
    <t>Property, Plant and Equipment [Line Items]</t>
  </si>
  <si>
    <t>Total property and equipment</t>
  </si>
  <si>
    <t>Less accumulated depreciation and amortization</t>
  </si>
  <si>
    <t>Depreciation and amortization expense</t>
  </si>
  <si>
    <t>Office Furniture and Equipment [Member]</t>
  </si>
  <si>
    <t>Retail Inventory Displays [Member]</t>
  </si>
  <si>
    <t>Leasehold Improvements [Member]</t>
  </si>
  <si>
    <t>Other [Member]</t>
  </si>
  <si>
    <t>DEBT FINANCING (Details) - USD ($) $ in Thousands</t>
  </si>
  <si>
    <t>Unamortized Discount</t>
  </si>
  <si>
    <t>Net Balance</t>
  </si>
  <si>
    <t>Less current maturities</t>
  </si>
  <si>
    <t>Long-term debt, less current maturities</t>
  </si>
  <si>
    <t>Original Date of Financing</t>
  </si>
  <si>
    <t>January &amp; February 2014</t>
  </si>
  <si>
    <t>Interest Rate</t>
  </si>
  <si>
    <t>8.00%</t>
  </si>
  <si>
    <t>2014-04</t>
  </si>
  <si>
    <t>2017-12</t>
  </si>
  <si>
    <t>5.40%</t>
  </si>
  <si>
    <t>0.4% Unsecured Note [Member]</t>
  </si>
  <si>
    <t>2015-03</t>
  </si>
  <si>
    <t>2016-03</t>
  </si>
  <si>
    <t>0.40%</t>
  </si>
  <si>
    <t>Term Loans [Member] | Calm Waters Partnership And 15 Institutional Investor [Member] | 12% April 2015 Term Loans [Member]</t>
  </si>
  <si>
    <t>2015-04</t>
  </si>
  <si>
    <t>2018-04</t>
  </si>
  <si>
    <t>12.00%</t>
  </si>
  <si>
    <t>Term Loans [Member] | Calm Waters Partnership [Member] | 12% June 2015 Term Loan [Member]</t>
  </si>
  <si>
    <t>2015-06</t>
  </si>
  <si>
    <t>Term Loans [Member] | Calm Waters Partnership [Member] | 12% October 2015 Term Loan [Member]</t>
  </si>
  <si>
    <t>2015-10</t>
  </si>
  <si>
    <t>Term Loans [Member] | Calm Waters Partnership [Member] | 12% January 2016 Term Loan [Member]</t>
  </si>
  <si>
    <t>[4]</t>
  </si>
  <si>
    <t>Credit Agreements [Member] | Calm Waters Partnership [Member] | 14% Forbearance Agreement [Member]</t>
  </si>
  <si>
    <t>[5]</t>
  </si>
  <si>
    <t>2015-09</t>
  </si>
  <si>
    <t>14.00%</t>
  </si>
  <si>
    <t>Unsecured Note. The Unsecured Note was due March 1, 2016 and was paid off at maturity.</t>
  </si>
  <si>
    <t>Credit Agreements. In January 2016, the Company and Calm Waters entered into an amendment that provided for an additional term loan of $9,043 with terms and conditions the same as those provided in the April 2015, June 2015 and October 2015 Term Loans (the "January 2016 Term Loan").</t>
  </si>
  <si>
    <t>Forbearance Agreement. As of June 30, 2016, $133 of accrued interest was payable to Calm Waters.</t>
  </si>
  <si>
    <t>DEBT FINANCING (Details 1) - USD ($) $ in Thousands</t>
  </si>
  <si>
    <t>Year ending June 30,</t>
  </si>
  <si>
    <t>DEBT FINANCING (Details 2) - USD ($) $ in Thousands</t>
  </si>
  <si>
    <t>Interest at stated rate of debt agreement</t>
  </si>
  <si>
    <t>Amortization of discount on debt issuance</t>
  </si>
  <si>
    <t>Interest related to warrant issuance and other</t>
  </si>
  <si>
    <t>Amortization of debt issuance costs</t>
  </si>
  <si>
    <t>Except for the debt financing inducements, at the date of a financing the fair value of Common Stock purchase warrants and compound embedded derivatives associated with debt conversion features are calculated and recorded as a debt discount. Such debt discounts are amortized to interest expense using the effective interest method over the remaining terms. If the holder of a convertible note elects to convert prior to the maturity date, the unamortized discount on the conversion date is charged to interest expense.</t>
  </si>
  <si>
    <t>DEBT FINANCING (Details Narrative) - USD ($) $ in Thousands</t>
  </si>
  <si>
    <t>18 Months Ended</t>
  </si>
  <si>
    <t>Mar. 31, 2018</t>
  </si>
  <si>
    <t>Jan. 31, 2016</t>
  </si>
  <si>
    <t>Interest payment</t>
  </si>
  <si>
    <t>Interest payable to lender</t>
  </si>
  <si>
    <t>Credit Agreements [Member] | Term Loans [Member]</t>
  </si>
  <si>
    <t>Credit Agreements [Member] | 14% Forbearance Agreement [Member]</t>
  </si>
  <si>
    <t>Credit Agreements [Member] | Convertible Debt [Member]</t>
  </si>
  <si>
    <t>Credit Agreements [Member] | Convertible Debt [Member] | Calm Waters Partnership [Member]</t>
  </si>
  <si>
    <t>Credit Agreements [Member] | Calm Waters Partnership [Member]</t>
  </si>
  <si>
    <t>Debt face amount</t>
  </si>
  <si>
    <t>Percentage of outstanding amount of debt</t>
  </si>
  <si>
    <t>76.00%</t>
  </si>
  <si>
    <t>Credit Agreements [Member] | Calm Waters Partnership [Member] | Term Loans [Member]</t>
  </si>
  <si>
    <t>Credit Agreements [Member] | Calm Waters Partnership [Member] | Subsequent Event [Member] | Term Loans [Member]</t>
  </si>
  <si>
    <t>Monthly principle payment</t>
  </si>
  <si>
    <t>Credit Agreements [Member] | Calm Waters Partnership [Member] | 12% April 2015 Term Loans [Member]</t>
  </si>
  <si>
    <t>Credit Agreements [Member] | Calm Waters Partnership [Member] | 12% June 2015 Term Loan [Member]</t>
  </si>
  <si>
    <t>Credit Agreements [Member] | Calm Waters Partnership [Member] | 12% October 2015 Term Loan [Member]</t>
  </si>
  <si>
    <t>Credit Agreements [Member] | Calm Waters Partnership [Member] | 12% January 2016 Term Loan [Member]</t>
  </si>
  <si>
    <t>Payment to settle patent infringement litigation and other legal settlements</t>
  </si>
  <si>
    <t>Repayment of convertible debt</t>
  </si>
  <si>
    <t>Delinquent accrued interest</t>
  </si>
  <si>
    <t>Settlement of delinquent trade payables and financing cost</t>
  </si>
  <si>
    <t>Working capital and other general corporate purposes</t>
  </si>
  <si>
    <t>Credit Agreements [Member] | Calm Waters Partnership [Member] | Convertible Debt [Member]</t>
  </si>
  <si>
    <t>Credit Agreements [Member] | Calm Waters Partnership [Member] | 5.4% VIP Promissory Notes [Member]</t>
  </si>
  <si>
    <t>Repayment of notes</t>
  </si>
  <si>
    <t>WARRANTS AND EMBEDDED DERIVATIVES (Details) - USD ($) $ in Thousands</t>
  </si>
  <si>
    <t>Number of Shares, Warrants</t>
  </si>
  <si>
    <t>Number of Shares, Embedded derivatives in convertible debt</t>
  </si>
  <si>
    <t>Number of Shares, Total</t>
  </si>
  <si>
    <t>Liability, Warrants</t>
  </si>
  <si>
    <t>Liability, Embedded derivatives in convertible debt</t>
  </si>
  <si>
    <t>Liability, Total</t>
  </si>
  <si>
    <t>Less current portion</t>
  </si>
  <si>
    <t>Long-term portion</t>
  </si>
  <si>
    <t>As of June 30, 2016, there were 75,495,658 common shares issued and outstanding. The Company would need to issue an additional 433,544,696 common shares to accommodate in their entirety the exercise of warrants, conversion of debt, exercise of stock options and vesting of restricted stock. Existing shares and shares issued for all common stock equivalents could aggregate total outstanding shares of 509,040,354; as the Company has 300,000,000 common shares authorized, this could result in a deficiency of 209,040,354 shares.</t>
  </si>
  <si>
    <t>The convertible debt instruments contain features that permit the holders to elect conversion of the debt to shares of the Company's common stock. The Company bifurcates the conversion features from the related debt instruments and accounts for each component at its estimated fair value with updated valuations performed at the end of each calendar quarter.</t>
  </si>
  <si>
    <t>WARRANTS AND EMBEDDED DERIVATIVES (Details 1) - USD ($) $ / shares in Units, $ in Thousands</t>
  </si>
  <si>
    <t>Exercise Price (in dollars per share)</t>
  </si>
  <si>
    <t>Number of Shares</t>
  </si>
  <si>
    <t>Fair Value of Liability</t>
  </si>
  <si>
    <t>Warrant One [Member]</t>
  </si>
  <si>
    <t>Year of Issuance</t>
  </si>
  <si>
    <t>Year of Expiration</t>
  </si>
  <si>
    <t>Warrant Two[Member]</t>
  </si>
  <si>
    <t>Warrant Three [Member]</t>
  </si>
  <si>
    <t>Warrant Four [Member]</t>
  </si>
  <si>
    <t>Warrant Five [Member]</t>
  </si>
  <si>
    <t>Warrant Six [Member]</t>
  </si>
  <si>
    <t>Warrant Seven [Member]</t>
  </si>
  <si>
    <t>Warrant Eight [Member]</t>
  </si>
  <si>
    <t>Warrant Nine [Member]</t>
  </si>
  <si>
    <t>Warrant Ten [Member]</t>
  </si>
  <si>
    <t>Warrant Eleven [Member]</t>
  </si>
  <si>
    <t>Warrant Twelve [Member]</t>
  </si>
  <si>
    <t>Warrant Thirteen [Member]</t>
  </si>
  <si>
    <t>Represents the weighted average exercise price.</t>
  </si>
  <si>
    <t>Please refer to Note 13, Fair Value Measurements, for additional information about methodologies used to determine the fair value of warrants.</t>
  </si>
  <si>
    <t>WARRANTS AND EMBEDDED DERIVATIVES (Details 2) - $ / shares</t>
  </si>
  <si>
    <t>Calm Waters Partnership [Member]</t>
  </si>
  <si>
    <t>Calm Waters Partnership [Member] | Warrant One [Member]</t>
  </si>
  <si>
    <t>Calm Waters Partnership [Member] | Warrant Two[Member]</t>
  </si>
  <si>
    <t>Calm Waters Partnership [Member] | Warrant Five [Member]</t>
  </si>
  <si>
    <t>Calm Waters Partnership [Member] | Warrant Three [Member]</t>
  </si>
  <si>
    <t>Calm Waters Partnership [Member] | Warrant Six [Member]</t>
  </si>
  <si>
    <t>WARRANTS AND EMBEDDED DERIVATIVES (Details 3) $ in Thousands</t>
  </si>
  <si>
    <t>Jun. 30, 2016USD ($)shares</t>
  </si>
  <si>
    <t>Class Of Warrant Or Right Outstanding [RollForward]</t>
  </si>
  <si>
    <t>Balances, beginning of year | shares</t>
  </si>
  <si>
    <t>Issuance of warrants with January 2016 Term Loan | shares</t>
  </si>
  <si>
    <t>Expirations | shares</t>
  </si>
  <si>
    <t>Balances, end of year | shares</t>
  </si>
  <si>
    <t>Warrants Not Settleable In Cash Fair Value Disclosure [RollForward]</t>
  </si>
  <si>
    <t>Balances, beginning of year | $</t>
  </si>
  <si>
    <t>Issuance of warrants with January 2016 Term Loan | $</t>
  </si>
  <si>
    <t>Periodic fair value adjustments | $</t>
  </si>
  <si>
    <t>Balances, end of year | $</t>
  </si>
  <si>
    <t>WARRANTS AND EMBEDDED DERIVATIVES (Details 4) $ / shares in Units, $ in Thousands</t>
  </si>
  <si>
    <t>Jun. 30, 2016USD ($)Number$ / shares</t>
  </si>
  <si>
    <t>Dec. 31, 2015USD ($)</t>
  </si>
  <si>
    <t>Principal Balance</t>
  </si>
  <si>
    <t>Derivative Liability</t>
  </si>
  <si>
    <t>Shares Issuable | Number</t>
  </si>
  <si>
    <t>Convertible Debt [Member] | Former 15% Notes [Member]</t>
  </si>
  <si>
    <t>Date of Financing</t>
  </si>
  <si>
    <t>2014-01</t>
  </si>
  <si>
    <t>Conversion Price | $ / shares</t>
  </si>
  <si>
    <t>2014-02</t>
  </si>
  <si>
    <t>WARRANTS AND EMBEDDED DERIVATIVES (Details Narrative) - $ / shares</t>
  </si>
  <si>
    <t>Jul. 08, 2016</t>
  </si>
  <si>
    <t>Number of additional shares issued for common stock equivalents</t>
  </si>
  <si>
    <t>Total Number of shares issued and additonal shares issued for common stock equivalents</t>
  </si>
  <si>
    <t>Number of deficiency shares</t>
  </si>
  <si>
    <t>Number of warrant issued</t>
  </si>
  <si>
    <t>Subsequent Event [Member]</t>
  </si>
  <si>
    <t>Subsequent Event [Member] | Calm Waters Partnership [Member] | Registration Rights Agreement [Member]</t>
  </si>
  <si>
    <t>Subsequent Event [Member] | Calm Waters Partnership [Member] | Registration Rights Agreement [Member] | July 2016 Term Loan [Member]</t>
  </si>
  <si>
    <t>Subsequent Event [Member] | Calm Waters Partnership [Member] | Registration Rights Agreement [Member] | Term Loans [Member]</t>
  </si>
  <si>
    <t>Total outstanding warrants, percent</t>
  </si>
  <si>
    <t>84.00%</t>
  </si>
  <si>
    <t>Minimum beneficial ownership threshold upon exercise of outstanding warrants</t>
  </si>
  <si>
    <t>4.99%</t>
  </si>
  <si>
    <t>Maximum beneficial ownership threshold upon exercise of outstanding warrants</t>
  </si>
  <si>
    <t>9.99%</t>
  </si>
  <si>
    <t>Calm Waters Partnership [Member] | Subsequent Event [Member]</t>
  </si>
  <si>
    <t>Percentage of direct beneficial ownership</t>
  </si>
  <si>
    <t>29.40%</t>
  </si>
  <si>
    <t>OTHER INFORMATION (Details) - USD ($) $ in Thousands</t>
  </si>
  <si>
    <t>Marketing and selling expenses:</t>
  </si>
  <si>
    <t>Advertising</t>
  </si>
  <si>
    <t>Rent expense</t>
  </si>
  <si>
    <t>Other</t>
  </si>
  <si>
    <t>OTHER INFORMATION (Details Narrative) - USD ($) $ in Thousands</t>
  </si>
  <si>
    <t>Foreign sales revenue</t>
  </si>
  <si>
    <t>Decrease in net sales</t>
  </si>
  <si>
    <t>RELATED PARTY TRANSACTIONS (Details Narrative) - USD ($) $ / shares in Units, $ in Thousands</t>
  </si>
  <si>
    <t>1 Months Ended</t>
  </si>
  <si>
    <t>Jan. 31, 2015</t>
  </si>
  <si>
    <t>Total service cost</t>
  </si>
  <si>
    <t>Accounts payable related party</t>
  </si>
  <si>
    <t>Exercise price (in dollars per share)</t>
  </si>
  <si>
    <t>Two Warrant Holders [Member]</t>
  </si>
  <si>
    <t>Amount of capital contribution</t>
  </si>
  <si>
    <t>Consultant [Member] | Warrant [Member]</t>
  </si>
  <si>
    <t>Number of common shares</t>
  </si>
  <si>
    <t>Mr. Daniel J. O'Neill [Member] | 15% Convertible Notes January 2014 [Member]</t>
  </si>
  <si>
    <t>Principle amount</t>
  </si>
  <si>
    <t>Mr. Daniel J. O'Neill [Member] | Warrant [Member] | 15% Convertible Notes January 2014 [Member]</t>
  </si>
  <si>
    <t>STOCK-BASED COMPENSATION (Details) - $ / shares</t>
  </si>
  <si>
    <t>Share-based Compensation Arrangement by Share-based Payment Award, Options, Outstanding [Roll Forward]</t>
  </si>
  <si>
    <t>Outstanding, beginning of period</t>
  </si>
  <si>
    <t>Granted</t>
  </si>
  <si>
    <t>Forfeited</t>
  </si>
  <si>
    <t>Outstanding, end of period</t>
  </si>
  <si>
    <t>Exercisable, end of period</t>
  </si>
  <si>
    <t>Share-based Compensation Arrangement by Share-based Payment Award, Options, Outstanding, Weighted Average Exercise Price [Roll Forward]</t>
  </si>
  <si>
    <t>STOCK-BASED COMPENSATION (Details 1)</t>
  </si>
  <si>
    <t>Expected lives (in years)</t>
  </si>
  <si>
    <t>5 years 3 months 18 days</t>
  </si>
  <si>
    <t>Risk-free interest rate</t>
  </si>
  <si>
    <t>1.30%</t>
  </si>
  <si>
    <t>1.50%</t>
  </si>
  <si>
    <t>Expected volatility</t>
  </si>
  <si>
    <t>83.00%</t>
  </si>
  <si>
    <t>140.00%</t>
  </si>
  <si>
    <t>Expected forfeiture rate</t>
  </si>
  <si>
    <t>Expected dividend yield</t>
  </si>
  <si>
    <t>0.00%</t>
  </si>
  <si>
    <t>STOCK-BASED COMPENSATION (Details 2)</t>
  </si>
  <si>
    <t>Jun. 30, 2016$ / sharesshares</t>
  </si>
  <si>
    <t>Exercise Prices, Low</t>
  </si>
  <si>
    <t>Exercise Prices, High</t>
  </si>
  <si>
    <t>Exercise Prices, Weighted Average</t>
  </si>
  <si>
    <t>Remaining Contractual Term</t>
  </si>
  <si>
    <t>9 years 10 months 24 days</t>
  </si>
  <si>
    <t>Number of Shares | shares</t>
  </si>
  <si>
    <t>Vested Options, Weighted Average Price</t>
  </si>
  <si>
    <t>Vested Options, Number of Shares | shares</t>
  </si>
  <si>
    <t>Exercise Price Range One [Member]</t>
  </si>
  <si>
    <t>10 years</t>
  </si>
  <si>
    <t>Exercise Price Range Two [Member]</t>
  </si>
  <si>
    <t>Exercise Price Range Three [Member]</t>
  </si>
  <si>
    <t>6 years</t>
  </si>
  <si>
    <t>STOCK-BASED COMPENSATION (Details 3) - USD ($) $ / shares in Units, $ in Thousands</t>
  </si>
  <si>
    <t>Share-based Compensation Arrangement by Share-based Payment Award, Equity Instruments Other than Options, Nonvested, Number of Shares [Roll Forward]</t>
  </si>
  <si>
    <t>Shares vested</t>
  </si>
  <si>
    <t>Unvested Restricted Common Stock [Member]</t>
  </si>
  <si>
    <t>Unvested shares, beginning of period</t>
  </si>
  <si>
    <t>Shares granted</t>
  </si>
  <si>
    <t>Unvested shares, end of period</t>
  </si>
  <si>
    <t>Share-based Compensation Arrangement by Share-based Payment Award, Equity Instruments Other than Options, Nonvested, Weighted Average Grant Date Fair Value [Abstract]</t>
  </si>
  <si>
    <t>Employee Service Share-based Compensation, Nonvested Awards, Compensation Cost Not yet Recognized [Roll Forward]</t>
  </si>
  <si>
    <t>Compensation recognized</t>
  </si>
  <si>
    <t>STOCK-BASED COMPENSATION (Details Narrative) - USD ($) $ / shares in Units, $ in Thousands</t>
  </si>
  <si>
    <t>Stock based compensation outstanding</t>
  </si>
  <si>
    <t>Stock Options [Member]</t>
  </si>
  <si>
    <t>Stock based compensation expense</t>
  </si>
  <si>
    <t>Weighted average fair value options granted per share</t>
  </si>
  <si>
    <t>Unrecognized compensation cost</t>
  </si>
  <si>
    <t>Intrinsic value</t>
  </si>
  <si>
    <t>Weighted average period</t>
  </si>
  <si>
    <t>1 year 11 months 4 days</t>
  </si>
  <si>
    <t>Closing stock price</t>
  </si>
  <si>
    <t>Stock Options [Member] | Shareholder [Member]</t>
  </si>
  <si>
    <t>INCOME TAXES (Details Narrative) - USD ($) $ in Thousands</t>
  </si>
  <si>
    <t>U.S. based income tax expense</t>
  </si>
  <si>
    <t>U.K. based income tax expense</t>
  </si>
  <si>
    <t>NET INCOME (LOSS) PER SHARE (Details) - USD ($) $ / shares in Units, $ in Thousands</t>
  </si>
  <si>
    <t>Interest expense on convertible debt</t>
  </si>
  <si>
    <t>Weighted average common shares outstanding:</t>
  </si>
  <si>
    <t>Basic</t>
  </si>
  <si>
    <t>Dilutive effect of warrants, stock options, convertible debt and unvested restricted stock</t>
  </si>
  <si>
    <t>Diluted</t>
  </si>
  <si>
    <t>Net income (loss) per share:</t>
  </si>
  <si>
    <t>Total antidilutive common stock equivalents excluded from dilutive earnings per share</t>
  </si>
  <si>
    <t>Warrant [Member]</t>
  </si>
  <si>
    <t>COMMITMENTS AND CONTINGENCIES (Details) $ in Thousands</t>
  </si>
  <si>
    <t>Future minimum lease payments</t>
  </si>
  <si>
    <t>COMMITMENTS AND CONTINGENCIES (Details Narrative) - USD ($) $ in Thousands</t>
  </si>
  <si>
    <t>Royalties received</t>
  </si>
  <si>
    <t>FAIR VALUE MEASUREMENTS (Details) - Warrant [Member]</t>
  </si>
  <si>
    <t>Weighted average term</t>
  </si>
  <si>
    <t>5 years 6 months 25 days</t>
  </si>
  <si>
    <t>6 years 9 months 25 days</t>
  </si>
  <si>
    <t>Minimum [Member]</t>
  </si>
  <si>
    <t>0.92%</t>
  </si>
  <si>
    <t>0.01%</t>
  </si>
  <si>
    <t>Historical volatility</t>
  </si>
  <si>
    <t>83.30%</t>
  </si>
  <si>
    <t>90.40%</t>
  </si>
  <si>
    <t>Maximum [Member]</t>
  </si>
  <si>
    <t>1.94%</t>
  </si>
  <si>
    <t>1.75%</t>
  </si>
  <si>
    <t>93.20%</t>
  </si>
  <si>
    <t>129.70%</t>
  </si>
  <si>
    <t>FAIR VALUE MEASUREMENTS (Details 1) - USD ($) $ in Thousands</t>
  </si>
  <si>
    <t>Derivatives [Member]</t>
  </si>
  <si>
    <t>Level 1 [Member]</t>
  </si>
  <si>
    <t>Level 1 [Member] | Derivatives [Member]</t>
  </si>
  <si>
    <t>Level 1 [Member] | Warrant [Member]</t>
  </si>
  <si>
    <t>Level 2 [Member]</t>
  </si>
  <si>
    <t>Level 2 [Member] | Derivatives [Member]</t>
  </si>
  <si>
    <t>Level 2 [Member] | Warrant [Member]</t>
  </si>
  <si>
    <t>Level 3 [Member]</t>
  </si>
  <si>
    <t>Level 3 [Member] | Derivatives [Member]</t>
  </si>
  <si>
    <t>Level 3 [Member] | Warrant [Member]</t>
  </si>
  <si>
    <t>FAIR VALUE MEASUREMENTS (Details 2) - Level 3 [Member] $ in Thousands</t>
  </si>
  <si>
    <t>Fair Value, Liabilities Measured on Recurring Basis, Unobservable Input Reconciliation, Calculation [Roll Forward]</t>
  </si>
  <si>
    <t>Fair value of liability, beginning of period</t>
  </si>
  <si>
    <t>Issuances of new instruments and other</t>
  </si>
  <si>
    <t>Total net losses (gains) included in: Fair value adjustments included in net income (loss)</t>
  </si>
  <si>
    <t>Extinguishments through Cancellations</t>
  </si>
  <si>
    <t>Fair value of liability, end of period</t>
  </si>
  <si>
    <t>SUBSEQUENT EVENTS (Details) - USD ($) $ in Thousands</t>
  </si>
  <si>
    <t>Interest Rate Amended</t>
  </si>
  <si>
    <t>Maturity Original</t>
  </si>
  <si>
    <t>Interest Rate Original</t>
  </si>
  <si>
    <t>Subsequent Event [Member] | Credit Agreements [Member]</t>
  </si>
  <si>
    <t>Subsequent Event [Member] | Credit Agreements [Member] | Term Loans [Member]</t>
  </si>
  <si>
    <t>Subsequent Event [Member] | Credit Agreements [Member] | 12% April 2015 Term Loans [Member] | Term Loans [Member]</t>
  </si>
  <si>
    <t>Maturity Amended</t>
  </si>
  <si>
    <t>Subsequent Event [Member] | Credit Agreements [Member] | 12% June 2015 Term Loan [Member] | Term Loans [Member]</t>
  </si>
  <si>
    <t>Subsequent Event [Member] | Credit Agreements [Member] | 12% October 2015 Term Loan [Member] | Term Loans [Member]</t>
  </si>
  <si>
    <t>Subsequent Event [Member] | Credit Agreements [Member] | 12% January 2016 Term Loan [Member] | Term Loans [Member]</t>
  </si>
  <si>
    <t>Subsequent Event [Member] | Credit Agreements [Member] | 14% Forbearance Agreement [Member]</t>
  </si>
  <si>
    <t>Subsequent Event [Member] | Credit Agreements [Member] | Convertible Debt [Member]</t>
  </si>
  <si>
    <t>SUBSEQUENT EVENTS (Details 1) - $ / shares</t>
  </si>
  <si>
    <t>Exercise Price Original (in dollars per share)</t>
  </si>
  <si>
    <t>Subsequent Event [Member] | Convertible Debt [Member]</t>
  </si>
  <si>
    <t>Subsequent Event [Member] | Convertible Debt [Member] | Warrant Three [Member]</t>
  </si>
  <si>
    <t>Exercise Price Amended (in dollars per share)</t>
  </si>
  <si>
    <t>Subsequent Event [Member] | Convertible Debt [Member] | Warrant Five [Member]</t>
  </si>
  <si>
    <t>Subsequent Event [Member] | Term Loans [Member] | Warrant One [Member]</t>
  </si>
  <si>
    <t>Subsequent Event [Member] | Calm Waters Partnership [Member]</t>
  </si>
  <si>
    <t>Subsequent Event [Member] | Calm Waters Partnership [Member] | Convertible Debt [Member]</t>
  </si>
  <si>
    <t>Subsequent Event [Member] | Calm Waters Partnership [Member] | Convertible Debt [Member] | Warrant Eight [Member]</t>
  </si>
  <si>
    <t>Subsequent Event [Member] | Calm Waters Partnership [Member] | Convertible Debt [Member] | Warrant Three [Member]</t>
  </si>
  <si>
    <t>Subsequent Event [Member] | Calm Waters Partnership [Member] | Term Loans [Member]</t>
  </si>
  <si>
    <t>Subsequent Event [Member] | Calm Waters Partnership [Member] | Term Loans [Member] | Warrant One [Member]</t>
  </si>
  <si>
    <t>Subsequent Event [Member] | Calm Waters Partnership [Member] | Term Loans [Member] | Warrant Two[Member]</t>
  </si>
  <si>
    <t>Subsequent Event [Member] | Calm Waters Partnership [Member] | Term Loans [Member] | Warrant Five [Member]</t>
  </si>
  <si>
    <t>Subsequent Event [Member] | Calm Waters Partnership [Member] | Term Loans [Member] | Warrant Six [Member]</t>
  </si>
  <si>
    <t>SUBSEQUENT EVENTS (Details 2) - $ / shares</t>
  </si>
  <si>
    <t>Subsequent Event [Member] | Convertible Debt [Member] | Warrant Four [Member]</t>
  </si>
  <si>
    <t>SUBSEQUENT EVENTS (Details 3) - USD ($) $ in Thousands</t>
  </si>
  <si>
    <t>Year ending December 31,</t>
  </si>
  <si>
    <t>SUBSEQUENT EVENTS (Details Narrative) - USD ($) $ / shares in Units, $ in Thousands</t>
  </si>
  <si>
    <t>Number of shares contemporaneously issued</t>
  </si>
  <si>
    <t>Number of shares issued for accrued and unpaid interest</t>
  </si>
  <si>
    <t>Amount aggregate new loans and loans amended</t>
  </si>
  <si>
    <t>Subsequent Event [Member] | Employees And Directors [Member]</t>
  </si>
  <si>
    <t>Number of options terminated</t>
  </si>
  <si>
    <t>Subsequent Event [Member] | July 2016 Term Loan [Member]</t>
  </si>
  <si>
    <t>Subsequent Event [Member] | July 2016 Term Loan [Member] | Calm Waters Partnership [Member] | Registration Rights Agreement [Member]</t>
  </si>
  <si>
    <t>Subsequent Event [Member] | Term Loans [Member] | Calm Waters Partnership [Member] | Registration Rights Agreement [Member]</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sharedStrings.xml" Type="http://schemas.openxmlformats.org/officeDocument/2006/relationships/sharedStrings"/><ns0:Relationship Id="rId76" Target="styles.xml" Type="http://schemas.openxmlformats.org/officeDocument/2006/relationships/styles"/><ns0:Relationship Id="rId7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48"/>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398702</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9</v>
      </c>
    </row>
    <row spans="1:3" r="12">
      <c t="s" r="A12" s="4">
        <v>20</v>
      </c>
      <c t="s" r="B12" s="4">
        <v>19</v>
      </c>
    </row>
    <row spans="1:3" r="13">
      <c t="s" r="A13" s="4">
        <v>21</v>
      </c>
      <c t="s" r="B13" s="4">
        <v>22</v>
      </c>
    </row>
    <row spans="1:3" r="14">
      <c t="s" r="A14" s="4">
        <v>23</v>
      </c>
      <c t="s" r="B14" s="4">
        <v>24</v>
      </c>
    </row>
    <row spans="1:3" r="15">
      <c t="s" r="A15" s="4">
        <v>25</v>
      </c>
      <c t="n" r="C15" s="6">
        <v>108504773</v>
      </c>
    </row>
    <row spans="1:3" r="16">
      <c t="s" r="A16" s="4">
        <v>26</v>
      </c>
      <c t="s" r="B16" s="5">
        <v>27</v>
      </c>
    </row>
    <row spans="1:3" r="17">
      <c t="s" r="A17" s="4">
        <v>28</v>
      </c>
      <c t="n" r="B17"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72</v>
      </c>
      <c t="s" r="B1" s="2">
        <v>1</v>
      </c>
    </row>
    <row spans="1:2" r="2">
      <c t="s" r="B2" s="2">
        <v>2</v>
      </c>
    </row>
    <row spans="1:2" r="3">
      <c t="s" r="A3" s="3">
        <v>173</v>
      </c>
    </row>
    <row spans="1:2" r="4">
      <c t="s" r="A4" s="4">
        <v>172</v>
      </c>
      <c t="s" r="B4" s="4">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75</v>
      </c>
      <c t="s" r="B1" s="2">
        <v>1</v>
      </c>
    </row>
    <row spans="1:2" r="2">
      <c t="s" r="B2" s="2">
        <v>2</v>
      </c>
    </row>
    <row spans="1:2" r="3">
      <c t="s" r="A3" s="3">
        <v>176</v>
      </c>
    </row>
    <row spans="1:2" r="4">
      <c t="s" r="A4" s="4">
        <v>175</v>
      </c>
      <c t="s" r="B4" s="4">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178</v>
      </c>
      <c t="s" r="B1" s="2">
        <v>1</v>
      </c>
    </row>
    <row spans="1:2" r="2">
      <c t="s" r="B2" s="2">
        <v>2</v>
      </c>
    </row>
    <row spans="1:2" r="3">
      <c t="s" r="A3" s="3">
        <v>179</v>
      </c>
    </row>
    <row spans="1:2" r="4">
      <c t="s" r="A4" s="4">
        <v>178</v>
      </c>
      <c t="s" r="B4" s="4">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81</v>
      </c>
      <c t="s" r="B1" s="2">
        <v>1</v>
      </c>
    </row>
    <row spans="1:2" r="2">
      <c t="s" r="B2" s="2">
        <v>2</v>
      </c>
    </row>
    <row spans="1:2" r="3">
      <c t="s" r="A3" s="3">
        <v>182</v>
      </c>
    </row>
    <row spans="1:2" r="4">
      <c t="s" r="A4" s="4">
        <v>181</v>
      </c>
      <c t="s" r="B4" s="4">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84</v>
      </c>
      <c t="s" r="B1" s="2">
        <v>1</v>
      </c>
    </row>
    <row spans="1:2" r="2">
      <c t="s" r="B2" s="2">
        <v>2</v>
      </c>
    </row>
    <row spans="1:2" r="3">
      <c t="s" r="A3" s="3">
        <v>185</v>
      </c>
    </row>
    <row spans="1:2" r="4">
      <c t="s" r="A4" s="4">
        <v>184</v>
      </c>
      <c t="s" r="B4" s="4">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87</v>
      </c>
      <c t="s" r="B1" s="2">
        <v>1</v>
      </c>
    </row>
    <row spans="1:2" r="2">
      <c t="s" r="B2" s="2">
        <v>2</v>
      </c>
    </row>
    <row spans="1:2" r="3">
      <c t="s" r="A3" s="3">
        <v>188</v>
      </c>
    </row>
    <row spans="1:2" r="4">
      <c t="s" r="A4" s="4">
        <v>187</v>
      </c>
      <c t="s" r="B4" s="4">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90</v>
      </c>
      <c t="s" r="B1" s="2">
        <v>1</v>
      </c>
    </row>
    <row spans="1:2" r="2">
      <c t="s" r="B2" s="2">
        <v>2</v>
      </c>
    </row>
    <row spans="1:2" r="3">
      <c t="s" r="A3" s="3">
        <v>191</v>
      </c>
    </row>
    <row spans="1:2" r="4">
      <c t="s" r="A4" s="4">
        <v>190</v>
      </c>
      <c t="s" r="B4" s="4">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93</v>
      </c>
      <c t="s" r="B1" s="2">
        <v>1</v>
      </c>
    </row>
    <row spans="1:2" r="2">
      <c t="s" r="B2" s="2">
        <v>2</v>
      </c>
    </row>
    <row spans="1:2" r="3">
      <c t="s" r="A3" s="3">
        <v>194</v>
      </c>
    </row>
    <row spans="1:2" r="4">
      <c t="s" r="A4" s="4">
        <v>193</v>
      </c>
      <c t="s" r="B4" s="4">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96</v>
      </c>
      <c t="s" r="B1" s="2">
        <v>1</v>
      </c>
    </row>
    <row spans="1:2" r="2">
      <c t="s" r="B2" s="2">
        <v>2</v>
      </c>
    </row>
    <row spans="1:2" r="3">
      <c t="s" r="A3" s="3">
        <v>197</v>
      </c>
    </row>
    <row spans="1:2" r="4">
      <c t="s" r="A4" s="4">
        <v>196</v>
      </c>
      <c t="s" r="B4" s="4">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99</v>
      </c>
      <c t="s" r="B1" s="2">
        <v>1</v>
      </c>
    </row>
    <row spans="1:2" r="2">
      <c t="s" r="B2" s="2">
        <v>2</v>
      </c>
    </row>
    <row spans="1:2" r="3">
      <c t="s" r="A3" s="3">
        <v>200</v>
      </c>
    </row>
    <row spans="1:2" r="4">
      <c t="s" r="A4" s="4">
        <v>199</v>
      </c>
      <c t="s" r="B4" s="4">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v>
      </c>
      <c t="s" r="B1" s="2">
        <v>2</v>
      </c>
      <c t="s" r="C1" s="2">
        <v>30</v>
      </c>
    </row>
    <row spans="1:3" r="2">
      <c t="s" r="A2" s="3">
        <v>31</v>
      </c>
    </row>
    <row spans="1:3" r="3">
      <c t="s" r="A3" s="4">
        <v>32</v>
      </c>
      <c t="n" r="B3" s="7">
        <v>630</v>
      </c>
      <c t="n" r="C3" s="7">
        <v>690</v>
      </c>
    </row>
    <row spans="1:3" r="4">
      <c t="s" r="A4" s="4">
        <v>33</v>
      </c>
      <c t="n" r="B4" s="6">
        <v>1801</v>
      </c>
      <c t="n" r="C4" s="6">
        <v>2957</v>
      </c>
    </row>
    <row spans="1:3" r="5">
      <c t="s" r="A5" s="4">
        <v>34</v>
      </c>
      <c t="n" r="B5" s="6">
        <v>3649</v>
      </c>
      <c t="n" r="C5" s="6">
        <v>5118</v>
      </c>
    </row>
    <row spans="1:3" r="6">
      <c t="s" r="A6" s="4">
        <v>35</v>
      </c>
      <c t="n" r="B6" s="6">
        <v>1468</v>
      </c>
      <c t="n" r="C6" s="6">
        <v>2271</v>
      </c>
    </row>
    <row spans="1:3" r="7">
      <c t="s" r="A7" s="4">
        <v>36</v>
      </c>
      <c t="n" r="B7" s="6">
        <v>7548</v>
      </c>
      <c t="n" r="C7" s="6">
        <v>11036</v>
      </c>
    </row>
    <row spans="1:3" r="8">
      <c t="s" r="A8" s="3">
        <v>37</v>
      </c>
    </row>
    <row spans="1:3" r="9">
      <c t="s" r="A9" s="4">
        <v>38</v>
      </c>
      <c t="n" r="B9" s="6">
        <v>45523</v>
      </c>
      <c t="n" r="C9" s="6">
        <v>47723</v>
      </c>
    </row>
    <row spans="1:3" r="10">
      <c t="s" r="A10" s="4">
        <v>39</v>
      </c>
      <c t="n" r="B10" s="6">
        <v>28267</v>
      </c>
      <c t="n" r="C10" s="6">
        <v>34173</v>
      </c>
    </row>
    <row spans="1:3" r="11">
      <c t="s" r="A11" s="4">
        <v>40</v>
      </c>
      <c t="n" r="B11" s="6">
        <v>1934</v>
      </c>
      <c t="n" r="C11" s="6">
        <v>2099</v>
      </c>
    </row>
    <row spans="1:3" r="12">
      <c t="s" r="A12" s="4">
        <v>41</v>
      </c>
      <c t="s" r="B12" s="4">
        <v>42</v>
      </c>
      <c t="n" r="C12" s="6">
        <v>283</v>
      </c>
    </row>
    <row spans="1:3" r="13">
      <c t="s" r="A13" s="4">
        <v>43</v>
      </c>
      <c t="n" r="B13" s="6">
        <v>83272</v>
      </c>
      <c t="n" r="C13" s="6">
        <v>95314</v>
      </c>
    </row>
    <row spans="1:3" r="14">
      <c t="s" r="A14" s="3">
        <v>44</v>
      </c>
    </row>
    <row spans="1:3" r="15">
      <c t="s" r="A15" s="4">
        <v>45</v>
      </c>
      <c t="n" r="B15" s="6">
        <v>33359</v>
      </c>
      <c t="n" r="C15" s="6">
        <v>22942</v>
      </c>
    </row>
    <row spans="1:3" r="16">
      <c t="s" r="A16" s="4">
        <v>46</v>
      </c>
      <c t="n" r="B16" s="6">
        <v>3471</v>
      </c>
      <c t="n" r="C16" s="6">
        <v>4463</v>
      </c>
    </row>
    <row spans="1:3" r="17">
      <c t="s" r="A17" s="4">
        <v>47</v>
      </c>
      <c t="n" r="B17" s="6">
        <v>11208</v>
      </c>
      <c t="n" r="C17" s="6">
        <v>13076</v>
      </c>
    </row>
    <row spans="1:3" r="18">
      <c t="s" r="A18" s="4">
        <v>48</v>
      </c>
      <c t="n" r="B18" s="6">
        <v>29400</v>
      </c>
      <c t="n" r="C18" s="6">
        <v>54908</v>
      </c>
    </row>
    <row spans="1:3" r="19">
      <c t="s" r="A19" s="4">
        <v>49</v>
      </c>
      <c t="n" r="B19" s="6">
        <v>77438</v>
      </c>
      <c t="n" r="C19" s="6">
        <v>95389</v>
      </c>
    </row>
    <row spans="1:3" r="20">
      <c t="s" r="A20" s="3">
        <v>50</v>
      </c>
    </row>
    <row spans="1:3" r="21">
      <c t="s" r="A21" s="4">
        <v>51</v>
      </c>
      <c t="n" r="B21" s="6">
        <v>66314</v>
      </c>
      <c t="n" r="C21" s="6">
        <v>67971</v>
      </c>
    </row>
    <row spans="1:3" r="22">
      <c t="s" r="A22" s="4">
        <v>52</v>
      </c>
      <c t="n" r="B22" s="6">
        <v>3712</v>
      </c>
      <c t="n" r="C22" s="6">
        <v>3867</v>
      </c>
    </row>
    <row spans="1:3" r="23">
      <c t="s" r="A23" s="4">
        <v>53</v>
      </c>
      <c t="n" r="B23" s="6">
        <v>147464</v>
      </c>
      <c t="n" r="C23" s="6">
        <v>167227</v>
      </c>
    </row>
    <row spans="1:3" r="24">
      <c t="s" r="A24" s="4">
        <v>54</v>
      </c>
      <c t="s" r="B24" s="4">
        <v>42</v>
      </c>
      <c t="s" r="C24" s="4">
        <v>42</v>
      </c>
    </row>
    <row spans="1:3" r="25">
      <c t="s" r="A25" s="3">
        <v>55</v>
      </c>
    </row>
    <row spans="1:3" r="26">
      <c t="s" r="A26" s="4">
        <v>56</v>
      </c>
      <c t="n" r="B26" s="6">
        <v>75</v>
      </c>
      <c t="n" r="C26" s="6">
        <v>75</v>
      </c>
    </row>
    <row spans="1:3" r="27">
      <c t="s" r="A27" s="4">
        <v>57</v>
      </c>
      <c t="n" r="B27" s="6">
        <v>391612</v>
      </c>
      <c t="n" r="C27" s="6">
        <v>387793</v>
      </c>
    </row>
    <row spans="1:3" r="28">
      <c t="s" r="A28" s="4">
        <v>58</v>
      </c>
      <c t="n" r="B28" s="6">
        <v>-445767</v>
      </c>
      <c t="n" r="C28" s="6">
        <v>-453793</v>
      </c>
    </row>
    <row spans="1:3" r="29">
      <c t="s" r="A29" s="4">
        <v>59</v>
      </c>
      <c t="n" r="B29" s="6">
        <v>-10112</v>
      </c>
      <c t="n" r="C29" s="6">
        <v>-5988</v>
      </c>
    </row>
    <row spans="1:3" r="30">
      <c t="s" r="A30" s="4">
        <v>60</v>
      </c>
      <c t="n" r="B30" s="6">
        <v>-64192</v>
      </c>
      <c t="n" r="C30" s="6">
        <v>-71913</v>
      </c>
    </row>
    <row spans="1:3" r="31">
      <c t="s" r="A31" s="4">
        <v>61</v>
      </c>
      <c t="n" r="B31" s="7">
        <v>83272</v>
      </c>
      <c t="n" r="C31" s="7">
        <v>9531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02</v>
      </c>
      <c t="s" r="B1" s="2">
        <v>1</v>
      </c>
    </row>
    <row spans="1:2" r="2">
      <c t="s" r="B2" s="2">
        <v>2</v>
      </c>
    </row>
    <row spans="1:2" r="3">
      <c t="s" r="A3" s="3">
        <v>203</v>
      </c>
    </row>
    <row spans="1:2" r="4">
      <c t="s" r="A4" s="4">
        <v>202</v>
      </c>
      <c t="s" r="B4" s="4">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7"/>
    <col customWidth="1" max="2" min="2" width="80"/>
  </cols>
  <sheetData>
    <row spans="1:2" r="1">
      <c t="s" r="A1" s="1">
        <v>205</v>
      </c>
      <c t="s" r="B1" s="2">
        <v>1</v>
      </c>
    </row>
    <row spans="1:2" r="2">
      <c t="s" r="B2" s="2">
        <v>2</v>
      </c>
    </row>
    <row spans="1:2" r="3">
      <c t="s" r="A3" s="3">
        <v>164</v>
      </c>
    </row>
    <row spans="1:2" r="4">
      <c t="s" r="A4" s="4">
        <v>206</v>
      </c>
      <c t="s" r="B4" s="4">
        <v>207</v>
      </c>
    </row>
    <row spans="1:2" r="5">
      <c t="s" r="A5" s="4">
        <v>208</v>
      </c>
      <c t="s" r="B5" s="4">
        <v>209</v>
      </c>
    </row>
    <row spans="1:2" r="6">
      <c t="s" r="A6" s="4">
        <v>210</v>
      </c>
      <c t="s" r="B6" s="4">
        <v>211</v>
      </c>
    </row>
    <row spans="1:2" r="7">
      <c t="s" r="A7" s="4">
        <v>212</v>
      </c>
      <c t="s" r="B7" s="4">
        <v>213</v>
      </c>
    </row>
    <row spans="1:2" r="8">
      <c t="s" r="A8" s="4">
        <v>214</v>
      </c>
      <c t="s" r="B8" s="4">
        <v>215</v>
      </c>
    </row>
    <row spans="1:2" r="9">
      <c t="s" r="A9" s="4">
        <v>216</v>
      </c>
      <c t="s" r="B9" s="4">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18</v>
      </c>
      <c t="s" r="B1" s="2">
        <v>1</v>
      </c>
    </row>
    <row spans="1:2" r="2">
      <c t="s" r="B2" s="2">
        <v>2</v>
      </c>
    </row>
    <row spans="1:2" r="3">
      <c t="s" r="A3" s="3">
        <v>164</v>
      </c>
    </row>
    <row spans="1:2" r="4">
      <c t="s" r="A4" s="4">
        <v>219</v>
      </c>
      <c t="s" r="B4" s="4">
        <v>220</v>
      </c>
    </row>
    <row spans="1:2" r="5">
      <c t="s" r="A5" s="4">
        <v>221</v>
      </c>
      <c t="s" r="B5" s="4">
        <v>222</v>
      </c>
    </row>
    <row spans="1:2" r="6">
      <c t="s" r="A6" s="4">
        <v>223</v>
      </c>
      <c t="s" r="B6" s="4">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25</v>
      </c>
      <c t="s" r="B1" s="2">
        <v>1</v>
      </c>
    </row>
    <row spans="1:2" r="2">
      <c t="s" r="B2" s="2">
        <v>2</v>
      </c>
    </row>
    <row spans="1:2" r="3">
      <c t="s" r="A3" s="3">
        <v>226</v>
      </c>
    </row>
    <row spans="1:2" r="4">
      <c t="s" r="A4" s="4">
        <v>227</v>
      </c>
      <c t="s" r="B4" s="4">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r="A1" s="1">
        <v>229</v>
      </c>
      <c t="s" r="B1" s="2">
        <v>1</v>
      </c>
    </row>
    <row spans="1:2" r="2">
      <c t="s" r="B2" s="2">
        <v>2</v>
      </c>
    </row>
    <row spans="1:2" r="3">
      <c t="s" r="A3" s="3">
        <v>170</v>
      </c>
    </row>
    <row spans="1:2" r="4">
      <c t="s" r="A4" s="4">
        <v>230</v>
      </c>
      <c t="s" r="B4" s="4">
        <v>231</v>
      </c>
    </row>
    <row spans="1:2" r="5">
      <c t="s" r="A5" s="4">
        <v>232</v>
      </c>
      <c t="s" r="B5" s="4">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34</v>
      </c>
      <c t="s" r="B1" s="2">
        <v>1</v>
      </c>
    </row>
    <row spans="1:2" r="2">
      <c t="s" r="B2" s="2">
        <v>2</v>
      </c>
    </row>
    <row spans="1:2" r="3">
      <c t="s" r="A3" s="3">
        <v>173</v>
      </c>
    </row>
    <row spans="1:2" r="4">
      <c t="s" r="A4" s="4">
        <v>235</v>
      </c>
      <c t="s" r="B4" s="4">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0"/>
    <col customWidth="1" max="2" min="2" width="80"/>
  </cols>
  <sheetData>
    <row spans="1:2" r="1">
      <c t="s" r="A1" s="1">
        <v>237</v>
      </c>
      <c t="s" r="B1" s="2">
        <v>1</v>
      </c>
    </row>
    <row spans="1:2" r="2">
      <c t="s" r="B2" s="2">
        <v>2</v>
      </c>
    </row>
    <row spans="1:2" r="3">
      <c t="s" r="A3" s="3">
        <v>176</v>
      </c>
    </row>
    <row spans="1:2" r="4">
      <c t="s" r="A4" s="4">
        <v>238</v>
      </c>
      <c t="s" r="B4" s="4">
        <v>239</v>
      </c>
    </row>
    <row spans="1:2" r="5">
      <c t="s" r="A5" s="4">
        <v>240</v>
      </c>
      <c t="s" r="B5" s="4">
        <v>241</v>
      </c>
    </row>
    <row spans="1:2" r="6">
      <c t="s" r="A6" s="4">
        <v>242</v>
      </c>
      <c t="s" r="B6" s="4">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244</v>
      </c>
      <c t="s" r="B1" s="2">
        <v>1</v>
      </c>
    </row>
    <row spans="1:2" r="2">
      <c t="s" r="B2" s="2">
        <v>2</v>
      </c>
    </row>
    <row spans="1:2" r="3">
      <c t="s" r="A3" s="3">
        <v>179</v>
      </c>
    </row>
    <row spans="1:2" r="4">
      <c t="s" r="A4" s="4">
        <v>245</v>
      </c>
      <c t="s" r="B4" s="4">
        <v>246</v>
      </c>
    </row>
    <row spans="1:2" r="5">
      <c t="s" r="A5" s="4">
        <v>247</v>
      </c>
      <c t="s" r="B5" s="4">
        <v>248</v>
      </c>
    </row>
    <row spans="1:2" r="6">
      <c t="s" r="A6" s="4">
        <v>249</v>
      </c>
      <c t="s" r="B6" s="4">
        <v>250</v>
      </c>
    </row>
    <row spans="1:2" r="7">
      <c t="s" r="A7" s="4">
        <v>251</v>
      </c>
      <c t="s" r="B7" s="4">
        <v>252</v>
      </c>
    </row>
    <row spans="1:2" r="8">
      <c t="s" r="A8" s="4">
        <v>253</v>
      </c>
      <c t="s" r="B8" s="4">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r="A1" s="1">
        <v>255</v>
      </c>
      <c t="s" r="B1" s="2">
        <v>1</v>
      </c>
    </row>
    <row spans="1:2" r="2">
      <c t="s" r="B2" s="2">
        <v>2</v>
      </c>
    </row>
    <row spans="1:2" r="3">
      <c t="s" r="A3" s="3">
        <v>182</v>
      </c>
    </row>
    <row spans="1:2" r="4">
      <c t="s" r="A4" s="4">
        <v>256</v>
      </c>
      <c t="s" r="B4" s="4">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t="s" r="A1" s="1">
        <v>258</v>
      </c>
      <c t="s" r="B1" s="2">
        <v>1</v>
      </c>
    </row>
    <row spans="1:2" r="2">
      <c t="s" r="B2" s="2">
        <v>2</v>
      </c>
    </row>
    <row spans="1:2" r="3">
      <c t="s" r="A3" s="3">
        <v>188</v>
      </c>
    </row>
    <row spans="1:2" r="4">
      <c t="s" r="A4" s="4">
        <v>259</v>
      </c>
      <c t="s" r="B4" s="4">
        <v>260</v>
      </c>
    </row>
    <row spans="1:2" r="5">
      <c t="s" r="A5" s="4">
        <v>261</v>
      </c>
      <c t="s" r="B5" s="4">
        <v>262</v>
      </c>
    </row>
    <row spans="1:2" r="6">
      <c t="s" r="A6" s="4">
        <v>263</v>
      </c>
      <c t="s" r="B6" s="4">
        <v>264</v>
      </c>
    </row>
    <row spans="1:2" r="7">
      <c t="s" r="A7" s="4">
        <v>265</v>
      </c>
      <c t="s" r="B7" s="4">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2</v>
      </c>
      <c t="s" r="B1" s="2">
        <v>2</v>
      </c>
      <c t="s" r="C1" s="2">
        <v>30</v>
      </c>
    </row>
    <row spans="1:3" r="2">
      <c t="s" r="A2" s="3">
        <v>63</v>
      </c>
    </row>
    <row spans="1:3" r="3">
      <c t="s" r="A3" s="4">
        <v>64</v>
      </c>
      <c t="n" r="B3" s="7">
        <v>925</v>
      </c>
      <c t="n" r="C3" s="7">
        <v>1565</v>
      </c>
    </row>
    <row spans="1:3" r="4">
      <c t="s" r="A4" s="4">
        <v>65</v>
      </c>
      <c t="n" r="B4" s="8">
        <v>0.001</v>
      </c>
      <c t="n" r="C4" s="8">
        <v>0.001</v>
      </c>
    </row>
    <row spans="1:3" r="5">
      <c t="s" r="A5" s="4">
        <v>66</v>
      </c>
      <c t="n" r="B5" s="6">
        <v>300000000</v>
      </c>
      <c t="n" r="C5" s="6">
        <v>300000000</v>
      </c>
    </row>
    <row spans="1:3" r="6">
      <c t="s" r="A6" s="4">
        <v>67</v>
      </c>
      <c t="n" r="B6" s="6">
        <v>75495658</v>
      </c>
      <c t="n" r="C6" s="6">
        <v>74552006</v>
      </c>
    </row>
    <row spans="1:3" r="7">
      <c t="s" r="A7" s="4">
        <v>68</v>
      </c>
      <c t="n" r="B7" s="6">
        <v>75495658</v>
      </c>
      <c t="n" r="C7" s="6">
        <v>7455200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r="A1" s="1">
        <v>267</v>
      </c>
      <c t="s" r="B1" s="2">
        <v>1</v>
      </c>
    </row>
    <row spans="1:2" r="2">
      <c t="s" r="B2" s="2">
        <v>2</v>
      </c>
    </row>
    <row spans="1:2" r="3">
      <c t="s" r="A3" s="3">
        <v>194</v>
      </c>
    </row>
    <row spans="1:2" r="4">
      <c t="s" r="A4" s="4">
        <v>268</v>
      </c>
      <c t="s" r="B4" s="4">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70</v>
      </c>
      <c t="s" r="B1" s="2">
        <v>1</v>
      </c>
    </row>
    <row spans="1:2" r="2">
      <c t="s" r="B2" s="2">
        <v>2</v>
      </c>
    </row>
    <row spans="1:2" r="3">
      <c t="s" r="A3" s="3">
        <v>197</v>
      </c>
    </row>
    <row spans="1:2" r="4">
      <c t="s" r="A4" s="4">
        <v>271</v>
      </c>
      <c t="s" r="B4" s="4">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1"/>
    <col customWidth="1" max="2" min="2" width="80"/>
  </cols>
  <sheetData>
    <row spans="1:2" r="1">
      <c t="s" r="A1" s="1">
        <v>273</v>
      </c>
      <c t="s" r="B1" s="2">
        <v>1</v>
      </c>
    </row>
    <row spans="1:2" r="2">
      <c t="s" r="B2" s="2">
        <v>2</v>
      </c>
    </row>
    <row spans="1:2" r="3">
      <c t="s" r="A3" s="3">
        <v>200</v>
      </c>
    </row>
    <row spans="1:2" r="4">
      <c t="s" r="A4" s="4">
        <v>274</v>
      </c>
      <c t="s" r="B4" s="4">
        <v>275</v>
      </c>
    </row>
    <row spans="1:2" r="5">
      <c t="s" r="A5" s="4">
        <v>276</v>
      </c>
      <c t="s" r="B5" s="4">
        <v>277</v>
      </c>
    </row>
    <row spans="1:2" r="6">
      <c t="s" r="A6" s="4">
        <v>278</v>
      </c>
      <c t="s" r="B6" s="4">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80</v>
      </c>
      <c t="s" r="B1" s="2">
        <v>1</v>
      </c>
    </row>
    <row spans="1:2" r="2">
      <c t="s" r="B2" s="2">
        <v>2</v>
      </c>
    </row>
    <row spans="1:2" r="3">
      <c t="s" r="A3" s="3">
        <v>203</v>
      </c>
    </row>
    <row spans="1:2" r="4">
      <c t="s" r="A4" s="4">
        <v>281</v>
      </c>
      <c t="s" r="B4" s="4">
        <v>282</v>
      </c>
    </row>
    <row spans="1:2" r="5">
      <c t="s" r="A5" s="4">
        <v>283</v>
      </c>
      <c t="s" r="B5" s="4">
        <v>284</v>
      </c>
    </row>
    <row spans="1:2" r="6">
      <c t="s" r="A6" s="4">
        <v>285</v>
      </c>
      <c t="s" r="B6" s="4">
        <v>286</v>
      </c>
    </row>
    <row spans="1:2" r="7">
      <c t="s" r="A7" s="4">
        <v>240</v>
      </c>
      <c t="s" r="B7" s="4">
        <v>2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G5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4"/>
    <col customWidth="1" max="6" min="6" width="15"/>
    <col customWidth="1" max="7" min="7" width="14"/>
  </cols>
  <sheetData>
    <row spans="1:7" r="1">
      <c t="s" r="A1" s="1">
        <v>288</v>
      </c>
      <c t="s" r="C1" s="2">
        <v>70</v>
      </c>
      <c t="s" r="F1" s="2">
        <v>1</v>
      </c>
    </row>
    <row spans="1:7" r="2">
      <c t="s" r="C2" s="2">
        <v>2</v>
      </c>
      <c t="s" r="D2" s="2">
        <v>71</v>
      </c>
      <c t="s" r="F2" s="2">
        <v>2</v>
      </c>
      <c t="s" r="G2" s="2">
        <v>71</v>
      </c>
    </row>
    <row spans="1:7" r="3">
      <c t="s" r="A3" s="4">
        <v>73</v>
      </c>
      <c t="n" r="C3" s="7">
        <v>11755</v>
      </c>
      <c t="n" r="D3" s="7">
        <v>12366</v>
      </c>
      <c t="n" r="F3" s="7">
        <v>23473</v>
      </c>
      <c t="n" r="G3" s="7">
        <v>23996</v>
      </c>
    </row>
    <row spans="1:7" r="4">
      <c t="s" r="A4" s="4">
        <v>74</v>
      </c>
      <c t="n" r="C4" s="6">
        <v>5172</v>
      </c>
      <c t="n" r="D4" s="6">
        <v>5778</v>
      </c>
      <c t="n" r="F4" s="6">
        <v>10241</v>
      </c>
      <c t="n" r="G4" s="6">
        <v>11051</v>
      </c>
    </row>
    <row spans="1:7" r="5">
      <c t="s" r="A5" s="4">
        <v>75</v>
      </c>
      <c t="n" r="C5" s="6">
        <v>6583</v>
      </c>
      <c t="n" r="D5" s="6">
        <v>6588</v>
      </c>
      <c t="n" r="F5" s="6">
        <v>13232</v>
      </c>
      <c t="n" r="G5" s="6">
        <v>12945</v>
      </c>
    </row>
    <row spans="1:7" r="6">
      <c t="s" r="A6" s="4">
        <v>289</v>
      </c>
      <c t="n" r="C6" s="6">
        <v>12785</v>
      </c>
      <c t="n" r="D6" s="6">
        <v>13927</v>
      </c>
      <c t="n" r="F6" s="6">
        <v>24039</v>
      </c>
      <c t="n" r="G6" s="6">
        <v>36617</v>
      </c>
    </row>
    <row spans="1:7" r="7">
      <c t="s" r="A7" s="4">
        <v>84</v>
      </c>
      <c t="n" r="C7" s="6">
        <v>-6202</v>
      </c>
      <c t="n" r="D7" s="6">
        <v>-7339</v>
      </c>
      <c t="n" r="F7" s="6">
        <v>-10807</v>
      </c>
      <c t="n" r="G7" s="6">
        <v>-23672</v>
      </c>
    </row>
    <row spans="1:7" r="8">
      <c t="s" r="A8" s="4">
        <v>96</v>
      </c>
      <c t="n" r="C8" s="6">
        <v>28377</v>
      </c>
      <c t="n" r="D8" s="6">
        <v>43332</v>
      </c>
      <c t="n" r="F8" s="6">
        <v>8137</v>
      </c>
      <c t="n" r="G8" s="6">
        <v>-23383</v>
      </c>
    </row>
    <row spans="1:7" r="9">
      <c t="s" r="A9" s="4">
        <v>290</v>
      </c>
      <c t="n" r="C9" s="6">
        <v>-81</v>
      </c>
      <c t="n" r="D9" s="6">
        <v>192</v>
      </c>
      <c t="n" r="F9" s="6">
        <v>111</v>
      </c>
      <c t="n" r="G9" s="6">
        <v>444</v>
      </c>
    </row>
    <row spans="1:7" r="10">
      <c t="s" r="A10" s="4">
        <v>98</v>
      </c>
      <c t="n" r="C10" s="7">
        <v>28458</v>
      </c>
      <c t="n" r="D10" s="7">
        <v>43140</v>
      </c>
      <c t="s" r="E10" s="4">
        <v>91</v>
      </c>
      <c t="n" r="F10" s="7">
        <v>8026</v>
      </c>
      <c t="n" r="G10" s="7">
        <v>-23827</v>
      </c>
    </row>
    <row spans="1:7" r="11">
      <c t="s" r="A11" s="3">
        <v>291</v>
      </c>
    </row>
    <row spans="1:7" r="12">
      <c t="s" r="A12" s="4">
        <v>103</v>
      </c>
      <c t="n" r="C12" s="9">
        <v>0.38</v>
      </c>
      <c t="n" r="D12" s="9">
        <v>0.7</v>
      </c>
      <c t="s" r="E12" s="4">
        <v>91</v>
      </c>
      <c t="n" r="F12" s="9">
        <v>0.11</v>
      </c>
      <c t="n" r="G12" s="9">
        <v>-0.59</v>
      </c>
    </row>
    <row spans="1:7" r="13">
      <c t="s" r="A13" s="4">
        <v>104</v>
      </c>
      <c t="n" r="C13" s="9">
        <v>0.28</v>
      </c>
      <c t="n" r="D13" s="9">
        <v>0.24</v>
      </c>
      <c t="s" r="E13" s="4">
        <v>91</v>
      </c>
      <c t="n" r="F13" s="9">
        <v>0.08</v>
      </c>
      <c t="n" r="G13" s="9">
        <v>-0.59</v>
      </c>
    </row>
    <row spans="1:7" r="14">
      <c t="s" r="A14" s="4">
        <v>90</v>
      </c>
      <c t="n" r="C14" s="7">
        <v>3309</v>
      </c>
      <c t="n" r="D14" s="7">
        <v>14061</v>
      </c>
      <c t="s" r="E14" s="4">
        <v>91</v>
      </c>
      <c t="n" r="F14" s="7">
        <v>6557</v>
      </c>
      <c t="n" r="G14" s="7">
        <v>53218</v>
      </c>
    </row>
    <row spans="1:7" r="15">
      <c t="s" r="A15" s="4">
        <v>292</v>
      </c>
    </row>
    <row spans="1:7" r="16">
      <c t="s" r="A16" s="4">
        <v>73</v>
      </c>
      <c t="s" r="B16" s="4">
        <v>293</v>
      </c>
      <c t="n" r="D16" s="6">
        <v>12013</v>
      </c>
      <c t="n" r="G16" s="6">
        <v>23104</v>
      </c>
    </row>
    <row spans="1:7" r="17">
      <c t="s" r="A17" s="4">
        <v>74</v>
      </c>
      <c t="n" r="D17" s="6">
        <v>-5778</v>
      </c>
      <c t="n" r="G17" s="6">
        <v>-11051</v>
      </c>
    </row>
    <row spans="1:7" r="18">
      <c t="s" r="A18" s="4">
        <v>75</v>
      </c>
      <c t="n" r="D18" s="6">
        <v>6235</v>
      </c>
      <c t="n" r="G18" s="6">
        <v>12053</v>
      </c>
    </row>
    <row spans="1:7" r="19">
      <c t="s" r="A19" s="4">
        <v>289</v>
      </c>
      <c t="s" r="B19" s="4">
        <v>294</v>
      </c>
      <c t="n" r="D19" s="6">
        <v>-13922</v>
      </c>
      <c t="n" r="G19" s="6">
        <v>-36617</v>
      </c>
    </row>
    <row spans="1:7" r="20">
      <c t="s" r="A20" s="4">
        <v>84</v>
      </c>
      <c t="n" r="D20" s="6">
        <v>-7687</v>
      </c>
      <c t="n" r="G20" s="6">
        <v>-24564</v>
      </c>
    </row>
    <row spans="1:7" r="21">
      <c t="s" r="A21" s="4">
        <v>295</v>
      </c>
      <c t="n" r="D21" s="6">
        <v>50666</v>
      </c>
      <c t="n" r="G21" s="6">
        <v>289</v>
      </c>
    </row>
    <row spans="1:7" r="22">
      <c t="s" r="A22" s="4">
        <v>96</v>
      </c>
      <c t="n" r="D22" s="6">
        <v>42979</v>
      </c>
      <c t="n" r="G22" s="6">
        <v>-24275</v>
      </c>
    </row>
    <row spans="1:7" r="23">
      <c t="s" r="A23" s="4">
        <v>290</v>
      </c>
      <c t="n" r="D23" s="6">
        <v>-195</v>
      </c>
      <c t="n" r="G23" s="6">
        <v>-444</v>
      </c>
    </row>
    <row spans="1:7" r="24">
      <c t="s" r="A24" s="4">
        <v>98</v>
      </c>
      <c t="n" r="D24" s="7">
        <v>42784</v>
      </c>
      <c t="n" r="G24" s="7">
        <v>-24719</v>
      </c>
    </row>
    <row spans="1:7" r="25">
      <c t="s" r="A25" s="3">
        <v>291</v>
      </c>
    </row>
    <row spans="1:7" r="26">
      <c t="s" r="A26" s="4">
        <v>103</v>
      </c>
      <c t="n" r="D26" s="9">
        <v>0.6899999999999999</v>
      </c>
      <c t="n" r="G26" s="9">
        <v>-0.61</v>
      </c>
    </row>
    <row spans="1:7" r="27">
      <c t="s" r="A27" s="4">
        <v>104</v>
      </c>
      <c t="n" r="D27" s="9">
        <v>0.24</v>
      </c>
      <c t="n" r="G27" s="9">
        <v>-0.61</v>
      </c>
    </row>
    <row spans="1:7" r="28">
      <c t="s" r="A28" s="4">
        <v>296</v>
      </c>
    </row>
    <row spans="1:7" r="29">
      <c t="s" r="A29" s="4">
        <v>73</v>
      </c>
      <c t="s" r="B29" s="4">
        <v>293</v>
      </c>
      <c t="n" r="D29" s="7">
        <v>353</v>
      </c>
      <c t="n" r="G29" s="7">
        <v>892</v>
      </c>
    </row>
    <row spans="1:7" r="30">
      <c t="s" r="A30" s="4">
        <v>74</v>
      </c>
      <c t="s" r="D30" s="4">
        <v>42</v>
      </c>
      <c t="s" r="G30" s="4">
        <v>42</v>
      </c>
    </row>
    <row spans="1:7" r="31">
      <c t="s" r="A31" s="4">
        <v>75</v>
      </c>
      <c t="n" r="D31" s="6">
        <v>353</v>
      </c>
      <c t="n" r="G31" s="6">
        <v>892</v>
      </c>
    </row>
    <row spans="1:7" r="32">
      <c t="s" r="A32" s="4">
        <v>289</v>
      </c>
      <c t="s" r="B32" s="4">
        <v>294</v>
      </c>
      <c t="n" r="D32" s="6">
        <v>-5</v>
      </c>
      <c t="s" r="G32" s="4">
        <v>42</v>
      </c>
    </row>
    <row spans="1:7" r="33">
      <c t="s" r="A33" s="4">
        <v>84</v>
      </c>
      <c t="n" r="D33" s="6">
        <v>348</v>
      </c>
      <c t="n" r="G33" s="6">
        <v>892</v>
      </c>
    </row>
    <row spans="1:7" r="34">
      <c t="s" r="A34" s="4">
        <v>295</v>
      </c>
      <c t="n" r="D34" s="6">
        <v>5</v>
      </c>
      <c t="s" r="G34" s="4">
        <v>42</v>
      </c>
    </row>
    <row spans="1:7" r="35">
      <c t="s" r="A35" s="4">
        <v>96</v>
      </c>
      <c t="n" r="D35" s="6">
        <v>353</v>
      </c>
      <c t="n" r="G35" s="6">
        <v>892</v>
      </c>
    </row>
    <row spans="1:7" r="36">
      <c t="s" r="A36" s="4">
        <v>290</v>
      </c>
      <c t="n" r="D36" s="6">
        <v>3</v>
      </c>
      <c t="s" r="G36" s="4">
        <v>42</v>
      </c>
    </row>
    <row spans="1:7" r="37">
      <c t="s" r="A37" s="4">
        <v>98</v>
      </c>
      <c t="n" r="D37" s="7">
        <v>356</v>
      </c>
      <c t="n" r="G37" s="7">
        <v>892</v>
      </c>
    </row>
    <row spans="1:7" r="38">
      <c t="s" r="A38" s="3">
        <v>291</v>
      </c>
    </row>
    <row spans="1:7" r="39">
      <c t="s" r="A39" s="4">
        <v>103</v>
      </c>
      <c t="n" r="D39" s="9">
        <v>0.01</v>
      </c>
      <c t="n" r="G39" s="9">
        <v>0.02</v>
      </c>
    </row>
    <row spans="1:7" r="40">
      <c t="s" r="A40" s="4">
        <v>104</v>
      </c>
      <c t="n" r="D40" s="7">
        <v>0</v>
      </c>
      <c t="n" r="G40" s="9">
        <v>0.02</v>
      </c>
    </row>
    <row spans="1:7" r="41">
      <c t="s" r="A41" s="4">
        <v>297</v>
      </c>
      <c t="n" r="D41" s="7">
        <v>353</v>
      </c>
      <c t="n" r="G41" s="7">
        <v>892</v>
      </c>
    </row>
    <row spans="1:7" r="42">
      <c t="s" r="A42" s="4">
        <v>90</v>
      </c>
      <c t="n" r="D42" s="6">
        <v>5</v>
      </c>
    </row>
    <row spans="1:7" r="43">
      <c t="s" r="A43" s="4">
        <v>298</v>
      </c>
    </row>
    <row spans="1:7" r="44">
      <c t="s" r="A44" s="4">
        <v>73</v>
      </c>
      <c t="s" r="B44" s="4">
        <v>293</v>
      </c>
      <c t="n" r="D44" s="6">
        <v>12366</v>
      </c>
      <c t="n" r="G44" s="6">
        <v>23996</v>
      </c>
    </row>
    <row spans="1:7" r="45">
      <c t="s" r="A45" s="4">
        <v>74</v>
      </c>
      <c t="n" r="D45" s="6">
        <v>-5778</v>
      </c>
      <c t="n" r="G45" s="6">
        <v>-11051</v>
      </c>
    </row>
    <row spans="1:7" r="46">
      <c t="s" r="A46" s="4">
        <v>75</v>
      </c>
      <c t="n" r="D46" s="6">
        <v>6588</v>
      </c>
      <c t="n" r="G46" s="6">
        <v>12945</v>
      </c>
    </row>
    <row spans="1:7" r="47">
      <c t="s" r="A47" s="4">
        <v>289</v>
      </c>
      <c t="s" r="B47" s="4">
        <v>294</v>
      </c>
      <c t="n" r="D47" s="6">
        <v>-13927</v>
      </c>
      <c t="n" r="G47" s="6">
        <v>-36617</v>
      </c>
    </row>
    <row spans="1:7" r="48">
      <c t="s" r="A48" s="4">
        <v>84</v>
      </c>
      <c t="n" r="D48" s="6">
        <v>-7339</v>
      </c>
      <c t="n" r="G48" s="6">
        <v>-23672</v>
      </c>
    </row>
    <row spans="1:7" r="49">
      <c t="s" r="A49" s="4">
        <v>295</v>
      </c>
      <c t="n" r="D49" s="6">
        <v>50671</v>
      </c>
      <c t="n" r="G49" s="6">
        <v>289</v>
      </c>
    </row>
    <row spans="1:7" r="50">
      <c t="s" r="A50" s="4">
        <v>96</v>
      </c>
      <c t="n" r="D50" s="6">
        <v>43332</v>
      </c>
      <c t="n" r="G50" s="6">
        <v>-23383</v>
      </c>
    </row>
    <row spans="1:7" r="51">
      <c t="s" r="A51" s="4">
        <v>290</v>
      </c>
      <c t="n" r="D51" s="6">
        <v>-192</v>
      </c>
      <c t="n" r="G51" s="6">
        <v>-444</v>
      </c>
    </row>
    <row spans="1:7" r="52">
      <c t="s" r="A52" s="4">
        <v>98</v>
      </c>
      <c t="n" r="D52" s="7">
        <v>43140</v>
      </c>
      <c t="n" r="G52" s="7">
        <v>-23827</v>
      </c>
    </row>
    <row spans="1:7" r="53">
      <c t="s" r="A53" s="3">
        <v>291</v>
      </c>
    </row>
    <row spans="1:7" r="54">
      <c t="s" r="A54" s="4">
        <v>103</v>
      </c>
      <c t="n" r="D54" s="10">
        <v>0.7</v>
      </c>
      <c t="n" r="G54" s="9">
        <v>-0.59</v>
      </c>
    </row>
    <row spans="1:7" r="55">
      <c t="s" r="A55" s="4">
        <v>104</v>
      </c>
      <c t="n" r="D55" s="9">
        <v>0.24</v>
      </c>
      <c t="n" r="G55" s="9">
        <v>-0.59</v>
      </c>
    </row>
    <row spans="1:7" r="56">
      <c t="n" r="A56"/>
    </row>
    <row spans="1:7" r="57">
      <c t="s" r="A57" s="4">
        <v>91</v>
      </c>
      <c t="s" r="B57" s="4">
        <v>108</v>
      </c>
    </row>
    <row spans="1:7" r="58">
      <c t="s" r="A58" s="4">
        <v>293</v>
      </c>
      <c t="s" r="B58" s="4">
        <v>299</v>
      </c>
    </row>
    <row spans="1:7" r="59">
      <c t="s" r="A59" s="4">
        <v>294</v>
      </c>
      <c t="s" r="B59" s="4">
        <v>300</v>
      </c>
    </row>
  </sheetData>
  <mergeCells count="8">
    <mergeCell ref="A1:B2"/>
    <mergeCell ref="C1:E1"/>
    <mergeCell ref="F1:G1"/>
    <mergeCell ref="D2:E2"/>
    <mergeCell ref="A56:F56"/>
    <mergeCell ref="B57:F57"/>
    <mergeCell ref="B58:F58"/>
    <mergeCell ref="B59:F59"/>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301</v>
      </c>
      <c t="s" r="C1" s="2">
        <v>2</v>
      </c>
      <c t="s" r="D1" s="2">
        <v>30</v>
      </c>
    </row>
    <row spans="1:4" r="2">
      <c t="s" r="A2" s="4">
        <v>47</v>
      </c>
      <c t="n" r="C2" s="7">
        <v>11208</v>
      </c>
      <c t="n" r="D2" s="7">
        <v>13076</v>
      </c>
    </row>
    <row spans="1:4" r="3">
      <c t="s" r="A3" s="4">
        <v>52</v>
      </c>
      <c t="n" r="C3" s="6">
        <v>3712</v>
      </c>
      <c t="n" r="D3" s="6">
        <v>3867</v>
      </c>
    </row>
    <row spans="1:4" r="4">
      <c t="s" r="A4" s="4">
        <v>58</v>
      </c>
      <c t="n" r="C4" s="6">
        <v>-445767</v>
      </c>
      <c t="n" r="D4" s="6">
        <v>-453793</v>
      </c>
    </row>
    <row spans="1:4" r="5">
      <c t="s" r="A5" s="4">
        <v>59</v>
      </c>
      <c t="n" r="C5" s="7">
        <v>-10112</v>
      </c>
      <c t="n" r="D5" s="6">
        <v>-5988</v>
      </c>
    </row>
    <row spans="1:4" r="6">
      <c t="s" r="A6" s="4">
        <v>302</v>
      </c>
    </row>
    <row spans="1:4" r="7">
      <c t="s" r="A7" s="4">
        <v>47</v>
      </c>
      <c t="s" r="B7" s="4">
        <v>91</v>
      </c>
      <c t="n" r="D7" s="6">
        <v>11674</v>
      </c>
    </row>
    <row spans="1:4" r="8">
      <c t="s" r="A8" s="4">
        <v>52</v>
      </c>
      <c t="s" r="B8" s="4">
        <v>91</v>
      </c>
      <c t="n" r="D8" s="6">
        <v>4318</v>
      </c>
    </row>
    <row spans="1:4" r="9">
      <c t="s" r="A9" s="4">
        <v>58</v>
      </c>
      <c t="s" r="B9" s="4">
        <v>303</v>
      </c>
      <c t="n" r="D9" s="6">
        <v>-454352</v>
      </c>
    </row>
    <row spans="1:4" r="10">
      <c t="s" r="A10" s="4">
        <v>59</v>
      </c>
      <c t="s" r="B10" s="4">
        <v>303</v>
      </c>
      <c t="n" r="D10" s="6">
        <v>-4478</v>
      </c>
    </row>
    <row spans="1:4" r="11">
      <c t="s" r="A11" s="4">
        <v>304</v>
      </c>
    </row>
    <row spans="1:4" r="12">
      <c t="s" r="A12" s="4">
        <v>47</v>
      </c>
      <c t="s" r="B12" s="4">
        <v>91</v>
      </c>
      <c t="n" r="D12" s="6">
        <v>1402</v>
      </c>
    </row>
    <row spans="1:4" r="13">
      <c t="s" r="A13" s="4">
        <v>52</v>
      </c>
      <c t="s" r="B13" s="4">
        <v>91</v>
      </c>
      <c t="n" r="D13" s="6">
        <v>-451</v>
      </c>
    </row>
    <row spans="1:4" r="14">
      <c t="s" r="A14" s="4">
        <v>58</v>
      </c>
      <c t="s" r="B14" s="4">
        <v>303</v>
      </c>
      <c t="n" r="D14" s="6">
        <v>559</v>
      </c>
    </row>
    <row spans="1:4" r="15">
      <c t="s" r="A15" s="4">
        <v>59</v>
      </c>
      <c t="s" r="B15" s="4">
        <v>303</v>
      </c>
      <c t="n" r="D15" s="6">
        <v>-1510</v>
      </c>
    </row>
    <row spans="1:4" r="16">
      <c t="s" r="A16" s="4">
        <v>305</v>
      </c>
    </row>
    <row spans="1:4" r="17">
      <c t="s" r="A17" s="4">
        <v>47</v>
      </c>
      <c t="s" r="B17" s="4">
        <v>91</v>
      </c>
      <c t="n" r="D17" s="6">
        <v>13076</v>
      </c>
    </row>
    <row spans="1:4" r="18">
      <c t="s" r="A18" s="4">
        <v>52</v>
      </c>
      <c t="s" r="B18" s="4">
        <v>91</v>
      </c>
      <c t="n" r="D18" s="6">
        <v>3867</v>
      </c>
    </row>
    <row spans="1:4" r="19">
      <c t="s" r="A19" s="4">
        <v>58</v>
      </c>
      <c t="s" r="B19" s="4">
        <v>303</v>
      </c>
      <c t="n" r="D19" s="6">
        <v>-453793</v>
      </c>
    </row>
    <row spans="1:4" r="20">
      <c t="s" r="A20" s="4">
        <v>59</v>
      </c>
      <c t="s" r="B20" s="4">
        <v>303</v>
      </c>
      <c t="n" r="D20" s="7">
        <v>-5988</v>
      </c>
    </row>
    <row spans="1:4" r="21">
      <c t="n" r="A21"/>
    </row>
    <row spans="1:4" r="22">
      <c t="s" r="A22" s="4">
        <v>91</v>
      </c>
      <c t="s" r="B22" s="4">
        <v>306</v>
      </c>
    </row>
    <row spans="1:4" r="23">
      <c t="s" r="A23" s="4">
        <v>293</v>
      </c>
      <c t="s" r="B23" s="4">
        <v>307</v>
      </c>
    </row>
  </sheetData>
  <mergeCells count="4">
    <mergeCell ref="A1:B1"/>
    <mergeCell ref="A21:C21"/>
    <mergeCell ref="B22:C22"/>
    <mergeCell ref="B23:C23"/>
  </mergeCells>
  <pageMargins bottom="1" footer="0.5" header="0.5" left="0.75" right="0.75" top="1"/>
</worksheet>
</file>

<file path=xl/worksheets/sheet36.xml><?xml version="1.0" encoding="utf-8"?>
<worksheet xmlns="http://schemas.openxmlformats.org/spreadsheetml/2006/main">
  <sheetPr>
    <outlinePr summaryBelow="1" summaryRight="1"/>
  </sheetPr>
  <dimension ref="A1:I3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4"/>
    <col customWidth="1" max="6" min="6" width="14"/>
    <col customWidth="1" max="7" min="7" width="15"/>
    <col customWidth="1" max="8" min="8" width="14"/>
    <col customWidth="1" max="9" min="9" width="16"/>
  </cols>
  <sheetData>
    <row spans="1:9" r="1">
      <c t="s" r="A1" s="1">
        <v>308</v>
      </c>
      <c t="s" r="C1" s="2">
        <v>70</v>
      </c>
      <c t="s" r="G1" s="2">
        <v>1</v>
      </c>
      <c t="s" r="I1" s="2">
        <v>309</v>
      </c>
    </row>
    <row spans="1:9" r="2">
      <c t="s" r="C2" s="2">
        <v>2</v>
      </c>
      <c t="s" r="D2" s="2">
        <v>71</v>
      </c>
      <c t="s" r="F2" s="2">
        <v>310</v>
      </c>
      <c t="s" r="G2" s="2">
        <v>2</v>
      </c>
      <c t="s" r="H2" s="2">
        <v>71</v>
      </c>
      <c t="s" r="I2" s="2">
        <v>30</v>
      </c>
    </row>
    <row spans="1:9" r="3">
      <c t="s" r="A3" s="4">
        <v>98</v>
      </c>
      <c t="n" r="C3" s="7">
        <v>28458</v>
      </c>
      <c t="n" r="D3" s="7">
        <v>43140</v>
      </c>
      <c t="s" r="E3" s="4">
        <v>91</v>
      </c>
      <c t="n" r="G3" s="7">
        <v>8026</v>
      </c>
      <c t="n" r="H3" s="7">
        <v>-23827</v>
      </c>
    </row>
    <row spans="1:9" r="4">
      <c t="s" r="A4" s="3">
        <v>99</v>
      </c>
    </row>
    <row spans="1:9" r="5">
      <c t="s" r="A5" s="4">
        <v>100</v>
      </c>
      <c t="n" r="C5" s="6">
        <v>-2387</v>
      </c>
      <c t="n" r="D5" s="6">
        <v>3288</v>
      </c>
      <c t="n" r="G5" s="6">
        <v>-4124</v>
      </c>
      <c t="n" r="H5" s="6">
        <v>769</v>
      </c>
    </row>
    <row spans="1:9" r="6">
      <c t="s" r="A6" s="4">
        <v>101</v>
      </c>
      <c t="n" r="C6" s="7">
        <v>26071</v>
      </c>
      <c t="n" r="D6" s="7">
        <v>46428</v>
      </c>
      <c t="n" r="G6" s="7">
        <v>3902</v>
      </c>
      <c t="n" r="H6" s="6">
        <v>-23058</v>
      </c>
    </row>
    <row spans="1:9" r="7">
      <c t="s" r="A7" s="4">
        <v>311</v>
      </c>
    </row>
    <row spans="1:9" r="8">
      <c t="s" r="A8" s="3">
        <v>99</v>
      </c>
    </row>
    <row spans="1:9" r="9">
      <c t="s" r="A9" s="4">
        <v>312</v>
      </c>
      <c t="n" r="I9" s="7">
        <v>1402</v>
      </c>
    </row>
    <row spans="1:9" r="10">
      <c t="s" r="A10" s="4">
        <v>313</v>
      </c>
      <c t="n" r="I10" s="6">
        <v>451</v>
      </c>
    </row>
    <row spans="1:9" r="11">
      <c t="s" r="A11" s="4">
        <v>314</v>
      </c>
      <c t="n" r="I11" s="6">
        <v>1331</v>
      </c>
    </row>
    <row spans="1:9" r="12">
      <c t="s" r="A12" s="4">
        <v>59</v>
      </c>
      <c t="n" r="I12" s="7">
        <v>2282</v>
      </c>
    </row>
    <row spans="1:9" r="13">
      <c t="s" r="A13" s="4">
        <v>315</v>
      </c>
    </row>
    <row spans="1:9" r="14">
      <c t="s" r="A14" s="3">
        <v>99</v>
      </c>
    </row>
    <row spans="1:9" r="15">
      <c t="s" r="A15" s="4">
        <v>100</v>
      </c>
      <c t="n" r="F15" s="7">
        <v>515</v>
      </c>
    </row>
    <row spans="1:9" r="16">
      <c t="s" r="A16" s="4">
        <v>316</v>
      </c>
    </row>
    <row spans="1:9" r="17">
      <c t="s" r="A17" s="3">
        <v>99</v>
      </c>
    </row>
    <row spans="1:9" r="18">
      <c t="s" r="A18" s="4">
        <v>100</v>
      </c>
      <c t="n" r="F18" s="7">
        <v>258</v>
      </c>
    </row>
    <row spans="1:9" r="19">
      <c t="s" r="A19" s="4">
        <v>302</v>
      </c>
    </row>
    <row spans="1:9" r="20">
      <c t="s" r="A20" s="4">
        <v>98</v>
      </c>
      <c t="n" r="H20" s="6">
        <v>-23827</v>
      </c>
    </row>
    <row spans="1:9" r="21">
      <c t="s" r="A21" s="3">
        <v>99</v>
      </c>
    </row>
    <row spans="1:9" r="22">
      <c t="s" r="A22" s="4">
        <v>100</v>
      </c>
      <c t="s" r="B22" s="4">
        <v>293</v>
      </c>
      <c t="n" r="H22" s="6">
        <v>-4</v>
      </c>
    </row>
    <row spans="1:9" r="23">
      <c t="s" r="A23" s="4">
        <v>101</v>
      </c>
      <c t="n" r="H23" s="6">
        <v>-23831</v>
      </c>
    </row>
    <row spans="1:9" r="24">
      <c t="s" r="A24" s="4">
        <v>304</v>
      </c>
    </row>
    <row spans="1:9" r="25">
      <c t="s" r="A25" s="4">
        <v>98</v>
      </c>
      <c t="s" r="H25" s="4">
        <v>42</v>
      </c>
    </row>
    <row spans="1:9" r="26">
      <c t="s" r="A26" s="3">
        <v>99</v>
      </c>
    </row>
    <row spans="1:9" r="27">
      <c t="s" r="A27" s="4">
        <v>100</v>
      </c>
      <c t="s" r="B27" s="4">
        <v>293</v>
      </c>
      <c t="n" r="H27" s="6">
        <v>773</v>
      </c>
    </row>
    <row spans="1:9" r="28">
      <c t="s" r="A28" s="4">
        <v>101</v>
      </c>
      <c t="n" r="H28" s="6">
        <v>773</v>
      </c>
    </row>
    <row spans="1:9" r="29">
      <c t="s" r="A29" s="4">
        <v>305</v>
      </c>
    </row>
    <row spans="1:9" r="30">
      <c t="s" r="A30" s="4">
        <v>98</v>
      </c>
      <c t="n" r="H30" s="6">
        <v>-23827</v>
      </c>
    </row>
    <row spans="1:9" r="31">
      <c t="s" r="A31" s="3">
        <v>99</v>
      </c>
    </row>
    <row spans="1:9" r="32">
      <c t="s" r="A32" s="4">
        <v>100</v>
      </c>
      <c t="s" r="B32" s="4">
        <v>293</v>
      </c>
      <c t="n" r="H32" s="6">
        <v>769</v>
      </c>
    </row>
    <row spans="1:9" r="33">
      <c t="s" r="A33" s="4">
        <v>101</v>
      </c>
      <c t="n" r="H33" s="7">
        <v>-23058</v>
      </c>
    </row>
    <row spans="1:9" r="34">
      <c t="n" r="A34"/>
    </row>
    <row spans="1:9" r="35">
      <c t="s" r="A35" s="4">
        <v>91</v>
      </c>
      <c t="s" r="B35" s="4">
        <v>108</v>
      </c>
    </row>
    <row spans="1:9" r="36">
      <c t="s" r="A36" s="4">
        <v>293</v>
      </c>
      <c t="s" r="B36" s="4">
        <v>307</v>
      </c>
    </row>
  </sheetData>
  <mergeCells count="7">
    <mergeCell ref="A1:B2"/>
    <mergeCell ref="C1:F1"/>
    <mergeCell ref="G1:H1"/>
    <mergeCell ref="D2:E2"/>
    <mergeCell ref="A34:H34"/>
    <mergeCell ref="B35:H35"/>
    <mergeCell ref="B36:H36"/>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35"/>
    <col customWidth="1" max="5" min="5" width="14"/>
    <col customWidth="1" max="6" min="6" width="14"/>
  </cols>
  <sheetData>
    <row spans="1:6" r="1">
      <c t="s" r="A1" s="1">
        <v>317</v>
      </c>
      <c t="s" r="B1" s="2">
        <v>70</v>
      </c>
      <c t="s" r="D1" s="2">
        <v>1</v>
      </c>
    </row>
    <row spans="1:6" r="2">
      <c t="s" r="B2" s="2">
        <v>2</v>
      </c>
      <c t="s" r="C2" s="2">
        <v>71</v>
      </c>
      <c t="s" r="D2" s="2">
        <v>2</v>
      </c>
      <c t="s" r="E2" s="2">
        <v>71</v>
      </c>
      <c t="s" r="F2" s="2">
        <v>318</v>
      </c>
    </row>
    <row spans="1:6" r="3">
      <c t="s" r="A3" s="4">
        <v>296</v>
      </c>
    </row>
    <row spans="1:6" r="4">
      <c t="s" r="A4" s="4">
        <v>297</v>
      </c>
      <c t="n" r="C4" s="7">
        <v>353</v>
      </c>
      <c t="n" r="E4" s="7">
        <v>892</v>
      </c>
    </row>
    <row spans="1:6" r="5">
      <c t="s" r="A5" s="4">
        <v>319</v>
      </c>
    </row>
    <row spans="1:6" r="6">
      <c t="s" r="A6" s="4">
        <v>320</v>
      </c>
      <c t="n" r="F6" s="7">
        <v>2269</v>
      </c>
    </row>
    <row spans="1:6" r="7">
      <c t="s" r="A7" s="4">
        <v>321</v>
      </c>
    </row>
    <row spans="1:6" r="8">
      <c t="s" r="A8" s="4">
        <v>322</v>
      </c>
      <c t="n" r="B8" s="7">
        <v>348</v>
      </c>
      <c t="n" r="D8" s="7">
        <v>696</v>
      </c>
    </row>
    <row spans="1:6" r="9">
      <c t="s" r="A9" s="4">
        <v>323</v>
      </c>
      <c t="n" r="B9" s="7">
        <v>0</v>
      </c>
      <c t="n" r="D9" s="9">
        <v>0.01</v>
      </c>
    </row>
    <row spans="1:6" r="10">
      <c t="s" r="A10" s="4">
        <v>324</v>
      </c>
    </row>
    <row spans="1:6" r="11">
      <c t="s" r="A11" s="4">
        <v>325</v>
      </c>
      <c t="s" r="D11" s="4">
        <v>326</v>
      </c>
    </row>
    <row spans="1:6" r="12">
      <c t="s" r="A12" s="4">
        <v>327</v>
      </c>
    </row>
    <row spans="1:6" r="13">
      <c t="s" r="A13" s="4">
        <v>325</v>
      </c>
      <c t="s" r="D13" s="4">
        <v>32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63"/>
    <col customWidth="1" max="2" min="2" width="15"/>
    <col customWidth="1" max="3" min="3" width="14"/>
  </cols>
  <sheetData>
    <row spans="1:3" r="1">
      <c t="s" r="A1" s="1">
        <v>329</v>
      </c>
      <c t="s" r="B1" s="2">
        <v>1</v>
      </c>
    </row>
    <row spans="1:3" r="2">
      <c t="s" r="B2" s="2">
        <v>2</v>
      </c>
      <c t="s" r="C2" s="2">
        <v>30</v>
      </c>
    </row>
    <row spans="1:3" r="3">
      <c t="s" r="A3" s="4">
        <v>330</v>
      </c>
      <c t="n" r="B3" s="7">
        <v>69890</v>
      </c>
    </row>
    <row spans="1:3" r="4">
      <c t="s" r="A4" s="4">
        <v>58</v>
      </c>
      <c t="n" r="B4" s="6">
        <v>445767</v>
      </c>
      <c t="n" r="C4" s="7">
        <v>453793</v>
      </c>
    </row>
    <row spans="1:3" r="5">
      <c t="s" r="A5" s="3">
        <v>331</v>
      </c>
    </row>
    <row spans="1:3" r="6">
      <c t="s" r="A6" s="4">
        <v>332</v>
      </c>
      <c t="n" r="B6" s="6">
        <v>34811</v>
      </c>
    </row>
    <row spans="1:3" r="7">
      <c t="s" r="A7" s="3">
        <v>333</v>
      </c>
    </row>
    <row spans="1:3" r="8">
      <c t="s" r="A8" s="4">
        <v>334</v>
      </c>
      <c t="n" r="B8" s="6">
        <v>5640</v>
      </c>
    </row>
    <row spans="1:3" r="9">
      <c t="s" r="A9" s="4">
        <v>335</v>
      </c>
    </row>
    <row spans="1:3" r="10">
      <c t="s" r="A10" s="3">
        <v>331</v>
      </c>
    </row>
    <row spans="1:3" r="11">
      <c t="s" r="A11" s="4">
        <v>332</v>
      </c>
      <c t="n" r="B11" s="6">
        <v>19457</v>
      </c>
    </row>
    <row spans="1:3" r="12">
      <c t="s" r="A12" s="3">
        <v>333</v>
      </c>
    </row>
    <row spans="1:3" r="13">
      <c t="s" r="A13" s="4">
        <v>334</v>
      </c>
      <c t="n" r="B13" s="6">
        <v>778</v>
      </c>
    </row>
    <row spans="1:3" r="14">
      <c t="s" r="A14" s="4">
        <v>336</v>
      </c>
    </row>
    <row spans="1:3" r="15">
      <c t="s" r="A15" s="3">
        <v>331</v>
      </c>
    </row>
    <row spans="1:3" r="16">
      <c t="s" r="A16" s="4">
        <v>332</v>
      </c>
      <c t="n" r="B16" s="6">
        <v>1251</v>
      </c>
    </row>
    <row spans="1:3" r="17">
      <c t="s" r="A17" s="3">
        <v>333</v>
      </c>
    </row>
    <row spans="1:3" r="18">
      <c t="s" r="A18" s="4">
        <v>334</v>
      </c>
      <c t="n" r="B18" s="6">
        <v>133</v>
      </c>
    </row>
    <row spans="1:3" r="19">
      <c t="s" r="A19" s="4">
        <v>337</v>
      </c>
    </row>
    <row spans="1:3" r="20">
      <c t="s" r="A20" s="3">
        <v>331</v>
      </c>
    </row>
    <row spans="1:3" r="21">
      <c t="s" r="A21" s="4">
        <v>332</v>
      </c>
      <c t="n" r="B21" s="6">
        <v>2700</v>
      </c>
    </row>
    <row spans="1:3" r="22">
      <c t="s" r="A22" s="3">
        <v>333</v>
      </c>
    </row>
    <row spans="1:3" r="23">
      <c t="s" r="A23" s="4">
        <v>334</v>
      </c>
      <c t="n" r="B23" s="6">
        <v>504</v>
      </c>
    </row>
    <row spans="1:3" r="24">
      <c t="s" r="A24" s="4">
        <v>338</v>
      </c>
    </row>
    <row spans="1:3" r="25">
      <c t="s" r="A25" s="3">
        <v>331</v>
      </c>
    </row>
    <row spans="1:3" r="26">
      <c t="s" r="A26" s="4">
        <v>332</v>
      </c>
      <c t="n" r="B26" s="6">
        <v>11403</v>
      </c>
    </row>
    <row spans="1:3" r="27">
      <c t="s" r="A27" s="3">
        <v>333</v>
      </c>
    </row>
    <row spans="1:3" r="28">
      <c t="s" r="A28" s="4">
        <v>334</v>
      </c>
      <c t="n" r="B28" s="7">
        <v>422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39</v>
      </c>
      <c t="s" r="B1" s="2">
        <v>70</v>
      </c>
      <c t="s" r="D1" s="2">
        <v>1</v>
      </c>
    </row>
    <row spans="1:5" r="2">
      <c t="s" r="B2" s="2">
        <v>2</v>
      </c>
      <c t="s" r="C2" s="2">
        <v>71</v>
      </c>
      <c t="s" r="D2" s="2">
        <v>2</v>
      </c>
      <c t="s" r="E2" s="2">
        <v>71</v>
      </c>
    </row>
    <row spans="1:5" r="3">
      <c t="s" r="A3" s="3">
        <v>167</v>
      </c>
    </row>
    <row spans="1:5" r="4">
      <c t="s" r="A4" s="4">
        <v>84</v>
      </c>
      <c t="n" r="B4" s="7">
        <v>6202</v>
      </c>
      <c t="n" r="C4" s="7">
        <v>7339</v>
      </c>
      <c t="n" r="D4" s="7">
        <v>10807</v>
      </c>
      <c t="n" r="E4" s="7">
        <v>23672</v>
      </c>
    </row>
    <row spans="1:5" r="5">
      <c t="s" r="A5" s="4">
        <v>140</v>
      </c>
      <c t="n" r="D5" s="7">
        <v>-5720</v>
      </c>
      <c t="n" r="E5" s="7">
        <v>-408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77"/>
    <col customWidth="1" max="3" min="3" width="14"/>
    <col customWidth="1" max="4" min="4" width="4"/>
    <col customWidth="1" max="5" min="5" width="15"/>
    <col customWidth="1" max="6" min="6" width="14"/>
  </cols>
  <sheetData>
    <row spans="1:6" r="1">
      <c t="s" r="A1" s="1">
        <v>69</v>
      </c>
      <c t="s" r="B1" s="2">
        <v>70</v>
      </c>
      <c t="s" r="E1" s="2">
        <v>1</v>
      </c>
    </row>
    <row spans="1:6" r="2">
      <c t="s" r="B2" s="2">
        <v>2</v>
      </c>
      <c t="s" r="C2" s="2">
        <v>71</v>
      </c>
      <c t="s" r="E2" s="2">
        <v>2</v>
      </c>
      <c t="s" r="F2" s="2">
        <v>71</v>
      </c>
    </row>
    <row spans="1:6" r="3">
      <c t="s" r="A3" s="3">
        <v>72</v>
      </c>
    </row>
    <row spans="1:6" r="4">
      <c t="s" r="A4" s="4">
        <v>73</v>
      </c>
      <c t="n" r="B4" s="7">
        <v>11755</v>
      </c>
      <c t="n" r="C4" s="7">
        <v>12366</v>
      </c>
      <c t="n" r="E4" s="7">
        <v>23473</v>
      </c>
      <c t="n" r="F4" s="7">
        <v>23996</v>
      </c>
    </row>
    <row spans="1:6" r="5">
      <c t="s" r="A5" s="4">
        <v>74</v>
      </c>
      <c t="n" r="B5" s="6">
        <v>5172</v>
      </c>
      <c t="n" r="C5" s="6">
        <v>5778</v>
      </c>
      <c t="n" r="E5" s="6">
        <v>10241</v>
      </c>
      <c t="n" r="F5" s="6">
        <v>11051</v>
      </c>
    </row>
    <row spans="1:6" r="6">
      <c t="s" r="A6" s="4">
        <v>75</v>
      </c>
      <c t="n" r="B6" s="6">
        <v>6583</v>
      </c>
      <c t="n" r="C6" s="6">
        <v>6588</v>
      </c>
      <c t="n" r="E6" s="6">
        <v>13232</v>
      </c>
      <c t="n" r="F6" s="6">
        <v>12945</v>
      </c>
    </row>
    <row spans="1:6" r="7">
      <c t="s" r="A7" s="3">
        <v>76</v>
      </c>
    </row>
    <row spans="1:6" r="8">
      <c t="s" r="A8" s="4">
        <v>77</v>
      </c>
      <c t="n" r="B8" s="6">
        <v>2577</v>
      </c>
      <c t="n" r="C8" s="6">
        <v>2736</v>
      </c>
      <c t="n" r="E8" s="6">
        <v>5080</v>
      </c>
      <c t="n" r="F8" s="6">
        <v>5221</v>
      </c>
    </row>
    <row spans="1:6" r="9">
      <c t="s" r="A9" s="4">
        <v>78</v>
      </c>
      <c t="n" r="B9" s="6">
        <v>3069</v>
      </c>
      <c t="n" r="C9" s="6">
        <v>2418</v>
      </c>
      <c t="n" r="E9" s="6">
        <v>3819</v>
      </c>
      <c t="n" r="F9" s="6">
        <v>12296</v>
      </c>
    </row>
    <row spans="1:6" r="10">
      <c t="s" r="A10" s="4">
        <v>79</v>
      </c>
      <c t="n" r="B10" s="6">
        <v>2432</v>
      </c>
      <c t="n" r="C10" s="6">
        <v>3503</v>
      </c>
      <c t="n" r="E10" s="6">
        <v>5189</v>
      </c>
      <c t="n" r="F10" s="6">
        <v>7510</v>
      </c>
    </row>
    <row spans="1:6" r="11">
      <c t="s" r="A11" s="4">
        <v>80</v>
      </c>
      <c t="n" r="B11" s="6">
        <v>2332</v>
      </c>
      <c t="n" r="C11" s="6">
        <v>2291</v>
      </c>
      <c t="n" r="E11" s="6">
        <v>5215</v>
      </c>
      <c t="n" r="F11" s="6">
        <v>6315</v>
      </c>
    </row>
    <row spans="1:6" r="12">
      <c t="s" r="A12" s="4">
        <v>81</v>
      </c>
      <c t="n" r="B12" s="6">
        <v>2357</v>
      </c>
      <c t="n" r="C12" s="6">
        <v>2328</v>
      </c>
      <c t="n" r="E12" s="6">
        <v>4690</v>
      </c>
      <c t="n" r="F12" s="6">
        <v>4624</v>
      </c>
    </row>
    <row spans="1:6" r="13">
      <c t="s" r="A13" s="4">
        <v>82</v>
      </c>
      <c t="n" r="B13" s="6">
        <v>18</v>
      </c>
      <c t="n" r="C13" s="6">
        <v>651</v>
      </c>
      <c t="n" r="E13" s="6">
        <v>46</v>
      </c>
      <c t="n" r="F13" s="6">
        <v>651</v>
      </c>
    </row>
    <row spans="1:6" r="14">
      <c t="s" r="A14" s="4">
        <v>83</v>
      </c>
      <c t="n" r="B14" s="6">
        <v>12785</v>
      </c>
      <c t="n" r="C14" s="6">
        <v>13927</v>
      </c>
      <c t="n" r="E14" s="6">
        <v>24039</v>
      </c>
      <c t="n" r="F14" s="6">
        <v>36617</v>
      </c>
    </row>
    <row spans="1:6" r="15">
      <c t="s" r="A15" s="4">
        <v>84</v>
      </c>
      <c t="n" r="B15" s="6">
        <v>-6202</v>
      </c>
      <c t="n" r="C15" s="6">
        <v>-7339</v>
      </c>
      <c t="n" r="E15" s="6">
        <v>-10807</v>
      </c>
      <c t="n" r="F15" s="6">
        <v>-23672</v>
      </c>
    </row>
    <row spans="1:6" r="16">
      <c t="s" r="A16" s="3">
        <v>85</v>
      </c>
    </row>
    <row spans="1:6" r="17">
      <c t="s" r="A17" s="4">
        <v>86</v>
      </c>
      <c t="n" r="B17" s="6">
        <v>37799</v>
      </c>
      <c t="n" r="C17" s="6">
        <v>87251</v>
      </c>
      <c t="n" r="E17" s="6">
        <v>33583</v>
      </c>
      <c t="n" r="F17" s="6">
        <v>80261</v>
      </c>
    </row>
    <row spans="1:6" r="18">
      <c t="s" r="A18" s="4">
        <v>87</v>
      </c>
      <c t="n" r="B18" s="6">
        <v>154</v>
      </c>
      <c t="n" r="C18" s="6">
        <v>30327</v>
      </c>
      <c t="n" r="E18" s="6">
        <v>409</v>
      </c>
      <c t="n" r="F18" s="6">
        <v>60254</v>
      </c>
    </row>
    <row spans="1:6" r="19">
      <c t="s" r="A19" s="4">
        <v>88</v>
      </c>
      <c t="s" r="B19" s="4">
        <v>42</v>
      </c>
      <c t="n" r="C19" s="6">
        <v>-70228</v>
      </c>
      <c t="n" r="E19" s="6">
        <v>-8571</v>
      </c>
      <c t="n" r="F19" s="6">
        <v>-70356</v>
      </c>
    </row>
    <row spans="1:6" r="20">
      <c t="s" r="A20" s="4">
        <v>89</v>
      </c>
      <c t="s" r="B20" s="4">
        <v>42</v>
      </c>
      <c t="n" r="C20" s="6">
        <v>17382</v>
      </c>
      <c t="n" r="E20" s="6">
        <v>86</v>
      </c>
      <c t="n" r="F20" s="6">
        <v>49782</v>
      </c>
    </row>
    <row spans="1:6" r="21">
      <c t="s" r="A21" s="4">
        <v>90</v>
      </c>
      <c t="n" r="B21" s="6">
        <v>-3309</v>
      </c>
      <c t="n" r="C21" s="6">
        <v>-14061</v>
      </c>
      <c t="s" r="D21" s="4">
        <v>91</v>
      </c>
      <c t="n" r="E21" s="6">
        <v>-6557</v>
      </c>
      <c t="n" r="F21" s="6">
        <v>-53218</v>
      </c>
    </row>
    <row spans="1:6" r="22">
      <c t="s" r="A22" s="4">
        <v>92</v>
      </c>
      <c t="n" r="F22" s="6">
        <v>-66434</v>
      </c>
    </row>
    <row spans="1:6" r="23">
      <c t="s" r="A23" s="4">
        <v>93</v>
      </c>
      <c t="n" r="E23" s="6">
        <v>59</v>
      </c>
    </row>
    <row spans="1:6" r="24">
      <c t="s" r="A24" s="4">
        <v>94</v>
      </c>
      <c t="n" r="B24" s="6">
        <v>-65</v>
      </c>
      <c t="s" r="C24" s="4">
        <v>42</v>
      </c>
      <c t="n" r="E24" s="6">
        <v>-65</v>
      </c>
      <c t="s" r="F24" s="4">
        <v>42</v>
      </c>
    </row>
    <row spans="1:6" r="25">
      <c t="s" r="A25" s="4">
        <v>95</v>
      </c>
      <c t="n" r="B25" s="6">
        <v>34579</v>
      </c>
      <c t="n" r="C25" s="6">
        <v>50671</v>
      </c>
      <c t="n" r="E25" s="6">
        <v>18944</v>
      </c>
      <c t="n" r="F25" s="6">
        <v>289</v>
      </c>
    </row>
    <row spans="1:6" r="26">
      <c t="s" r="A26" s="4">
        <v>96</v>
      </c>
      <c t="n" r="B26" s="6">
        <v>28377</v>
      </c>
      <c t="n" r="C26" s="6">
        <v>43332</v>
      </c>
      <c t="n" r="E26" s="6">
        <v>8137</v>
      </c>
      <c t="n" r="F26" s="6">
        <v>-23383</v>
      </c>
    </row>
    <row spans="1:6" r="27">
      <c t="s" r="A27" s="4">
        <v>97</v>
      </c>
      <c t="n" r="B27" s="6">
        <v>81</v>
      </c>
      <c t="n" r="C27" s="6">
        <v>-192</v>
      </c>
      <c t="n" r="E27" s="6">
        <v>-111</v>
      </c>
      <c t="n" r="F27" s="6">
        <v>-444</v>
      </c>
    </row>
    <row spans="1:6" r="28">
      <c t="s" r="A28" s="4">
        <v>98</v>
      </c>
      <c t="n" r="B28" s="6">
        <v>28458</v>
      </c>
      <c t="n" r="C28" s="6">
        <v>43140</v>
      </c>
      <c t="s" r="D28" s="4">
        <v>91</v>
      </c>
      <c t="n" r="E28" s="6">
        <v>8026</v>
      </c>
      <c t="n" r="F28" s="6">
        <v>-23827</v>
      </c>
    </row>
    <row spans="1:6" r="29">
      <c t="s" r="A29" s="3">
        <v>99</v>
      </c>
    </row>
    <row spans="1:6" r="30">
      <c t="s" r="A30" s="4">
        <v>100</v>
      </c>
      <c t="n" r="B30" s="6">
        <v>-2387</v>
      </c>
      <c t="n" r="C30" s="6">
        <v>3288</v>
      </c>
      <c t="n" r="E30" s="6">
        <v>-4124</v>
      </c>
      <c t="n" r="F30" s="6">
        <v>769</v>
      </c>
    </row>
    <row spans="1:6" r="31">
      <c t="s" r="A31" s="4">
        <v>101</v>
      </c>
      <c t="n" r="B31" s="7">
        <v>26071</v>
      </c>
      <c t="n" r="C31" s="7">
        <v>46428</v>
      </c>
      <c t="n" r="E31" s="7">
        <v>3902</v>
      </c>
      <c t="n" r="F31" s="7">
        <v>-23058</v>
      </c>
    </row>
    <row spans="1:6" r="32">
      <c t="s" r="A32" s="3">
        <v>102</v>
      </c>
    </row>
    <row spans="1:6" r="33">
      <c t="s" r="A33" s="4">
        <v>103</v>
      </c>
      <c t="n" r="B33" s="9">
        <v>0.38</v>
      </c>
      <c t="n" r="C33" s="9">
        <v>0.7</v>
      </c>
      <c t="s" r="D33" s="4">
        <v>91</v>
      </c>
      <c t="n" r="E33" s="9">
        <v>0.11</v>
      </c>
      <c t="n" r="F33" s="9">
        <v>-0.59</v>
      </c>
    </row>
    <row spans="1:6" r="34">
      <c t="s" r="A34" s="4">
        <v>104</v>
      </c>
      <c t="n" r="B34" s="9">
        <v>0.28</v>
      </c>
      <c t="n" r="C34" s="9">
        <v>0.24</v>
      </c>
      <c t="s" r="D34" s="4">
        <v>91</v>
      </c>
      <c t="n" r="E34" s="9">
        <v>0.08</v>
      </c>
      <c t="n" r="F34" s="9">
        <v>-0.59</v>
      </c>
    </row>
    <row spans="1:6" r="35">
      <c t="s" r="A35" s="3">
        <v>105</v>
      </c>
    </row>
    <row spans="1:6" r="36">
      <c t="s" r="A36" s="4">
        <v>106</v>
      </c>
      <c t="n" r="B36" s="6">
        <v>75454000</v>
      </c>
      <c t="n" r="C36" s="6">
        <v>61696000</v>
      </c>
      <c t="s" r="D36" s="4">
        <v>91</v>
      </c>
      <c t="n" r="E36" s="6">
        <v>75283000</v>
      </c>
      <c t="n" r="F36" s="6">
        <v>40527000</v>
      </c>
    </row>
    <row spans="1:6" r="37">
      <c t="s" r="A37" s="4">
        <v>107</v>
      </c>
      <c t="n" r="B37" s="6">
        <v>104878000</v>
      </c>
      <c t="n" r="C37" s="6">
        <v>180253000</v>
      </c>
      <c t="s" r="D37" s="4">
        <v>91</v>
      </c>
      <c t="n" r="E37" s="6">
        <v>104493000</v>
      </c>
      <c t="n" r="F37" s="6">
        <v>40527000</v>
      </c>
    </row>
    <row spans="1:6" r="38">
      <c t="n" r="A38"/>
    </row>
    <row spans="1:6" r="39">
      <c t="s" r="A39" s="4">
        <v>91</v>
      </c>
      <c t="s" r="B39" s="4">
        <v>108</v>
      </c>
    </row>
  </sheetData>
  <mergeCells count="6">
    <mergeCell ref="A1:A2"/>
    <mergeCell ref="B1:D1"/>
    <mergeCell ref="E1:F1"/>
    <mergeCell ref="C2:D2"/>
    <mergeCell ref="A38:F38"/>
    <mergeCell ref="B39:F39"/>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80"/>
    <col customWidth="1" max="3" min="3" width="19"/>
    <col customWidth="1" max="4" min="4" width="14"/>
  </cols>
  <sheetData>
    <row spans="1:4" r="1">
      <c t="s" r="A1" s="1">
        <v>340</v>
      </c>
      <c t="s" r="C1" s="2">
        <v>1</v>
      </c>
    </row>
    <row spans="1:4" r="2">
      <c t="s" r="C2" s="2">
        <v>2</v>
      </c>
      <c t="s" r="D2" s="2">
        <v>30</v>
      </c>
    </row>
    <row spans="1:4" r="3">
      <c t="s" r="A3" s="4">
        <v>341</v>
      </c>
      <c t="n" r="C3" s="7">
        <v>102095</v>
      </c>
    </row>
    <row spans="1:4" r="4">
      <c t="s" r="A4" s="4">
        <v>342</v>
      </c>
      <c t="s" r="C4" s="4">
        <v>343</v>
      </c>
    </row>
    <row spans="1:4" r="5">
      <c t="s" r="A5" s="4">
        <v>344</v>
      </c>
      <c t="n" r="C5" s="7">
        <v>102095</v>
      </c>
      <c t="n" r="D5" s="7">
        <v>90913</v>
      </c>
    </row>
    <row spans="1:4" r="6">
      <c t="s" r="A6" s="4">
        <v>338</v>
      </c>
    </row>
    <row spans="1:4" r="7">
      <c t="s" r="A7" s="4">
        <v>345</v>
      </c>
      <c t="n" r="C7" s="7">
        <v>1267</v>
      </c>
    </row>
    <row spans="1:4" r="8">
      <c t="s" r="A8" s="4">
        <v>346</v>
      </c>
      <c t="s" r="C8" s="4">
        <v>347</v>
      </c>
    </row>
    <row spans="1:4" r="9">
      <c t="s" r="A9" s="4">
        <v>344</v>
      </c>
      <c t="n" r="C9" s="7">
        <v>74257</v>
      </c>
    </row>
    <row spans="1:4" r="10">
      <c t="s" r="A10" s="4">
        <v>348</v>
      </c>
      <c t="s" r="C10" s="4">
        <v>349</v>
      </c>
    </row>
    <row spans="1:4" r="11">
      <c t="s" r="A11" s="4">
        <v>350</v>
      </c>
    </row>
    <row spans="1:4" r="12">
      <c t="s" r="A12" s="4">
        <v>351</v>
      </c>
      <c t="n" r="C12" s="6">
        <v>30676704</v>
      </c>
    </row>
    <row spans="1:4" r="13">
      <c t="s" r="A13" s="4">
        <v>335</v>
      </c>
    </row>
    <row spans="1:4" r="14">
      <c t="s" r="A14" s="4">
        <v>341</v>
      </c>
      <c t="s" r="B14" s="4">
        <v>91</v>
      </c>
      <c t="n" r="C14" s="7">
        <v>19457</v>
      </c>
    </row>
    <row spans="1:4" r="15">
      <c t="s" r="A15" s="4">
        <v>352</v>
      </c>
      <c t="s" r="B15" s="4">
        <v>91</v>
      </c>
      <c t="s" r="C15" s="4">
        <v>353</v>
      </c>
    </row>
    <row spans="1:4" r="16">
      <c t="s" r="A16" s="4">
        <v>344</v>
      </c>
      <c t="s" r="B16" s="4">
        <v>91</v>
      </c>
      <c t="n" r="C16" s="7">
        <v>19457</v>
      </c>
      <c t="n" r="D16" s="6">
        <v>19785</v>
      </c>
    </row>
    <row spans="1:4" r="17">
      <c t="s" r="A17" s="4">
        <v>348</v>
      </c>
      <c t="s" r="C17" s="4">
        <v>349</v>
      </c>
    </row>
    <row spans="1:4" r="18">
      <c t="s" r="A18" s="4">
        <v>336</v>
      </c>
    </row>
    <row spans="1:4" r="19">
      <c t="s" r="A19" s="4">
        <v>341</v>
      </c>
      <c t="n" r="C19" s="7">
        <v>1251</v>
      </c>
    </row>
    <row spans="1:4" r="20">
      <c t="s" r="A20" s="4">
        <v>346</v>
      </c>
      <c t="s" r="C20" s="4">
        <v>354</v>
      </c>
    </row>
    <row spans="1:4" r="21">
      <c t="s" r="A21" s="4">
        <v>344</v>
      </c>
      <c t="n" r="C21" s="7">
        <v>1251</v>
      </c>
    </row>
    <row spans="1:4" r="22">
      <c t="s" r="A22" s="4">
        <v>348</v>
      </c>
      <c t="s" r="C22" s="4">
        <v>349</v>
      </c>
    </row>
    <row spans="1:4" r="23">
      <c t="s" r="A23" s="4">
        <v>355</v>
      </c>
    </row>
    <row spans="1:4" r="24">
      <c t="s" r="A24" s="4">
        <v>345</v>
      </c>
      <c t="n" r="C24" s="7">
        <v>300</v>
      </c>
    </row>
    <row spans="1:4" r="25">
      <c t="s" r="A25" s="4">
        <v>341</v>
      </c>
      <c t="s" r="B25" s="4">
        <v>293</v>
      </c>
      <c t="n" r="C25" s="7">
        <v>7130</v>
      </c>
    </row>
    <row spans="1:4" r="26">
      <c t="s" r="A26" s="4">
        <v>346</v>
      </c>
      <c t="s" r="C26" s="4">
        <v>347</v>
      </c>
    </row>
    <row spans="1:4" r="27">
      <c t="s" r="A27" s="4">
        <v>344</v>
      </c>
      <c t="s" r="B27" s="4">
        <v>293</v>
      </c>
      <c t="n" r="C27" s="7">
        <v>7130</v>
      </c>
      <c t="n" r="D27" s="7">
        <v>7400</v>
      </c>
    </row>
    <row spans="1:4" r="28">
      <c t="s" r="A28" s="4">
        <v>356</v>
      </c>
    </row>
    <row spans="1:4" r="29">
      <c t="s" r="A29" s="4">
        <v>341</v>
      </c>
      <c t="n" r="C29" s="7">
        <v>4000</v>
      </c>
    </row>
    <row spans="1:4" r="30">
      <c t="n" r="A30"/>
    </row>
    <row spans="1:4" r="31">
      <c t="s" r="A31" s="4">
        <v>91</v>
      </c>
      <c t="s" r="B31" s="4">
        <v>357</v>
      </c>
    </row>
    <row spans="1:4" r="32">
      <c t="s" r="A32" s="4">
        <v>293</v>
      </c>
      <c t="s" r="B32" s="4">
        <v>358</v>
      </c>
    </row>
  </sheetData>
  <mergeCells count="4">
    <mergeCell ref="A1:B2"/>
    <mergeCell ref="A30:C30"/>
    <mergeCell ref="B31:C31"/>
    <mergeCell ref="B32:C3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r="A1" s="1">
        <v>359</v>
      </c>
      <c t="s" r="B1" s="2">
        <v>2</v>
      </c>
      <c t="s" r="C1" s="2">
        <v>30</v>
      </c>
    </row>
    <row spans="1:3" r="2">
      <c t="s" r="A2" s="4">
        <v>38</v>
      </c>
      <c t="n" r="B2" s="7">
        <v>45523</v>
      </c>
      <c t="n" r="C2" s="7">
        <v>47723</v>
      </c>
    </row>
    <row spans="1:3" r="3">
      <c t="s" r="A3" s="4">
        <v>360</v>
      </c>
    </row>
    <row spans="1:3" r="4">
      <c t="s" r="A4" s="4">
        <v>38</v>
      </c>
      <c t="n" r="B4" s="6">
        <v>16586</v>
      </c>
      <c t="n" r="C4" s="6">
        <v>16586</v>
      </c>
    </row>
    <row spans="1:3" r="5">
      <c t="s" r="A5" s="4">
        <v>361</v>
      </c>
    </row>
    <row spans="1:3" r="6">
      <c t="s" r="A6" s="4">
        <v>38</v>
      </c>
      <c t="n" r="B6" s="6">
        <v>9594</v>
      </c>
      <c t="n" r="C6" s="6">
        <v>10606</v>
      </c>
    </row>
    <row spans="1:3" r="7">
      <c t="s" r="A7" s="4">
        <v>362</v>
      </c>
    </row>
    <row spans="1:3" r="8">
      <c t="s" r="A8" s="4">
        <v>38</v>
      </c>
      <c t="n" r="B8" s="6">
        <v>11272</v>
      </c>
      <c t="n" r="C8" s="6">
        <v>12460</v>
      </c>
    </row>
    <row spans="1:3" r="9">
      <c t="s" r="A9" s="4">
        <v>363</v>
      </c>
    </row>
    <row spans="1:3" r="10">
      <c t="s" r="A10" s="4">
        <v>38</v>
      </c>
      <c t="n" r="B10" s="7">
        <v>8071</v>
      </c>
      <c t="n" r="C10" s="7">
        <v>807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364</v>
      </c>
      <c t="s" r="B1" s="2">
        <v>70</v>
      </c>
      <c t="s" r="D1" s="2">
        <v>1</v>
      </c>
    </row>
    <row spans="1:6" r="2">
      <c t="s" r="B2" s="2">
        <v>2</v>
      </c>
      <c t="s" r="C2" s="2">
        <v>71</v>
      </c>
      <c t="s" r="D2" s="2">
        <v>2</v>
      </c>
      <c t="s" r="E2" s="2">
        <v>71</v>
      </c>
      <c t="s" r="F2" s="2">
        <v>30</v>
      </c>
    </row>
    <row spans="1:6" r="3">
      <c t="s" r="A3" s="4">
        <v>365</v>
      </c>
      <c t="n" r="B3" s="7">
        <v>49446</v>
      </c>
      <c t="n" r="D3" s="7">
        <v>49446</v>
      </c>
      <c t="n" r="F3" s="7">
        <v>51942</v>
      </c>
    </row>
    <row spans="1:6" r="4">
      <c t="s" r="A4" s="4">
        <v>366</v>
      </c>
      <c t="n" r="B4" s="6">
        <v>-21179</v>
      </c>
      <c t="n" r="D4" s="6">
        <v>-21179</v>
      </c>
      <c t="n" r="F4" s="6">
        <v>-17769</v>
      </c>
    </row>
    <row spans="1:6" r="5">
      <c t="s" r="A5" s="4">
        <v>367</v>
      </c>
      <c t="n" r="B5" s="6">
        <v>28267</v>
      </c>
      <c t="n" r="D5" s="6">
        <v>28267</v>
      </c>
      <c t="n" r="F5" s="6">
        <v>34173</v>
      </c>
    </row>
    <row spans="1:6" r="6">
      <c t="s" r="A6" s="4">
        <v>368</v>
      </c>
      <c t="n" r="B6" s="6">
        <v>2026</v>
      </c>
      <c t="n" r="C6" s="7">
        <v>2078</v>
      </c>
      <c t="n" r="D6" s="6">
        <v>4051</v>
      </c>
      <c t="n" r="E6" s="7">
        <v>4164</v>
      </c>
    </row>
    <row spans="1:6" r="7">
      <c t="s" r="A7" s="4">
        <v>369</v>
      </c>
    </row>
    <row spans="1:6" r="8">
      <c t="s" r="A8" s="4">
        <v>365</v>
      </c>
      <c t="n" r="B8" s="6">
        <v>29252</v>
      </c>
      <c t="n" r="D8" s="6">
        <v>29252</v>
      </c>
      <c t="n" r="F8" s="6">
        <v>30623</v>
      </c>
    </row>
    <row spans="1:6" r="9">
      <c t="s" r="A9" s="4">
        <v>366</v>
      </c>
      <c t="n" r="B9" s="6">
        <v>-15492</v>
      </c>
      <c t="n" r="D9" s="6">
        <v>-15492</v>
      </c>
      <c t="n" r="F9" s="6">
        <v>-12744</v>
      </c>
    </row>
    <row spans="1:6" r="10">
      <c t="s" r="A10" s="4">
        <v>367</v>
      </c>
      <c t="n" r="B10" s="6">
        <v>13760</v>
      </c>
      <c t="n" r="D10" s="6">
        <v>13760</v>
      </c>
      <c t="n" r="F10" s="6">
        <v>17879</v>
      </c>
    </row>
    <row spans="1:6" r="11">
      <c t="s" r="A11" s="4">
        <v>370</v>
      </c>
    </row>
    <row spans="1:6" r="12">
      <c t="s" r="A12" s="4">
        <v>365</v>
      </c>
      <c t="n" r="B12" s="6">
        <v>18787</v>
      </c>
      <c t="n" r="D12" s="6">
        <v>18787</v>
      </c>
      <c t="n" r="F12" s="6">
        <v>19808</v>
      </c>
    </row>
    <row spans="1:6" r="13">
      <c t="s" r="A13" s="4">
        <v>366</v>
      </c>
      <c t="n" r="B13" s="6">
        <v>-5196</v>
      </c>
      <c t="n" r="D13" s="6">
        <v>-5196</v>
      </c>
      <c t="n" r="F13" s="6">
        <v>-4637</v>
      </c>
    </row>
    <row spans="1:6" r="14">
      <c t="s" r="A14" s="4">
        <v>367</v>
      </c>
      <c t="n" r="B14" s="6">
        <v>13591</v>
      </c>
      <c t="n" r="D14" s="6">
        <v>13591</v>
      </c>
      <c t="n" r="F14" s="6">
        <v>15171</v>
      </c>
    </row>
    <row spans="1:6" r="15">
      <c t="s" r="A15" s="4">
        <v>371</v>
      </c>
    </row>
    <row spans="1:6" r="16">
      <c t="s" r="A16" s="4">
        <v>365</v>
      </c>
      <c t="n" r="B16" s="6">
        <v>987</v>
      </c>
      <c t="n" r="D16" s="6">
        <v>987</v>
      </c>
      <c t="n" r="F16" s="6">
        <v>1091</v>
      </c>
    </row>
    <row spans="1:6" r="17">
      <c t="s" r="A17" s="4">
        <v>366</v>
      </c>
      <c t="n" r="B17" s="6">
        <v>-216</v>
      </c>
      <c t="n" r="D17" s="6">
        <v>-216</v>
      </c>
      <c t="n" r="F17" s="6">
        <v>-184</v>
      </c>
    </row>
    <row spans="1:6" r="18">
      <c t="s" r="A18" s="4">
        <v>367</v>
      </c>
      <c t="n" r="B18" s="6">
        <v>771</v>
      </c>
      <c t="n" r="D18" s="6">
        <v>771</v>
      </c>
      <c t="n" r="F18" s="6">
        <v>907</v>
      </c>
    </row>
    <row spans="1:6" r="19">
      <c t="s" r="A19" s="4">
        <v>372</v>
      </c>
    </row>
    <row spans="1:6" r="20">
      <c t="s" r="A20" s="4">
        <v>365</v>
      </c>
      <c t="n" r="B20" s="6">
        <v>420</v>
      </c>
      <c t="n" r="D20" s="6">
        <v>420</v>
      </c>
      <c t="n" r="F20" s="6">
        <v>420</v>
      </c>
    </row>
    <row spans="1:6" r="21">
      <c t="s" r="A21" s="4">
        <v>366</v>
      </c>
      <c t="n" r="B21" s="6">
        <v>-275</v>
      </c>
      <c t="n" r="D21" s="6">
        <v>-275</v>
      </c>
      <c t="n" r="F21" s="6">
        <v>-204</v>
      </c>
    </row>
    <row spans="1:6" r="22">
      <c t="s" r="A22" s="4">
        <v>367</v>
      </c>
      <c t="n" r="B22" s="7">
        <v>145</v>
      </c>
      <c t="n" r="D22" s="7">
        <v>145</v>
      </c>
      <c t="n" r="F22" s="7">
        <v>21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r="A1" s="1">
        <v>373</v>
      </c>
      <c t="s" r="B1" s="2">
        <v>1</v>
      </c>
    </row>
    <row spans="1:2" r="2">
      <c t="s" r="B2" s="2">
        <v>374</v>
      </c>
    </row>
    <row spans="1:2" r="3">
      <c t="s" r="A3" s="4">
        <v>375</v>
      </c>
    </row>
    <row spans="1:2" r="4">
      <c t="s" r="A4" s="4">
        <v>376</v>
      </c>
      <c t="n" r="B4" s="7">
        <v>22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 customWidth="1" max="6" min="6" width="14"/>
  </cols>
  <sheetData>
    <row spans="1:6" r="1">
      <c t="s" r="A1" s="1">
        <v>377</v>
      </c>
      <c t="s" r="B1" s="2">
        <v>70</v>
      </c>
      <c t="s" r="D1" s="2">
        <v>1</v>
      </c>
    </row>
    <row spans="1:6" r="2">
      <c t="s" r="B2" s="2">
        <v>2</v>
      </c>
      <c t="s" r="C2" s="2">
        <v>71</v>
      </c>
      <c t="s" r="D2" s="2">
        <v>2</v>
      </c>
      <c t="s" r="E2" s="2">
        <v>71</v>
      </c>
      <c t="s" r="F2" s="2">
        <v>30</v>
      </c>
    </row>
    <row spans="1:6" r="3">
      <c t="s" r="A3" s="3">
        <v>378</v>
      </c>
    </row>
    <row spans="1:6" r="4">
      <c t="s" r="A4" s="4">
        <v>379</v>
      </c>
      <c t="n" r="B4" s="7">
        <v>3986</v>
      </c>
      <c t="n" r="D4" s="7">
        <v>3986</v>
      </c>
      <c t="n" r="F4" s="7">
        <v>3652</v>
      </c>
    </row>
    <row spans="1:6" r="5">
      <c t="s" r="A5" s="4">
        <v>380</v>
      </c>
      <c t="n" r="B5" s="6">
        <v>-2052</v>
      </c>
      <c t="n" r="D5" s="6">
        <v>-2052</v>
      </c>
      <c t="n" r="F5" s="6">
        <v>-1553</v>
      </c>
    </row>
    <row spans="1:6" r="6">
      <c t="s" r="A6" s="4">
        <v>40</v>
      </c>
      <c t="n" r="B6" s="6">
        <v>1934</v>
      </c>
      <c t="n" r="D6" s="6">
        <v>1934</v>
      </c>
      <c t="n" r="F6" s="6">
        <v>2099</v>
      </c>
    </row>
    <row spans="1:6" r="7">
      <c t="s" r="A7" s="4">
        <v>381</v>
      </c>
      <c t="n" r="B7" s="6">
        <v>2357</v>
      </c>
      <c t="n" r="C7" s="7">
        <v>2328</v>
      </c>
      <c t="n" r="D7" s="6">
        <v>4690</v>
      </c>
      <c t="n" r="E7" s="7">
        <v>4624</v>
      </c>
    </row>
    <row spans="1:6" r="8">
      <c t="s" r="A8" s="4">
        <v>382</v>
      </c>
    </row>
    <row spans="1:6" r="9">
      <c t="s" r="A9" s="3">
        <v>378</v>
      </c>
    </row>
    <row spans="1:6" r="10">
      <c t="s" r="A10" s="4">
        <v>379</v>
      </c>
      <c t="n" r="B10" s="6">
        <v>2673</v>
      </c>
      <c t="n" r="D10" s="6">
        <v>2673</v>
      </c>
      <c t="n" r="F10" s="6">
        <v>2376</v>
      </c>
    </row>
    <row spans="1:6" r="11">
      <c t="s" r="A11" s="4">
        <v>383</v>
      </c>
    </row>
    <row spans="1:6" r="12">
      <c t="s" r="A12" s="3">
        <v>378</v>
      </c>
    </row>
    <row spans="1:6" r="13">
      <c t="s" r="A13" s="4">
        <v>379</v>
      </c>
      <c t="n" r="B13" s="6">
        <v>1026</v>
      </c>
      <c t="n" r="D13" s="6">
        <v>1026</v>
      </c>
      <c t="n" r="F13" s="6">
        <v>1026</v>
      </c>
    </row>
    <row spans="1:6" r="14">
      <c t="s" r="A14" s="4">
        <v>384</v>
      </c>
    </row>
    <row spans="1:6" r="15">
      <c t="s" r="A15" s="3">
        <v>378</v>
      </c>
    </row>
    <row spans="1:6" r="16">
      <c t="s" r="A16" s="4">
        <v>379</v>
      </c>
      <c t="n" r="B16" s="6">
        <v>167</v>
      </c>
      <c t="n" r="D16" s="6">
        <v>167</v>
      </c>
      <c t="n" r="F16" s="6">
        <v>183</v>
      </c>
    </row>
    <row spans="1:6" r="17">
      <c t="s" r="A17" s="4">
        <v>385</v>
      </c>
    </row>
    <row spans="1:6" r="18">
      <c t="s" r="A18" s="3">
        <v>378</v>
      </c>
    </row>
    <row spans="1:6" r="19">
      <c t="s" r="A19" s="4">
        <v>379</v>
      </c>
      <c t="n" r="B19" s="7">
        <v>120</v>
      </c>
      <c t="n" r="D19" s="7">
        <v>120</v>
      </c>
      <c t="n" r="F19" s="7">
        <v>6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76"/>
  <sheetViews>
    <sheetView workbookViewId="0">
      <selection activeCell="A1" sqref="A1"/>
    </sheetView>
  </sheetViews>
  <sheetFormatPr baseColWidth="10" defaultRowHeight="15"/>
  <cols>
    <col customWidth="1" max="1" min="1" width="80"/>
    <col customWidth="1" max="2" min="2" width="80"/>
    <col customWidth="1" max="3" min="3" width="24"/>
    <col customWidth="1" max="4" min="4" width="14"/>
  </cols>
  <sheetData>
    <row spans="1:4" r="1">
      <c t="s" r="A1" s="1">
        <v>386</v>
      </c>
      <c t="s" r="C1" s="2">
        <v>1</v>
      </c>
    </row>
    <row spans="1:4" r="2">
      <c t="s" r="C2" s="2">
        <v>2</v>
      </c>
      <c t="s" r="D2" s="2">
        <v>30</v>
      </c>
    </row>
    <row spans="1:4" r="3">
      <c t="s" r="A3" s="4">
        <v>341</v>
      </c>
      <c t="n" r="C3" s="7">
        <v>102095</v>
      </c>
    </row>
    <row spans="1:4" r="4">
      <c t="s" r="A4" s="4">
        <v>387</v>
      </c>
      <c t="n" r="C4" s="6">
        <v>-2422</v>
      </c>
    </row>
    <row spans="1:4" r="5">
      <c t="s" r="A5" s="4">
        <v>388</v>
      </c>
      <c t="n" r="C5" s="6">
        <v>102095</v>
      </c>
      <c t="n" r="D5" s="7">
        <v>90913</v>
      </c>
    </row>
    <row spans="1:4" r="6">
      <c t="s" r="A6" s="4">
        <v>389</v>
      </c>
      <c t="n" r="C6" s="6">
        <v>-33359</v>
      </c>
      <c t="n" r="D6" s="6">
        <v>-22942</v>
      </c>
    </row>
    <row spans="1:4" r="7">
      <c t="s" r="A7" s="4">
        <v>390</v>
      </c>
      <c t="n" r="C7" s="6">
        <v>66314</v>
      </c>
      <c t="n" r="D7" s="6">
        <v>67971</v>
      </c>
    </row>
    <row spans="1:4" r="8">
      <c t="s" r="A8" s="4">
        <v>336</v>
      </c>
    </row>
    <row spans="1:4" r="9">
      <c t="s" r="A9" s="4">
        <v>341</v>
      </c>
      <c t="n" r="C9" s="6">
        <v>1251</v>
      </c>
    </row>
    <row spans="1:4" r="10">
      <c t="s" r="A10" s="4">
        <v>388</v>
      </c>
      <c t="n" r="C10" s="7">
        <v>1251</v>
      </c>
    </row>
    <row spans="1:4" r="11">
      <c t="s" r="A11" s="4">
        <v>335</v>
      </c>
    </row>
    <row spans="1:4" r="12">
      <c t="s" r="A12" s="4">
        <v>391</v>
      </c>
      <c t="s" r="B12" s="4">
        <v>91</v>
      </c>
      <c t="s" r="C12" s="4">
        <v>392</v>
      </c>
    </row>
    <row spans="1:4" r="13">
      <c t="s" r="A13" s="4">
        <v>352</v>
      </c>
      <c t="s" r="B13" s="4">
        <v>91</v>
      </c>
      <c t="s" r="C13" s="4">
        <v>353</v>
      </c>
    </row>
    <row spans="1:4" r="14">
      <c t="s" r="A14" s="4">
        <v>393</v>
      </c>
      <c t="s" r="B14" s="4">
        <v>91</v>
      </c>
      <c t="s" r="C14" s="4">
        <v>394</v>
      </c>
    </row>
    <row spans="1:4" r="15">
      <c t="s" r="A15" s="4">
        <v>341</v>
      </c>
      <c t="s" r="B15" s="4">
        <v>91</v>
      </c>
      <c t="n" r="C15" s="7">
        <v>19457</v>
      </c>
    </row>
    <row spans="1:4" r="16">
      <c t="s" r="A16" s="4">
        <v>387</v>
      </c>
      <c t="s" r="B16" s="4">
        <v>91</v>
      </c>
      <c t="s" r="C16" s="4">
        <v>42</v>
      </c>
    </row>
    <row spans="1:4" r="17">
      <c t="s" r="A17" s="4">
        <v>388</v>
      </c>
      <c t="s" r="B17" s="4">
        <v>91</v>
      </c>
      <c t="n" r="C17" s="7">
        <v>19457</v>
      </c>
      <c t="n" r="D17" s="6">
        <v>19785</v>
      </c>
    </row>
    <row spans="1:4" r="18">
      <c t="s" r="A18" s="4">
        <v>355</v>
      </c>
    </row>
    <row spans="1:4" r="19">
      <c t="s" r="A19" s="4">
        <v>391</v>
      </c>
      <c t="s" r="B19" s="4">
        <v>293</v>
      </c>
      <c t="s" r="C19" s="4">
        <v>395</v>
      </c>
    </row>
    <row spans="1:4" r="20">
      <c t="s" r="A20" s="4">
        <v>352</v>
      </c>
      <c t="s" r="B20" s="4">
        <v>293</v>
      </c>
      <c t="s" r="C20" s="4">
        <v>396</v>
      </c>
    </row>
    <row spans="1:4" r="21">
      <c t="s" r="A21" s="4">
        <v>393</v>
      </c>
      <c t="s" r="B21" s="4">
        <v>293</v>
      </c>
      <c t="s" r="C21" s="4">
        <v>397</v>
      </c>
    </row>
    <row spans="1:4" r="22">
      <c t="s" r="A22" s="4">
        <v>341</v>
      </c>
      <c t="s" r="B22" s="4">
        <v>293</v>
      </c>
      <c t="n" r="C22" s="7">
        <v>7130</v>
      </c>
    </row>
    <row spans="1:4" r="23">
      <c t="s" r="A23" s="4">
        <v>387</v>
      </c>
      <c t="s" r="B23" s="4">
        <v>293</v>
      </c>
      <c t="s" r="C23" s="4">
        <v>42</v>
      </c>
    </row>
    <row spans="1:4" r="24">
      <c t="s" r="A24" s="4">
        <v>388</v>
      </c>
      <c t="s" r="B24" s="4">
        <v>293</v>
      </c>
      <c t="n" r="C24" s="7">
        <v>7130</v>
      </c>
      <c t="n" r="D24" s="6">
        <v>7400</v>
      </c>
    </row>
    <row spans="1:4" r="25">
      <c t="s" r="A25" s="4">
        <v>398</v>
      </c>
    </row>
    <row spans="1:4" r="26">
      <c t="s" r="A26" s="4">
        <v>391</v>
      </c>
      <c t="s" r="B26" s="4">
        <v>294</v>
      </c>
      <c t="s" r="C26" s="4">
        <v>399</v>
      </c>
    </row>
    <row spans="1:4" r="27">
      <c t="s" r="A27" s="4">
        <v>352</v>
      </c>
      <c t="s" r="B27" s="4">
        <v>294</v>
      </c>
      <c t="s" r="C27" s="4">
        <v>400</v>
      </c>
    </row>
    <row spans="1:4" r="28">
      <c t="s" r="A28" s="4">
        <v>393</v>
      </c>
      <c t="s" r="B28" s="4">
        <v>294</v>
      </c>
      <c t="s" r="C28" s="4">
        <v>401</v>
      </c>
    </row>
    <row spans="1:4" r="29">
      <c t="s" r="A29" s="4">
        <v>341</v>
      </c>
      <c t="s" r="B29" s="4">
        <v>294</v>
      </c>
      <c t="s" r="C29" s="4">
        <v>42</v>
      </c>
    </row>
    <row spans="1:4" r="30">
      <c t="s" r="A30" s="4">
        <v>387</v>
      </c>
      <c t="s" r="B30" s="4">
        <v>294</v>
      </c>
      <c t="s" r="C30" s="4">
        <v>42</v>
      </c>
    </row>
    <row spans="1:4" r="31">
      <c t="s" r="A31" s="4">
        <v>388</v>
      </c>
      <c t="s" r="B31" s="4">
        <v>294</v>
      </c>
      <c t="s" r="C31" s="4">
        <v>42</v>
      </c>
      <c t="n" r="D31" s="6">
        <v>450</v>
      </c>
    </row>
    <row spans="1:4" r="32">
      <c t="s" r="A32" s="4">
        <v>338</v>
      </c>
    </row>
    <row spans="1:4" r="33">
      <c t="s" r="A33" s="4">
        <v>341</v>
      </c>
      <c t="n" r="C33" s="6">
        <v>74257</v>
      </c>
    </row>
    <row spans="1:4" r="34">
      <c t="s" r="A34" s="4">
        <v>387</v>
      </c>
      <c t="n" r="C34" s="6">
        <v>-2422</v>
      </c>
    </row>
    <row spans="1:4" r="35">
      <c t="s" r="A35" s="4">
        <v>388</v>
      </c>
      <c t="n" r="C35" s="7">
        <v>71835</v>
      </c>
      <c t="n" r="D35" s="6">
        <v>62027</v>
      </c>
    </row>
    <row spans="1:4" r="36">
      <c t="s" r="A36" s="4">
        <v>402</v>
      </c>
    </row>
    <row spans="1:4" r="37">
      <c t="s" r="A37" s="4">
        <v>391</v>
      </c>
      <c t="s" r="C37" s="4">
        <v>403</v>
      </c>
    </row>
    <row spans="1:4" r="38">
      <c t="s" r="A38" s="4">
        <v>352</v>
      </c>
      <c t="s" r="C38" s="4">
        <v>404</v>
      </c>
    </row>
    <row spans="1:4" r="39">
      <c t="s" r="A39" s="4">
        <v>393</v>
      </c>
      <c t="s" r="C39" s="4">
        <v>405</v>
      </c>
    </row>
    <row spans="1:4" r="40">
      <c t="s" r="A40" s="4">
        <v>341</v>
      </c>
      <c t="n" r="C40" s="7">
        <v>41214</v>
      </c>
    </row>
    <row spans="1:4" r="41">
      <c t="s" r="A41" s="4">
        <v>387</v>
      </c>
      <c t="n" r="C41" s="6">
        <v>-2422</v>
      </c>
    </row>
    <row spans="1:4" r="42">
      <c t="s" r="A42" s="4">
        <v>388</v>
      </c>
      <c t="n" r="C42" s="7">
        <v>38792</v>
      </c>
      <c t="n" r="D42" s="6">
        <v>38027</v>
      </c>
    </row>
    <row spans="1:4" r="43">
      <c t="s" r="A43" s="4">
        <v>406</v>
      </c>
    </row>
    <row spans="1:4" r="44">
      <c t="s" r="A44" s="4">
        <v>391</v>
      </c>
      <c t="s" r="C44" s="4">
        <v>407</v>
      </c>
    </row>
    <row spans="1:4" r="45">
      <c t="s" r="A45" s="4">
        <v>352</v>
      </c>
      <c t="s" r="C45" s="4">
        <v>404</v>
      </c>
    </row>
    <row spans="1:4" r="46">
      <c t="s" r="A46" s="4">
        <v>393</v>
      </c>
      <c t="s" r="C46" s="4">
        <v>405</v>
      </c>
    </row>
    <row spans="1:4" r="47">
      <c t="s" r="A47" s="4">
        <v>341</v>
      </c>
      <c t="n" r="C47" s="7">
        <v>6000</v>
      </c>
    </row>
    <row spans="1:4" r="48">
      <c t="s" r="A48" s="4">
        <v>387</v>
      </c>
      <c t="s" r="C48" s="4">
        <v>42</v>
      </c>
    </row>
    <row spans="1:4" r="49">
      <c t="s" r="A49" s="4">
        <v>388</v>
      </c>
      <c t="n" r="C49" s="7">
        <v>6000</v>
      </c>
      <c t="n" r="D49" s="6">
        <v>6000</v>
      </c>
    </row>
    <row spans="1:4" r="50">
      <c t="s" r="A50" s="4">
        <v>408</v>
      </c>
    </row>
    <row spans="1:4" r="51">
      <c t="s" r="A51" s="4">
        <v>391</v>
      </c>
      <c t="s" r="C51" s="4">
        <v>409</v>
      </c>
    </row>
    <row spans="1:4" r="52">
      <c t="s" r="A52" s="4">
        <v>352</v>
      </c>
      <c t="s" r="C52" s="4">
        <v>404</v>
      </c>
    </row>
    <row spans="1:4" r="53">
      <c t="s" r="A53" s="4">
        <v>393</v>
      </c>
      <c t="s" r="C53" s="4">
        <v>405</v>
      </c>
    </row>
    <row spans="1:4" r="54">
      <c t="s" r="A54" s="4">
        <v>341</v>
      </c>
      <c t="n" r="C54" s="7">
        <v>18000</v>
      </c>
    </row>
    <row spans="1:4" r="55">
      <c t="s" r="A55" s="4">
        <v>387</v>
      </c>
      <c t="s" r="C55" s="4">
        <v>42</v>
      </c>
    </row>
    <row spans="1:4" r="56">
      <c t="s" r="A56" s="4">
        <v>388</v>
      </c>
      <c t="n" r="C56" s="7">
        <v>18000</v>
      </c>
      <c t="n" r="D56" s="6">
        <v>18000</v>
      </c>
    </row>
    <row spans="1:4" r="57">
      <c t="s" r="A57" s="4">
        <v>410</v>
      </c>
    </row>
    <row spans="1:4" r="58">
      <c t="s" r="A58" s="4">
        <v>391</v>
      </c>
      <c t="s" r="B58" s="4">
        <v>411</v>
      </c>
      <c t="s" r="C58" s="4">
        <v>409</v>
      </c>
    </row>
    <row spans="1:4" r="59">
      <c t="s" r="A59" s="4">
        <v>352</v>
      </c>
      <c t="s" r="B59" s="4">
        <v>411</v>
      </c>
      <c t="s" r="C59" s="4">
        <v>404</v>
      </c>
    </row>
    <row spans="1:4" r="60">
      <c t="s" r="A60" s="4">
        <v>393</v>
      </c>
      <c t="s" r="B60" s="4">
        <v>411</v>
      </c>
      <c t="s" r="C60" s="4">
        <v>405</v>
      </c>
    </row>
    <row spans="1:4" r="61">
      <c t="s" r="A61" s="4">
        <v>341</v>
      </c>
      <c t="s" r="B61" s="4">
        <v>411</v>
      </c>
      <c t="n" r="C61" s="7">
        <v>9043</v>
      </c>
    </row>
    <row spans="1:4" r="62">
      <c t="s" r="A62" s="4">
        <v>387</v>
      </c>
      <c t="s" r="B62" s="4">
        <v>411</v>
      </c>
      <c t="s" r="C62" s="4">
        <v>42</v>
      </c>
    </row>
    <row spans="1:4" r="63">
      <c t="s" r="A63" s="4">
        <v>388</v>
      </c>
      <c t="s" r="B63" s="4">
        <v>411</v>
      </c>
      <c t="n" r="C63" s="7">
        <v>9043</v>
      </c>
      <c t="s" r="D63" s="4">
        <v>42</v>
      </c>
    </row>
    <row spans="1:4" r="64">
      <c t="s" r="A64" s="4">
        <v>412</v>
      </c>
    </row>
    <row spans="1:4" r="65">
      <c t="s" r="A65" s="4">
        <v>391</v>
      </c>
      <c t="s" r="B65" s="4">
        <v>413</v>
      </c>
      <c t="s" r="C65" s="4">
        <v>414</v>
      </c>
    </row>
    <row spans="1:4" r="66">
      <c t="s" r="A66" s="4">
        <v>352</v>
      </c>
      <c t="s" r="B66" s="4">
        <v>413</v>
      </c>
      <c t="s" r="C66" s="4">
        <v>354</v>
      </c>
    </row>
    <row spans="1:4" r="67">
      <c t="s" r="A67" s="4">
        <v>393</v>
      </c>
      <c t="s" r="B67" s="4">
        <v>413</v>
      </c>
      <c t="s" r="C67" s="4">
        <v>415</v>
      </c>
    </row>
    <row spans="1:4" r="68">
      <c t="s" r="A68" s="4">
        <v>341</v>
      </c>
      <c t="s" r="B68" s="4">
        <v>413</v>
      </c>
      <c t="n" r="C68" s="7">
        <v>1251</v>
      </c>
    </row>
    <row spans="1:4" r="69">
      <c t="s" r="A69" s="4">
        <v>387</v>
      </c>
      <c t="s" r="B69" s="4">
        <v>413</v>
      </c>
      <c t="s" r="C69" s="4">
        <v>42</v>
      </c>
    </row>
    <row spans="1:4" r="70">
      <c t="s" r="A70" s="4">
        <v>388</v>
      </c>
      <c t="s" r="B70" s="4">
        <v>413</v>
      </c>
      <c t="n" r="C70" s="7">
        <v>1251</v>
      </c>
      <c t="n" r="D70" s="7">
        <v>1251</v>
      </c>
    </row>
    <row spans="1:4" r="71">
      <c t="n" r="A71"/>
    </row>
    <row spans="1:4" r="72">
      <c t="s" r="A72" s="4">
        <v>91</v>
      </c>
      <c t="s" r="B72" s="4">
        <v>357</v>
      </c>
    </row>
    <row spans="1:4" r="73">
      <c t="s" r="A73" s="4">
        <v>293</v>
      </c>
      <c t="s" r="B73" s="4">
        <v>358</v>
      </c>
    </row>
    <row spans="1:4" r="74">
      <c t="s" r="A74" s="4">
        <v>294</v>
      </c>
      <c t="s" r="B74" s="4">
        <v>416</v>
      </c>
    </row>
    <row spans="1:4" r="75">
      <c t="s" r="A75" s="4">
        <v>411</v>
      </c>
      <c t="s" r="B75" s="4">
        <v>417</v>
      </c>
    </row>
    <row spans="1:4" r="76">
      <c t="s" r="A76" s="4">
        <v>413</v>
      </c>
      <c t="s" r="B76" s="4">
        <v>418</v>
      </c>
    </row>
  </sheetData>
  <mergeCells count="7">
    <mergeCell ref="A1:B2"/>
    <mergeCell ref="A71:C71"/>
    <mergeCell ref="B72:C72"/>
    <mergeCell ref="B73:C73"/>
    <mergeCell ref="B74:C74"/>
    <mergeCell ref="B75:C75"/>
    <mergeCell ref="B76:C76"/>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r="A1" s="1">
        <v>419</v>
      </c>
      <c t="s" r="B1" s="2">
        <v>2</v>
      </c>
      <c t="s" r="C1" s="2">
        <v>30</v>
      </c>
    </row>
    <row spans="1:3" r="2">
      <c t="s" r="A2" s="3">
        <v>420</v>
      </c>
    </row>
    <row spans="1:3" r="3">
      <c t="n" r="A3" s="6">
        <v>2017</v>
      </c>
      <c t="n" r="B3" s="7">
        <v>34811</v>
      </c>
    </row>
    <row spans="1:3" r="4">
      <c t="n" r="A4" s="6">
        <v>2018</v>
      </c>
      <c t="n" r="B4" s="6">
        <v>67284</v>
      </c>
    </row>
    <row spans="1:3" r="5">
      <c t="s" r="A5" s="4">
        <v>114</v>
      </c>
      <c t="n" r="B5" s="7">
        <v>102095</v>
      </c>
      <c t="n" r="C5" s="7">
        <v>9091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52"/>
    <col customWidth="1" max="2" min="2" width="80"/>
    <col customWidth="1" max="3" min="3" width="15"/>
    <col customWidth="1" max="4" min="4" width="14"/>
    <col customWidth="1" max="5" min="5" width="4"/>
    <col customWidth="1" max="6" min="6" width="15"/>
    <col customWidth="1" max="7" min="7" width="14"/>
  </cols>
  <sheetData>
    <row spans="1:7" r="1">
      <c t="s" r="A1" s="1">
        <v>421</v>
      </c>
      <c t="s" r="C1" s="2">
        <v>70</v>
      </c>
      <c t="s" r="F1" s="2">
        <v>1</v>
      </c>
    </row>
    <row spans="1:7" r="2">
      <c t="s" r="C2" s="2">
        <v>2</v>
      </c>
      <c t="s" r="D2" s="2">
        <v>71</v>
      </c>
      <c t="s" r="E2" s="2">
        <v>91</v>
      </c>
      <c t="s" r="F2" s="2">
        <v>2</v>
      </c>
      <c t="s" r="G2" s="2">
        <v>71</v>
      </c>
    </row>
    <row spans="1:7" r="3">
      <c t="s" r="A3" s="3">
        <v>176</v>
      </c>
      <c t="n" r="D3"/>
    </row>
    <row spans="1:7" r="4">
      <c t="s" r="A4" s="4">
        <v>422</v>
      </c>
      <c t="n" r="C4" s="7">
        <v>2784</v>
      </c>
      <c t="n" r="D4" s="7">
        <v>1913</v>
      </c>
      <c t="n" r="F4" s="7">
        <v>5487</v>
      </c>
      <c t="n" r="G4" s="7">
        <v>3885</v>
      </c>
    </row>
    <row spans="1:7" r="5">
      <c t="s" r="A5" s="4">
        <v>423</v>
      </c>
      <c t="s" r="B5" s="4">
        <v>293</v>
      </c>
      <c t="n" r="C5" s="6">
        <v>383</v>
      </c>
      <c t="n" r="D5" s="6">
        <v>12148</v>
      </c>
      <c t="n" r="F5" s="6">
        <v>787</v>
      </c>
      <c t="n" r="G5" s="6">
        <v>22628</v>
      </c>
    </row>
    <row spans="1:7" r="6">
      <c t="s" r="A6" s="4">
        <v>424</v>
      </c>
      <c t="s" r="C6" s="4">
        <v>42</v>
      </c>
      <c t="s" r="D6" s="4">
        <v>42</v>
      </c>
      <c t="s" r="F6" s="4">
        <v>42</v>
      </c>
      <c t="n" r="G6" s="6">
        <v>26705</v>
      </c>
    </row>
    <row spans="1:7" r="7">
      <c t="s" r="A7" s="4">
        <v>425</v>
      </c>
      <c t="n" r="C7" s="6">
        <v>142</v>
      </c>
      <c t="s" r="D7" s="4">
        <v>42</v>
      </c>
      <c t="n" r="F7" s="6">
        <v>283</v>
      </c>
      <c t="s" r="G7" s="4">
        <v>42</v>
      </c>
    </row>
    <row spans="1:7" r="8">
      <c t="s" r="A8" s="4">
        <v>114</v>
      </c>
      <c t="n" r="C8" s="7">
        <v>3309</v>
      </c>
      <c t="n" r="D8" s="7">
        <v>14061</v>
      </c>
      <c t="n" r="F8" s="7">
        <v>6557</v>
      </c>
      <c t="n" r="G8" s="7">
        <v>53218</v>
      </c>
    </row>
    <row spans="1:7" r="9">
      <c t="n" r="A9"/>
    </row>
    <row spans="1:7" r="10">
      <c t="s" r="A10" s="4">
        <v>91</v>
      </c>
      <c t="s" r="B10" s="4">
        <v>108</v>
      </c>
    </row>
    <row spans="1:7" r="11">
      <c t="s" r="A11" s="4">
        <v>293</v>
      </c>
      <c t="s" r="B11" s="4">
        <v>426</v>
      </c>
    </row>
  </sheetData>
  <mergeCells count="12">
    <mergeCell ref="A1:B2"/>
    <mergeCell ref="C1:E1"/>
    <mergeCell ref="F1:G1"/>
    <mergeCell ref="D3:E3"/>
    <mergeCell ref="D4:E4"/>
    <mergeCell ref="D5:E5"/>
    <mergeCell ref="D6:E6"/>
    <mergeCell ref="D7:E7"/>
    <mergeCell ref="D8:E8"/>
    <mergeCell ref="A9:F9"/>
    <mergeCell ref="B10:F10"/>
    <mergeCell ref="B11:F1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t="s" r="A1" s="1">
        <v>427</v>
      </c>
      <c t="s" r="B1" s="2">
        <v>1</v>
      </c>
      <c t="s" r="D1" s="2">
        <v>428</v>
      </c>
    </row>
    <row spans="1:5" r="2">
      <c t="s" r="B2" s="2">
        <v>2</v>
      </c>
      <c t="s" r="C2" s="2">
        <v>71</v>
      </c>
      <c t="s" r="D2" s="2">
        <v>429</v>
      </c>
      <c t="s" r="E2" s="2">
        <v>430</v>
      </c>
    </row>
    <row spans="1:5" r="3">
      <c t="s" r="A3" s="4">
        <v>431</v>
      </c>
      <c t="n" r="B3" s="7">
        <v>525</v>
      </c>
      <c t="n" r="C3" s="7">
        <v>28</v>
      </c>
    </row>
    <row spans="1:5" r="4">
      <c t="s" r="A4" s="4">
        <v>432</v>
      </c>
      <c t="n" r="B4" s="6">
        <v>5640</v>
      </c>
    </row>
    <row spans="1:5" r="5">
      <c t="s" r="A5" s="4">
        <v>338</v>
      </c>
    </row>
    <row spans="1:5" r="6">
      <c t="s" r="A6" s="4">
        <v>432</v>
      </c>
      <c t="n" r="B6" s="6">
        <v>4225</v>
      </c>
    </row>
    <row spans="1:5" r="7">
      <c t="s" r="A7" s="4">
        <v>336</v>
      </c>
    </row>
    <row spans="1:5" r="8">
      <c t="s" r="A8" s="4">
        <v>432</v>
      </c>
      <c t="n" r="B8" s="6">
        <v>133</v>
      </c>
    </row>
    <row spans="1:5" r="9">
      <c t="s" r="A9" s="4">
        <v>335</v>
      </c>
    </row>
    <row spans="1:5" r="10">
      <c t="s" r="A10" s="4">
        <v>432</v>
      </c>
      <c t="n" r="B10" s="6">
        <v>778</v>
      </c>
    </row>
    <row spans="1:5" r="11">
      <c t="s" r="A11" s="4">
        <v>433</v>
      </c>
    </row>
    <row spans="1:5" r="12">
      <c t="s" r="A12" s="4">
        <v>431</v>
      </c>
      <c t="n" r="B12" s="6">
        <v>4225</v>
      </c>
    </row>
    <row spans="1:5" r="13">
      <c t="s" r="A13" s="4">
        <v>434</v>
      </c>
    </row>
    <row spans="1:5" r="14">
      <c t="s" r="A14" s="4">
        <v>431</v>
      </c>
      <c t="n" r="B14" s="6">
        <v>133</v>
      </c>
    </row>
    <row spans="1:5" r="15">
      <c t="s" r="A15" s="4">
        <v>435</v>
      </c>
    </row>
    <row spans="1:5" r="16">
      <c t="s" r="A16" s="4">
        <v>431</v>
      </c>
      <c t="n" r="B16" s="6">
        <v>778</v>
      </c>
    </row>
    <row spans="1:5" r="17">
      <c t="s" r="A17" s="4">
        <v>436</v>
      </c>
    </row>
    <row spans="1:5" r="18">
      <c t="s" r="A18" s="4">
        <v>431</v>
      </c>
      <c t="n" r="B18" s="6">
        <v>330</v>
      </c>
    </row>
    <row spans="1:5" r="19">
      <c t="s" r="A19" s="4">
        <v>437</v>
      </c>
    </row>
    <row spans="1:5" r="20">
      <c t="s" r="A20" s="4">
        <v>438</v>
      </c>
      <c t="n" r="B20" s="7">
        <v>77543</v>
      </c>
    </row>
    <row spans="1:5" r="21">
      <c t="s" r="A21" s="4">
        <v>439</v>
      </c>
      <c t="s" r="B21" s="4">
        <v>440</v>
      </c>
    </row>
    <row spans="1:5" r="22">
      <c t="s" r="A22" s="4">
        <v>441</v>
      </c>
    </row>
    <row spans="1:5" r="23">
      <c t="s" r="A23" s="4">
        <v>431</v>
      </c>
      <c t="n" r="B23" s="7">
        <v>4039</v>
      </c>
    </row>
    <row spans="1:5" r="24">
      <c t="s" r="A24" s="4">
        <v>442</v>
      </c>
    </row>
    <row spans="1:5" r="25">
      <c t="s" r="A25" s="4">
        <v>443</v>
      </c>
      <c t="n" r="D25" s="7">
        <v>1267</v>
      </c>
    </row>
    <row spans="1:5" r="26">
      <c t="s" r="A26" s="4">
        <v>444</v>
      </c>
    </row>
    <row spans="1:5" r="27">
      <c t="s" r="A27" s="4">
        <v>438</v>
      </c>
      <c t="n" r="B27" s="6">
        <v>35000</v>
      </c>
    </row>
    <row spans="1:5" r="28">
      <c t="s" r="A28" s="4">
        <v>445</v>
      </c>
    </row>
    <row spans="1:5" r="29">
      <c t="s" r="A29" s="4">
        <v>438</v>
      </c>
      <c t="n" r="B29" s="6">
        <v>6000</v>
      </c>
    </row>
    <row spans="1:5" r="30">
      <c t="s" r="A30" s="4">
        <v>446</v>
      </c>
    </row>
    <row spans="1:5" r="31">
      <c t="s" r="A31" s="4">
        <v>438</v>
      </c>
      <c t="n" r="B31" s="6">
        <v>18000</v>
      </c>
    </row>
    <row spans="1:5" r="32">
      <c t="s" r="A32" s="4">
        <v>447</v>
      </c>
    </row>
    <row spans="1:5" r="33">
      <c t="s" r="A33" s="4">
        <v>438</v>
      </c>
      <c t="n" r="B33" s="6">
        <v>9043</v>
      </c>
      <c t="n" r="E33" s="7">
        <v>9043</v>
      </c>
    </row>
    <row spans="1:5" r="34">
      <c t="s" r="A34" s="4">
        <v>448</v>
      </c>
      <c t="n" r="B34" s="6">
        <v>5300</v>
      </c>
    </row>
    <row spans="1:5" r="35">
      <c t="s" r="A35" s="4">
        <v>449</v>
      </c>
      <c t="n" r="B35" s="6">
        <v>351</v>
      </c>
    </row>
    <row spans="1:5" r="36">
      <c t="s" r="A36" s="4">
        <v>450</v>
      </c>
      <c t="n" r="B36" s="6">
        <v>1735</v>
      </c>
    </row>
    <row spans="1:5" r="37">
      <c t="s" r="A37" s="4">
        <v>451</v>
      </c>
      <c t="n" r="B37" s="6">
        <v>650</v>
      </c>
    </row>
    <row spans="1:5" r="38">
      <c t="s" r="A38" s="4">
        <v>452</v>
      </c>
      <c t="n" r="B38" s="6">
        <v>737</v>
      </c>
    </row>
    <row spans="1:5" r="39">
      <c t="s" r="A39" s="4">
        <v>412</v>
      </c>
    </row>
    <row spans="1:5" r="40">
      <c t="s" r="A40" s="4">
        <v>438</v>
      </c>
      <c t="n" r="B40" s="6">
        <v>1251</v>
      </c>
    </row>
    <row spans="1:5" r="41">
      <c t="s" r="A41" s="4">
        <v>432</v>
      </c>
      <c t="n" r="B41" s="6">
        <v>133</v>
      </c>
    </row>
    <row spans="1:5" r="42">
      <c t="s" r="A42" s="4">
        <v>453</v>
      </c>
    </row>
    <row spans="1:5" r="43">
      <c t="s" r="A43" s="4">
        <v>438</v>
      </c>
      <c t="n" r="B43" s="6">
        <v>8249</v>
      </c>
    </row>
    <row spans="1:5" r="44">
      <c t="s" r="A44" s="4">
        <v>454</v>
      </c>
    </row>
    <row spans="1:5" r="45">
      <c t="s" r="A45" s="4">
        <v>438</v>
      </c>
      <c t="n" r="E45" s="7">
        <v>270</v>
      </c>
    </row>
    <row spans="1:5" r="46">
      <c t="s" r="A46" s="4">
        <v>455</v>
      </c>
      <c t="n" r="B46" s="7">
        <v>27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9"/>
    <col customWidth="1" max="2" min="2" width="80"/>
    <col customWidth="1" max="3" min="3" width="14"/>
    <col customWidth="1" max="4" min="4" width="4"/>
    <col customWidth="1" max="5" min="5" width="14"/>
  </cols>
  <sheetData>
    <row spans="1:5" r="1">
      <c t="s" r="A1" s="1">
        <v>456</v>
      </c>
      <c t="s" r="C1" s="2">
        <v>2</v>
      </c>
      <c t="s" r="D1" s="2">
        <v>91</v>
      </c>
      <c t="s" r="E1" s="2">
        <v>30</v>
      </c>
    </row>
    <row spans="1:5" r="2">
      <c t="s" r="A2" s="3">
        <v>179</v>
      </c>
      <c t="n" r="C2"/>
    </row>
    <row spans="1:5" r="3">
      <c t="s" r="A3" s="4">
        <v>457</v>
      </c>
      <c t="n" r="C3" s="6">
        <v>350229486</v>
      </c>
      <c t="n" r="E3" s="6">
        <v>305068558</v>
      </c>
    </row>
    <row spans="1:5" r="4">
      <c t="s" r="A4" s="4">
        <v>458</v>
      </c>
      <c t="s" r="B4" s="4">
        <v>293</v>
      </c>
      <c t="n" r="C4" s="6">
        <v>26386904</v>
      </c>
      <c t="n" r="E4" s="6">
        <v>28068159</v>
      </c>
    </row>
    <row spans="1:5" r="5">
      <c t="s" r="A5" s="4">
        <v>459</v>
      </c>
      <c t="n" r="C5" s="6">
        <v>376616390</v>
      </c>
      <c t="n" r="E5" s="6">
        <v>333136717</v>
      </c>
    </row>
    <row spans="1:5" r="6">
      <c t="s" r="A6" s="4">
        <v>460</v>
      </c>
      <c t="n" r="C6" s="7">
        <v>29400</v>
      </c>
      <c t="n" r="E6" s="7">
        <v>54412</v>
      </c>
    </row>
    <row spans="1:5" r="7">
      <c t="s" r="A7" s="4">
        <v>461</v>
      </c>
      <c t="s" r="B7" s="4">
        <v>293</v>
      </c>
      <c t="s" r="C7" s="4">
        <v>42</v>
      </c>
      <c t="n" r="E7" s="6">
        <v>496</v>
      </c>
    </row>
    <row spans="1:5" r="8">
      <c t="s" r="A8" s="4">
        <v>462</v>
      </c>
      <c t="n" r="C8" s="6">
        <v>29400</v>
      </c>
      <c t="n" r="E8" s="6">
        <v>54908</v>
      </c>
    </row>
    <row spans="1:5" r="9">
      <c t="s" r="A9" s="4">
        <v>463</v>
      </c>
      <c t="n" r="C9" s="6">
        <v>-29400</v>
      </c>
      <c t="n" r="E9" s="6">
        <v>-54908</v>
      </c>
    </row>
    <row spans="1:5" r="10">
      <c t="s" r="A10" s="4">
        <v>464</v>
      </c>
      <c t="s" r="C10" s="4">
        <v>42</v>
      </c>
      <c t="s" r="E10" s="4">
        <v>42</v>
      </c>
    </row>
    <row spans="1:5" r="11">
      <c t="n" r="A11"/>
    </row>
    <row spans="1:5" r="12">
      <c t="s" r="A12" s="4">
        <v>91</v>
      </c>
      <c t="s" r="B12" s="4">
        <v>465</v>
      </c>
    </row>
    <row spans="1:5" r="13">
      <c t="s" r="A13" s="4">
        <v>293</v>
      </c>
      <c t="s" r="B13" s="4">
        <v>466</v>
      </c>
    </row>
  </sheetData>
  <mergeCells count="13">
    <mergeCell ref="A1:B1"/>
    <mergeCell ref="C2:D2"/>
    <mergeCell ref="C3:D3"/>
    <mergeCell ref="C4:D4"/>
    <mergeCell ref="C5:D5"/>
    <mergeCell ref="C6:D6"/>
    <mergeCell ref="C7:D7"/>
    <mergeCell ref="C8:D8"/>
    <mergeCell ref="C9:D9"/>
    <mergeCell ref="C10:D10"/>
    <mergeCell ref="A11:D11"/>
    <mergeCell ref="B12:D12"/>
    <mergeCell ref="B13:D13"/>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9"/>
    <col customWidth="1" max="5" min="5" width="46"/>
    <col customWidth="1" max="6" min="6" width="10"/>
  </cols>
  <sheetData>
    <row spans="1:6" r="1">
      <c t="s" r="A1" s="1">
        <v>109</v>
      </c>
      <c t="s" r="B1" s="2">
        <v>110</v>
      </c>
      <c t="s" r="C1" s="2">
        <v>111</v>
      </c>
      <c t="s" r="D1" s="2">
        <v>112</v>
      </c>
      <c t="s" r="E1" s="2">
        <v>113</v>
      </c>
      <c t="s" r="F1" s="2">
        <v>114</v>
      </c>
    </row>
    <row spans="1:6" r="2">
      <c t="s" r="A2" s="4">
        <v>115</v>
      </c>
      <c t="n" r="B2" s="7">
        <v>75</v>
      </c>
      <c t="n" r="C2" s="7">
        <v>387793</v>
      </c>
      <c t="n" r="D2" s="7">
        <v>-453793</v>
      </c>
      <c t="n" r="E2" s="7">
        <v>-5988</v>
      </c>
      <c t="n" r="F2" s="7">
        <v>-71913</v>
      </c>
    </row>
    <row spans="1:6" r="3">
      <c t="s" r="A3" s="4">
        <v>116</v>
      </c>
      <c t="n" r="B3" s="6">
        <v>74552006</v>
      </c>
    </row>
    <row spans="1:6" r="4">
      <c t="s" r="A4" s="3">
        <v>117</v>
      </c>
    </row>
    <row spans="1:6" r="5">
      <c t="s" r="A5" s="4">
        <v>118</v>
      </c>
      <c t="s" r="B5" s="4">
        <v>42</v>
      </c>
      <c t="s" r="C5" s="4">
        <v>42</v>
      </c>
      <c t="s" r="D5" s="4">
        <v>42</v>
      </c>
      <c t="s" r="E5" s="4">
        <v>42</v>
      </c>
      <c t="s" r="F5" s="4">
        <v>42</v>
      </c>
    </row>
    <row spans="1:6" r="6">
      <c t="s" r="A6" s="4">
        <v>119</v>
      </c>
      <c t="n" r="B6" s="6">
        <v>259698</v>
      </c>
    </row>
    <row spans="1:6" r="7">
      <c t="s" r="A7" s="4">
        <v>120</v>
      </c>
      <c t="s" r="B7" s="4">
        <v>42</v>
      </c>
      <c t="n" r="C7" s="6">
        <v>151</v>
      </c>
      <c t="s" r="D7" s="4">
        <v>42</v>
      </c>
      <c t="s" r="E7" s="4">
        <v>42</v>
      </c>
      <c t="n" r="F7" s="6">
        <v>151</v>
      </c>
    </row>
    <row spans="1:6" r="8">
      <c t="s" r="A8" s="4">
        <v>121</v>
      </c>
      <c t="n" r="B8" s="6">
        <v>568569</v>
      </c>
    </row>
    <row spans="1:6" r="9">
      <c t="s" r="A9" s="4">
        <v>122</v>
      </c>
      <c t="s" r="B9" s="4">
        <v>42</v>
      </c>
      <c t="n" r="C9" s="6">
        <v>30</v>
      </c>
      <c t="s" r="D9" s="4">
        <v>42</v>
      </c>
      <c t="s" r="E9" s="4">
        <v>42</v>
      </c>
      <c t="n" r="F9" s="6">
        <v>30</v>
      </c>
    </row>
    <row spans="1:6" r="10">
      <c t="s" r="A10" s="4">
        <v>123</v>
      </c>
      <c t="n" r="B10" s="6">
        <v>115385</v>
      </c>
    </row>
    <row spans="1:6" r="11">
      <c t="s" r="A11" s="4">
        <v>124</v>
      </c>
      <c t="s" r="B11" s="4">
        <v>42</v>
      </c>
      <c t="n" r="C11" s="6">
        <v>3638</v>
      </c>
      <c t="s" r="D11" s="4">
        <v>42</v>
      </c>
      <c t="s" r="E11" s="4">
        <v>42</v>
      </c>
      <c t="n" r="F11" s="6">
        <v>3638</v>
      </c>
    </row>
    <row spans="1:6" r="12">
      <c t="s" r="A12" s="4">
        <v>125</v>
      </c>
      <c t="s" r="B12" s="4">
        <v>42</v>
      </c>
      <c t="s" r="C12" s="4">
        <v>42</v>
      </c>
      <c t="s" r="D12" s="4">
        <v>42</v>
      </c>
      <c t="n" r="E12" s="6">
        <v>-4124</v>
      </c>
      <c t="n" r="F12" s="6">
        <v>-4124</v>
      </c>
    </row>
    <row spans="1:6" r="13">
      <c t="s" r="A13" s="4">
        <v>126</v>
      </c>
      <c t="s" r="B13" s="4">
        <v>42</v>
      </c>
      <c t="s" r="C13" s="4">
        <v>42</v>
      </c>
      <c t="n" r="D13" s="6">
        <v>8026</v>
      </c>
      <c t="s" r="E13" s="4">
        <v>42</v>
      </c>
      <c t="n" r="F13" s="6">
        <v>8026</v>
      </c>
    </row>
    <row spans="1:6" r="14">
      <c t="s" r="A14" s="4">
        <v>127</v>
      </c>
      <c t="n" r="B14" s="7">
        <v>75</v>
      </c>
      <c t="n" r="C14" s="7">
        <v>391612</v>
      </c>
      <c t="n" r="D14" s="7">
        <v>-445767</v>
      </c>
      <c t="n" r="E14" s="7">
        <v>-10112</v>
      </c>
      <c t="n" r="F14" s="7">
        <v>-64192</v>
      </c>
    </row>
    <row spans="1:6" r="15">
      <c t="s" r="A15" s="4">
        <v>128</v>
      </c>
      <c t="n" r="B15" s="6">
        <v>7549565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8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s>
  <sheetData>
    <row spans="1:5" r="1">
      <c t="s" r="A1" s="1">
        <v>467</v>
      </c>
      <c t="s" r="C1" s="2">
        <v>1</v>
      </c>
    </row>
    <row spans="1:5" r="2">
      <c t="s" r="C2" s="2">
        <v>2</v>
      </c>
      <c t="s" r="E2" s="2">
        <v>30</v>
      </c>
    </row>
    <row spans="1:5" r="3">
      <c t="s" r="A3" s="4">
        <v>468</v>
      </c>
      <c t="s" r="B3" s="4">
        <v>91</v>
      </c>
      <c t="n" r="C3" s="9">
        <v>0.43</v>
      </c>
    </row>
    <row spans="1:5" r="4">
      <c t="s" r="A4" s="4">
        <v>469</v>
      </c>
      <c t="n" r="C4" s="6">
        <v>350229486</v>
      </c>
      <c t="s" r="D4" s="4">
        <v>293</v>
      </c>
      <c t="n" r="E4" s="6">
        <v>305068558</v>
      </c>
    </row>
    <row spans="1:5" r="5">
      <c t="s" r="A5" s="4">
        <v>470</v>
      </c>
      <c t="s" r="B5" s="4">
        <v>294</v>
      </c>
      <c t="n" r="C5" s="7">
        <v>29400</v>
      </c>
      <c t="n" r="E5" s="7">
        <v>54412</v>
      </c>
    </row>
    <row spans="1:5" r="6">
      <c t="s" r="A6" s="4">
        <v>471</v>
      </c>
    </row>
    <row spans="1:5" r="7">
      <c t="s" r="A7" s="4">
        <v>472</v>
      </c>
      <c t="n" r="C7" s="6">
        <v>2015</v>
      </c>
    </row>
    <row spans="1:5" r="8">
      <c t="s" r="A8" s="4">
        <v>473</v>
      </c>
      <c t="n" r="C8" s="6">
        <v>2022</v>
      </c>
    </row>
    <row spans="1:5" r="9">
      <c t="s" r="A9" s="4">
        <v>468</v>
      </c>
      <c t="n" r="C9" s="9">
        <v>0.45</v>
      </c>
    </row>
    <row spans="1:5" r="10">
      <c t="s" r="A10" s="4">
        <v>469</v>
      </c>
      <c t="n" r="C10" s="6">
        <v>246198582</v>
      </c>
      <c t="n" r="E10" s="6">
        <v>246198582</v>
      </c>
    </row>
    <row spans="1:5" r="11">
      <c t="s" r="A11" s="4">
        <v>470</v>
      </c>
      <c t="s" r="B11" s="4">
        <v>294</v>
      </c>
      <c t="n" r="C11" s="7">
        <v>21642</v>
      </c>
      <c t="n" r="E11" s="7">
        <v>45718</v>
      </c>
    </row>
    <row spans="1:5" r="12">
      <c t="s" r="A12" s="4">
        <v>474</v>
      </c>
    </row>
    <row spans="1:5" r="13">
      <c t="s" r="A13" s="4">
        <v>472</v>
      </c>
      <c t="n" r="C13" s="6">
        <v>2016</v>
      </c>
    </row>
    <row spans="1:5" r="14">
      <c t="s" r="A14" s="4">
        <v>473</v>
      </c>
      <c t="n" r="C14" s="6">
        <v>2023</v>
      </c>
    </row>
    <row spans="1:5" r="15">
      <c t="s" r="A15" s="4">
        <v>468</v>
      </c>
      <c t="n" r="C15" s="9">
        <v>0.25</v>
      </c>
    </row>
    <row spans="1:5" r="16">
      <c t="s" r="A16" s="4">
        <v>469</v>
      </c>
      <c t="n" r="C16" s="6">
        <v>45214775</v>
      </c>
    </row>
    <row spans="1:5" r="17">
      <c t="s" r="A17" s="4">
        <v>470</v>
      </c>
      <c t="s" r="B17" s="4">
        <v>294</v>
      </c>
      <c t="n" r="C17" s="7">
        <v>4914</v>
      </c>
    </row>
    <row spans="1:5" r="18">
      <c t="s" r="A18" s="4">
        <v>475</v>
      </c>
    </row>
    <row spans="1:5" r="19">
      <c t="s" r="A19" s="4">
        <v>472</v>
      </c>
      <c t="n" r="C19" s="6">
        <v>2015</v>
      </c>
    </row>
    <row spans="1:5" r="20">
      <c t="s" r="A20" s="4">
        <v>473</v>
      </c>
      <c t="n" r="C20" s="6">
        <v>2020</v>
      </c>
    </row>
    <row spans="1:5" r="21">
      <c t="s" r="A21" s="4">
        <v>468</v>
      </c>
      <c t="n" r="C21" s="9">
        <v>1.01</v>
      </c>
    </row>
    <row spans="1:5" r="22">
      <c t="s" r="A22" s="4">
        <v>469</v>
      </c>
      <c t="n" r="C22" s="6">
        <v>14860382</v>
      </c>
      <c t="n" r="E22" s="6">
        <v>14860382</v>
      </c>
    </row>
    <row spans="1:5" r="23">
      <c t="s" r="A23" s="4">
        <v>470</v>
      </c>
      <c t="s" r="B23" s="4">
        <v>294</v>
      </c>
      <c t="n" r="C23" s="7">
        <v>472</v>
      </c>
      <c t="n" r="E23" s="7">
        <v>1491</v>
      </c>
    </row>
    <row spans="1:5" r="24">
      <c t="s" r="A24" s="4">
        <v>476</v>
      </c>
    </row>
    <row spans="1:5" r="25">
      <c t="s" r="A25" s="4">
        <v>472</v>
      </c>
      <c t="n" r="C25" s="6">
        <v>2014</v>
      </c>
    </row>
    <row spans="1:5" r="26">
      <c t="s" r="A26" s="4">
        <v>473</v>
      </c>
      <c t="n" r="C26" s="6">
        <v>2019</v>
      </c>
    </row>
    <row spans="1:5" r="27">
      <c t="s" r="A27" s="4">
        <v>468</v>
      </c>
      <c t="n" r="C27" s="9">
        <v>0.45</v>
      </c>
    </row>
    <row spans="1:5" r="28">
      <c t="s" r="A28" s="4">
        <v>469</v>
      </c>
      <c t="n" r="C28" s="6">
        <v>10969265</v>
      </c>
      <c t="n" r="E28" s="6">
        <v>10969265</v>
      </c>
    </row>
    <row spans="1:5" r="29">
      <c t="s" r="A29" s="4">
        <v>470</v>
      </c>
      <c t="s" r="B29" s="4">
        <v>294</v>
      </c>
      <c t="n" r="C29" s="7">
        <v>568</v>
      </c>
      <c t="n" r="E29" s="7">
        <v>1887</v>
      </c>
    </row>
    <row spans="1:5" r="30">
      <c t="s" r="A30" s="4">
        <v>477</v>
      </c>
    </row>
    <row spans="1:5" r="31">
      <c t="s" r="A31" s="4">
        <v>472</v>
      </c>
      <c t="n" r="C31" s="6">
        <v>2014</v>
      </c>
    </row>
    <row spans="1:5" r="32">
      <c t="s" r="A32" s="4">
        <v>473</v>
      </c>
      <c t="n" r="C32" s="6">
        <v>2019</v>
      </c>
    </row>
    <row spans="1:5" r="33">
      <c t="s" r="A33" s="4">
        <v>468</v>
      </c>
      <c t="n" r="C33" s="9">
        <v>1.01</v>
      </c>
    </row>
    <row spans="1:5" r="34">
      <c t="s" r="A34" s="4">
        <v>469</v>
      </c>
      <c t="n" r="C34" s="6">
        <v>13185185</v>
      </c>
      <c t="n" r="E34" s="6">
        <v>13185185</v>
      </c>
    </row>
    <row spans="1:5" r="35">
      <c t="s" r="A35" s="4">
        <v>470</v>
      </c>
      <c t="s" r="B35" s="4">
        <v>294</v>
      </c>
      <c t="n" r="C35" s="7">
        <v>367</v>
      </c>
      <c t="n" r="E35" s="7">
        <v>1859</v>
      </c>
    </row>
    <row spans="1:5" r="36">
      <c t="s" r="A36" s="4">
        <v>478</v>
      </c>
    </row>
    <row spans="1:5" r="37">
      <c t="s" r="A37" s="4">
        <v>472</v>
      </c>
      <c t="n" r="C37" s="6">
        <v>2015</v>
      </c>
    </row>
    <row spans="1:5" r="38">
      <c t="s" r="A38" s="4">
        <v>473</v>
      </c>
      <c t="n" r="C38" s="6">
        <v>2020</v>
      </c>
    </row>
    <row spans="1:5" r="39">
      <c t="s" r="A39" s="4">
        <v>468</v>
      </c>
      <c t="n" r="C39" s="9">
        <v>0.21</v>
      </c>
    </row>
    <row spans="1:5" r="40">
      <c t="s" r="A40" s="4">
        <v>469</v>
      </c>
      <c t="n" r="C40" s="6">
        <v>5995453</v>
      </c>
      <c t="n" r="E40" s="6">
        <v>5995453</v>
      </c>
    </row>
    <row spans="1:5" r="41">
      <c t="s" r="A41" s="4">
        <v>470</v>
      </c>
      <c t="s" r="B41" s="4">
        <v>294</v>
      </c>
      <c t="n" r="C41" s="7">
        <v>664</v>
      </c>
      <c t="n" r="E41" s="7">
        <v>1270</v>
      </c>
    </row>
    <row spans="1:5" r="42">
      <c t="s" r="A42" s="4">
        <v>479</v>
      </c>
    </row>
    <row spans="1:5" r="43">
      <c t="s" r="A43" s="4">
        <v>472</v>
      </c>
      <c t="n" r="C43" s="6">
        <v>2014</v>
      </c>
    </row>
    <row spans="1:5" r="44">
      <c t="s" r="A44" s="4">
        <v>473</v>
      </c>
      <c t="n" r="C44" s="6">
        <v>2019</v>
      </c>
    </row>
    <row spans="1:5" r="45">
      <c t="s" r="A45" s="4">
        <v>468</v>
      </c>
      <c t="n" r="C45" s="9">
        <v>0.37</v>
      </c>
    </row>
    <row spans="1:5" r="46">
      <c t="s" r="A46" s="4">
        <v>469</v>
      </c>
      <c t="n" r="C46" s="6">
        <v>6666669</v>
      </c>
      <c t="n" r="E46" s="6">
        <v>6666669</v>
      </c>
    </row>
    <row spans="1:5" r="47">
      <c t="s" r="A47" s="4">
        <v>470</v>
      </c>
      <c t="s" r="B47" s="4">
        <v>294</v>
      </c>
      <c t="n" r="C47" s="7">
        <v>414</v>
      </c>
      <c t="n" r="E47" s="7">
        <v>1171</v>
      </c>
    </row>
    <row spans="1:5" r="48">
      <c t="s" r="A48" s="4">
        <v>480</v>
      </c>
    </row>
    <row spans="1:5" r="49">
      <c t="s" r="A49" s="4">
        <v>472</v>
      </c>
      <c t="n" r="C49" s="6">
        <v>2015</v>
      </c>
    </row>
    <row spans="1:5" r="50">
      <c t="s" r="A50" s="4">
        <v>473</v>
      </c>
      <c t="n" r="C50" s="6">
        <v>2020</v>
      </c>
    </row>
    <row spans="1:5" r="51">
      <c t="s" r="A51" s="4">
        <v>468</v>
      </c>
      <c t="n" r="C51" s="9">
        <v>0.45</v>
      </c>
    </row>
    <row spans="1:5" r="52">
      <c t="s" r="A52" s="4">
        <v>469</v>
      </c>
      <c t="n" r="C52" s="6">
        <v>3842653</v>
      </c>
      <c t="n" r="E52" s="6">
        <v>3842653</v>
      </c>
    </row>
    <row spans="1:5" r="53">
      <c t="s" r="A53" s="4">
        <v>470</v>
      </c>
      <c t="s" r="B53" s="4">
        <v>294</v>
      </c>
      <c t="n" r="C53" s="7">
        <v>222</v>
      </c>
      <c t="n" r="E53" s="7">
        <v>552</v>
      </c>
    </row>
    <row spans="1:5" r="54">
      <c t="s" r="A54" s="4">
        <v>481</v>
      </c>
    </row>
    <row spans="1:5" r="55">
      <c t="s" r="A55" s="4">
        <v>472</v>
      </c>
      <c t="n" r="C55" s="6">
        <v>2013</v>
      </c>
    </row>
    <row spans="1:5" r="56">
      <c t="s" r="A56" s="4">
        <v>473</v>
      </c>
      <c t="n" r="C56" s="6">
        <v>2018</v>
      </c>
    </row>
    <row spans="1:5" r="57">
      <c t="s" r="A57" s="4">
        <v>468</v>
      </c>
      <c t="n" r="C57" s="9">
        <v>0.75</v>
      </c>
    </row>
    <row spans="1:5" r="58">
      <c t="s" r="A58" s="4">
        <v>469</v>
      </c>
      <c t="n" r="C58" s="6">
        <v>2006667</v>
      </c>
      <c t="n" r="E58" s="6">
        <v>2006667</v>
      </c>
    </row>
    <row spans="1:5" r="59">
      <c t="s" r="A59" s="4">
        <v>470</v>
      </c>
      <c t="s" r="B59" s="4">
        <v>294</v>
      </c>
      <c t="n" r="C59" s="7">
        <v>67</v>
      </c>
      <c t="n" r="E59" s="7">
        <v>299</v>
      </c>
    </row>
    <row spans="1:5" r="60">
      <c t="s" r="A60" s="4">
        <v>482</v>
      </c>
    </row>
    <row spans="1:5" r="61">
      <c t="s" r="A61" s="4">
        <v>472</v>
      </c>
      <c t="n" r="C61" s="6">
        <v>2013</v>
      </c>
    </row>
    <row spans="1:5" r="62">
      <c t="s" r="A62" s="4">
        <v>473</v>
      </c>
      <c t="n" r="C62" s="6">
        <v>2019</v>
      </c>
    </row>
    <row spans="1:5" r="63">
      <c t="s" r="A63" s="4">
        <v>468</v>
      </c>
      <c t="n" r="C63" s="9">
        <v>0.75</v>
      </c>
    </row>
    <row spans="1:5" r="64">
      <c t="s" r="A64" s="4">
        <v>469</v>
      </c>
      <c t="n" r="C64" s="6">
        <v>1000000</v>
      </c>
      <c t="n" r="E64" s="6">
        <v>1000000</v>
      </c>
    </row>
    <row spans="1:5" r="65">
      <c t="s" r="A65" s="4">
        <v>470</v>
      </c>
      <c t="s" r="B65" s="4">
        <v>294</v>
      </c>
      <c t="n" r="C65" s="7">
        <v>51</v>
      </c>
      <c t="n" r="E65" s="7">
        <v>114</v>
      </c>
    </row>
    <row spans="1:5" r="66">
      <c t="s" r="A66" s="4">
        <v>483</v>
      </c>
    </row>
    <row spans="1:5" r="67">
      <c t="s" r="A67" s="4">
        <v>472</v>
      </c>
      <c t="n" r="C67" s="6">
        <v>2014</v>
      </c>
    </row>
    <row spans="1:5" r="68">
      <c t="s" r="A68" s="4">
        <v>473</v>
      </c>
      <c t="n" r="C68" s="6">
        <v>2019</v>
      </c>
    </row>
    <row spans="1:5" r="69">
      <c t="s" r="A69" s="4">
        <v>468</v>
      </c>
      <c t="n" r="C69" s="9">
        <v>0.21</v>
      </c>
    </row>
    <row spans="1:5" r="70">
      <c t="s" r="A70" s="4">
        <v>469</v>
      </c>
      <c t="n" r="C70" s="6">
        <v>248236</v>
      </c>
      <c t="n" r="E70" s="6">
        <v>248236</v>
      </c>
    </row>
    <row spans="1:5" r="71">
      <c t="s" r="A71" s="4">
        <v>470</v>
      </c>
      <c t="s" r="B71" s="4">
        <v>294</v>
      </c>
      <c t="n" r="C71" s="7">
        <v>19</v>
      </c>
      <c t="n" r="E71" s="7">
        <v>50</v>
      </c>
    </row>
    <row spans="1:5" r="72">
      <c t="s" r="A72" s="4">
        <v>484</v>
      </c>
    </row>
    <row spans="1:5" r="73">
      <c t="s" r="A73" s="4">
        <v>472</v>
      </c>
      <c t="n" r="C73" s="6">
        <v>2015</v>
      </c>
    </row>
    <row spans="1:5" r="74">
      <c t="s" r="A74" s="4">
        <v>473</v>
      </c>
      <c t="n" r="C74" s="6">
        <v>2016</v>
      </c>
    </row>
    <row spans="1:5" r="75">
      <c t="s" r="A75" s="4">
        <v>468</v>
      </c>
      <c t="n" r="C75" s="9">
        <v>0.75</v>
      </c>
    </row>
    <row spans="1:5" r="76">
      <c t="s" r="A76" s="4">
        <v>469</v>
      </c>
      <c t="n" r="C76" s="6">
        <v>41026</v>
      </c>
      <c t="n" r="E76" s="6">
        <v>66667</v>
      </c>
    </row>
    <row spans="1:5" r="77">
      <c t="s" r="A77" s="4">
        <v>470</v>
      </c>
      <c t="s" r="B77" s="4">
        <v>294</v>
      </c>
      <c t="n" r="E77" s="7">
        <v>1</v>
      </c>
    </row>
    <row spans="1:5" r="78">
      <c t="s" r="A78" s="4">
        <v>485</v>
      </c>
    </row>
    <row spans="1:5" r="79">
      <c t="s" r="A79" s="4">
        <v>472</v>
      </c>
      <c t="n" r="C79" s="6">
        <v>2014</v>
      </c>
    </row>
    <row spans="1:5" r="80">
      <c t="s" r="A80" s="4">
        <v>473</v>
      </c>
      <c t="n" r="C80" s="6">
        <v>2016</v>
      </c>
    </row>
    <row spans="1:5" r="81">
      <c t="s" r="A81" s="4">
        <v>468</v>
      </c>
      <c t="n" r="C81" s="9">
        <v>1.49</v>
      </c>
    </row>
    <row spans="1:5" r="82">
      <c t="s" r="A82" s="4">
        <v>469</v>
      </c>
      <c t="n" r="C82" s="6">
        <v>593</v>
      </c>
      <c t="n" r="E82" s="6">
        <v>28799</v>
      </c>
    </row>
    <row spans="1:5" r="83">
      <c t="n" r="A83"/>
    </row>
    <row spans="1:5" r="84">
      <c t="s" r="A84" s="4">
        <v>91</v>
      </c>
      <c t="s" r="B84" s="4">
        <v>486</v>
      </c>
    </row>
    <row spans="1:5" r="85">
      <c t="s" r="A85" s="4">
        <v>293</v>
      </c>
      <c t="s" r="B85" s="4">
        <v>465</v>
      </c>
    </row>
    <row spans="1:5" r="86">
      <c t="s" r="A86" s="4">
        <v>294</v>
      </c>
      <c t="s" r="B86" s="4">
        <v>487</v>
      </c>
    </row>
  </sheetData>
  <mergeCells count="7">
    <mergeCell ref="A1:B2"/>
    <mergeCell ref="C1:D1"/>
    <mergeCell ref="C2:D2"/>
    <mergeCell ref="A83:D83"/>
    <mergeCell ref="B84:D84"/>
    <mergeCell ref="B85:D85"/>
    <mergeCell ref="B86:D86"/>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59"/>
  <sheetViews>
    <sheetView workbookViewId="0">
      <selection activeCell="A1" sqref="A1"/>
    </sheetView>
  </sheetViews>
  <sheetFormatPr baseColWidth="10" defaultRowHeight="15"/>
  <cols>
    <col customWidth="1" max="1" min="1" width="59"/>
    <col customWidth="1" max="2" min="2" width="80"/>
    <col customWidth="1" max="3" min="3" width="15"/>
    <col customWidth="1" max="4" min="4" width="4"/>
    <col customWidth="1" max="5" min="5" width="14"/>
  </cols>
  <sheetData>
    <row spans="1:5" r="1">
      <c t="s" r="A1" s="1">
        <v>488</v>
      </c>
      <c t="s" r="C1" s="2">
        <v>1</v>
      </c>
    </row>
    <row spans="1:5" r="2">
      <c t="s" r="C2" s="2">
        <v>2</v>
      </c>
      <c t="s" r="E2" s="2">
        <v>30</v>
      </c>
    </row>
    <row spans="1:5" r="3">
      <c t="s" r="A3" s="4">
        <v>468</v>
      </c>
      <c t="s" r="B3" s="4">
        <v>91</v>
      </c>
      <c t="n" r="C3" s="9">
        <v>0.43</v>
      </c>
    </row>
    <row spans="1:5" r="4">
      <c t="s" r="A4" s="4">
        <v>469</v>
      </c>
      <c t="n" r="C4" s="6">
        <v>350229486</v>
      </c>
      <c t="s" r="D4" s="4">
        <v>293</v>
      </c>
      <c t="n" r="E4" s="6">
        <v>305068558</v>
      </c>
    </row>
    <row spans="1:5" r="5">
      <c t="s" r="A5" s="4">
        <v>471</v>
      </c>
    </row>
    <row spans="1:5" r="6">
      <c t="s" r="A6" s="4">
        <v>472</v>
      </c>
      <c t="n" r="C6" s="6">
        <v>2015</v>
      </c>
    </row>
    <row spans="1:5" r="7">
      <c t="s" r="A7" s="4">
        <v>473</v>
      </c>
      <c t="n" r="C7" s="6">
        <v>2022</v>
      </c>
    </row>
    <row spans="1:5" r="8">
      <c t="s" r="A8" s="4">
        <v>468</v>
      </c>
      <c t="n" r="C8" s="9">
        <v>0.45</v>
      </c>
    </row>
    <row spans="1:5" r="9">
      <c t="s" r="A9" s="4">
        <v>469</v>
      </c>
      <c t="n" r="C9" s="6">
        <v>246198582</v>
      </c>
      <c t="n" r="E9" s="6">
        <v>246198582</v>
      </c>
    </row>
    <row spans="1:5" r="10">
      <c t="s" r="A10" s="4">
        <v>474</v>
      </c>
    </row>
    <row spans="1:5" r="11">
      <c t="s" r="A11" s="4">
        <v>472</v>
      </c>
      <c t="n" r="C11" s="6">
        <v>2016</v>
      </c>
    </row>
    <row spans="1:5" r="12">
      <c t="s" r="A12" s="4">
        <v>473</v>
      </c>
      <c t="n" r="C12" s="6">
        <v>2023</v>
      </c>
    </row>
    <row spans="1:5" r="13">
      <c t="s" r="A13" s="4">
        <v>468</v>
      </c>
      <c t="n" r="C13" s="9">
        <v>0.25</v>
      </c>
    </row>
    <row spans="1:5" r="14">
      <c t="s" r="A14" s="4">
        <v>469</v>
      </c>
      <c t="n" r="C14" s="6">
        <v>45214775</v>
      </c>
    </row>
    <row spans="1:5" r="15">
      <c t="s" r="A15" s="4">
        <v>477</v>
      </c>
    </row>
    <row spans="1:5" r="16">
      <c t="s" r="A16" s="4">
        <v>472</v>
      </c>
      <c t="n" r="C16" s="6">
        <v>2014</v>
      </c>
    </row>
    <row spans="1:5" r="17">
      <c t="s" r="A17" s="4">
        <v>473</v>
      </c>
      <c t="n" r="C17" s="6">
        <v>2019</v>
      </c>
    </row>
    <row spans="1:5" r="18">
      <c t="s" r="A18" s="4">
        <v>468</v>
      </c>
      <c t="n" r="C18" s="9">
        <v>1.01</v>
      </c>
    </row>
    <row spans="1:5" r="19">
      <c t="s" r="A19" s="4">
        <v>469</v>
      </c>
      <c t="n" r="C19" s="6">
        <v>13185185</v>
      </c>
      <c t="n" r="E19" s="6">
        <v>13185185</v>
      </c>
    </row>
    <row spans="1:5" r="20">
      <c t="s" r="A20" s="4">
        <v>475</v>
      </c>
    </row>
    <row spans="1:5" r="21">
      <c t="s" r="A21" s="4">
        <v>472</v>
      </c>
      <c t="n" r="C21" s="6">
        <v>2015</v>
      </c>
    </row>
    <row spans="1:5" r="22">
      <c t="s" r="A22" s="4">
        <v>473</v>
      </c>
      <c t="n" r="C22" s="6">
        <v>2020</v>
      </c>
    </row>
    <row spans="1:5" r="23">
      <c t="s" r="A23" s="4">
        <v>468</v>
      </c>
      <c t="n" r="C23" s="9">
        <v>1.01</v>
      </c>
    </row>
    <row spans="1:5" r="24">
      <c t="s" r="A24" s="4">
        <v>469</v>
      </c>
      <c t="n" r="C24" s="6">
        <v>14860382</v>
      </c>
      <c t="n" r="E24" s="6">
        <v>14860382</v>
      </c>
    </row>
    <row spans="1:5" r="25">
      <c t="s" r="A25" s="4">
        <v>478</v>
      </c>
    </row>
    <row spans="1:5" r="26">
      <c t="s" r="A26" s="4">
        <v>472</v>
      </c>
      <c t="n" r="C26" s="6">
        <v>2015</v>
      </c>
    </row>
    <row spans="1:5" r="27">
      <c t="s" r="A27" s="4">
        <v>473</v>
      </c>
      <c t="n" r="C27" s="6">
        <v>2020</v>
      </c>
    </row>
    <row spans="1:5" r="28">
      <c t="s" r="A28" s="4">
        <v>468</v>
      </c>
      <c t="n" r="C28" s="9">
        <v>0.21</v>
      </c>
    </row>
    <row spans="1:5" r="29">
      <c t="s" r="A29" s="4">
        <v>469</v>
      </c>
      <c t="n" r="C29" s="6">
        <v>5995453</v>
      </c>
      <c t="n" r="E29" s="6">
        <v>5995453</v>
      </c>
    </row>
    <row spans="1:5" r="30">
      <c t="s" r="A30" s="4">
        <v>489</v>
      </c>
    </row>
    <row spans="1:5" r="31">
      <c t="s" r="A31" s="4">
        <v>469</v>
      </c>
      <c t="n" r="C31" s="6">
        <v>294294399</v>
      </c>
    </row>
    <row spans="1:5" r="32">
      <c t="s" r="A32" s="4">
        <v>490</v>
      </c>
    </row>
    <row spans="1:5" r="33">
      <c t="s" r="A33" s="4">
        <v>472</v>
      </c>
      <c t="n" r="C33" s="6">
        <v>2015</v>
      </c>
    </row>
    <row spans="1:5" r="34">
      <c t="s" r="A34" s="4">
        <v>473</v>
      </c>
      <c t="n" r="C34" s="6">
        <v>2022</v>
      </c>
    </row>
    <row spans="1:5" r="35">
      <c t="s" r="A35" s="4">
        <v>468</v>
      </c>
      <c t="n" r="C35" s="9">
        <v>0.45</v>
      </c>
    </row>
    <row spans="1:5" r="36">
      <c t="s" r="A36" s="4">
        <v>469</v>
      </c>
      <c t="n" r="C36" s="6">
        <v>226252838</v>
      </c>
    </row>
    <row spans="1:5" r="37">
      <c t="s" r="A37" s="4">
        <v>491</v>
      </c>
    </row>
    <row spans="1:5" r="38">
      <c t="s" r="A38" s="4">
        <v>472</v>
      </c>
      <c t="n" r="C38" s="6">
        <v>2016</v>
      </c>
    </row>
    <row spans="1:5" r="39">
      <c t="s" r="A39" s="4">
        <v>473</v>
      </c>
      <c t="n" r="C39" s="6">
        <v>2023</v>
      </c>
    </row>
    <row spans="1:5" r="40">
      <c t="s" r="A40" s="4">
        <v>468</v>
      </c>
      <c t="n" r="C40" s="9">
        <v>0.25</v>
      </c>
    </row>
    <row spans="1:5" r="41">
      <c t="s" r="A41" s="4">
        <v>469</v>
      </c>
      <c t="n" r="C41" s="6">
        <v>45214775</v>
      </c>
    </row>
    <row spans="1:5" r="42">
      <c t="s" r="A42" s="4">
        <v>492</v>
      </c>
    </row>
    <row spans="1:5" r="43">
      <c t="s" r="A43" s="4">
        <v>472</v>
      </c>
      <c t="n" r="C43" s="6">
        <v>2014</v>
      </c>
    </row>
    <row spans="1:5" r="44">
      <c t="s" r="A44" s="4">
        <v>473</v>
      </c>
      <c t="n" r="C44" s="6">
        <v>2019</v>
      </c>
    </row>
    <row spans="1:5" r="45">
      <c t="s" r="A45" s="4">
        <v>468</v>
      </c>
      <c t="n" r="C45" s="9">
        <v>1.01</v>
      </c>
    </row>
    <row spans="1:5" r="46">
      <c t="s" r="A46" s="4">
        <v>469</v>
      </c>
      <c t="n" r="C46" s="6">
        <v>9443678</v>
      </c>
    </row>
    <row spans="1:5" r="47">
      <c t="s" r="A47" s="4">
        <v>493</v>
      </c>
    </row>
    <row spans="1:5" r="48">
      <c t="s" r="A48" s="4">
        <v>472</v>
      </c>
      <c t="n" r="C48" s="6">
        <v>2015</v>
      </c>
    </row>
    <row spans="1:5" r="49">
      <c t="s" r="A49" s="4">
        <v>473</v>
      </c>
      <c t="n" r="C49" s="6">
        <v>2020</v>
      </c>
    </row>
    <row spans="1:5" r="50">
      <c t="s" r="A50" s="4">
        <v>468</v>
      </c>
      <c t="n" r="C50" s="9">
        <v>1.01</v>
      </c>
    </row>
    <row spans="1:5" r="51">
      <c t="s" r="A51" s="4">
        <v>469</v>
      </c>
      <c t="n" r="C51" s="6">
        <v>7387655</v>
      </c>
    </row>
    <row spans="1:5" r="52">
      <c t="s" r="A52" s="4">
        <v>494</v>
      </c>
    </row>
    <row spans="1:5" r="53">
      <c t="s" r="A53" s="4">
        <v>472</v>
      </c>
      <c t="n" r="C53" s="6">
        <v>2015</v>
      </c>
    </row>
    <row spans="1:5" r="54">
      <c t="s" r="A54" s="4">
        <v>473</v>
      </c>
      <c t="n" r="C54" s="6">
        <v>2020</v>
      </c>
    </row>
    <row spans="1:5" r="55">
      <c t="s" r="A55" s="4">
        <v>468</v>
      </c>
      <c t="n" r="C55" s="9">
        <v>0.21</v>
      </c>
    </row>
    <row spans="1:5" r="56">
      <c t="s" r="A56" s="4">
        <v>469</v>
      </c>
      <c t="n" r="C56" s="6">
        <v>5995453</v>
      </c>
    </row>
    <row spans="1:5" r="57">
      <c t="n" r="A57"/>
    </row>
    <row spans="1:5" r="58">
      <c t="s" r="A58" s="4">
        <v>91</v>
      </c>
      <c t="s" r="B58" s="4">
        <v>486</v>
      </c>
    </row>
    <row spans="1:5" r="59">
      <c t="s" r="A59" s="4">
        <v>293</v>
      </c>
      <c t="s" r="B59" s="4">
        <v>465</v>
      </c>
    </row>
  </sheetData>
  <mergeCells count="6">
    <mergeCell ref="A1:B2"/>
    <mergeCell ref="C1:D1"/>
    <mergeCell ref="C2:D2"/>
    <mergeCell ref="A57:D57"/>
    <mergeCell ref="B58:D58"/>
    <mergeCell ref="B59:D59"/>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8"/>
    <col customWidth="1" max="2" min="2" width="80"/>
    <col customWidth="1" max="3" min="3" width="4"/>
  </cols>
  <sheetData>
    <row spans="1:3" r="1">
      <c t="s" r="A1" s="1">
        <v>495</v>
      </c>
      <c t="s" r="B1" s="2">
        <v>1</v>
      </c>
    </row>
    <row spans="1:3" r="2">
      <c t="s" r="B2" s="2">
        <v>496</v>
      </c>
    </row>
    <row spans="1:3" r="3">
      <c t="s" r="A3" s="3">
        <v>497</v>
      </c>
    </row>
    <row spans="1:3" r="4">
      <c t="s" r="A4" s="4">
        <v>498</v>
      </c>
      <c t="n" r="B4" s="6">
        <v>305068558</v>
      </c>
    </row>
    <row spans="1:3" r="5">
      <c t="s" r="A5" s="4">
        <v>499</v>
      </c>
      <c t="n" r="B5" s="6">
        <v>45214775</v>
      </c>
    </row>
    <row spans="1:3" r="6">
      <c t="s" r="A6" s="4">
        <v>500</v>
      </c>
      <c t="n" r="B6" s="6">
        <v>-53847</v>
      </c>
    </row>
    <row spans="1:3" r="7">
      <c t="s" r="A7" s="4">
        <v>501</v>
      </c>
      <c t="n" r="B7" s="6">
        <v>350229486</v>
      </c>
      <c t="s" r="C7" s="4">
        <v>91</v>
      </c>
    </row>
    <row spans="1:3" r="8">
      <c t="s" r="A8" s="3">
        <v>502</v>
      </c>
    </row>
    <row spans="1:3" r="9">
      <c t="s" r="A9" s="4">
        <v>503</v>
      </c>
      <c t="n" r="B9" s="7">
        <v>54412</v>
      </c>
      <c t="s" r="C9" s="4">
        <v>293</v>
      </c>
    </row>
    <row spans="1:3" r="10">
      <c t="s" r="A10" s="4">
        <v>504</v>
      </c>
      <c t="n" r="B10" s="6">
        <v>8571</v>
      </c>
    </row>
    <row spans="1:3" r="11">
      <c t="s" r="A11" s="4">
        <v>505</v>
      </c>
      <c t="n" r="B11" s="6">
        <v>-33583</v>
      </c>
    </row>
    <row spans="1:3" r="12">
      <c t="s" r="A12" s="4">
        <v>506</v>
      </c>
      <c t="n" r="B12" s="7">
        <v>29400</v>
      </c>
      <c t="s" r="C12" s="4">
        <v>293</v>
      </c>
    </row>
    <row spans="1:3" r="13">
      <c t="n" r="A13"/>
    </row>
    <row spans="1:3" r="14">
      <c t="s" r="A14" s="4">
        <v>91</v>
      </c>
      <c t="s" r="B14" s="4">
        <v>465</v>
      </c>
    </row>
    <row spans="1:3" r="15">
      <c t="s" r="A15" s="4">
        <v>293</v>
      </c>
      <c t="s" r="B15" s="4">
        <v>487</v>
      </c>
    </row>
  </sheetData>
  <mergeCells count="6">
    <mergeCell ref="A1:A2"/>
    <mergeCell ref="B1:C1"/>
    <mergeCell ref="B2:C2"/>
    <mergeCell ref="A13:C13"/>
    <mergeCell ref="B14:C14"/>
    <mergeCell ref="B15:C15"/>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80"/>
    <col customWidth="1" max="3" min="3" width="37"/>
    <col customWidth="1" max="4" min="4" width="4"/>
    <col customWidth="1" max="5" min="5" width="21"/>
  </cols>
  <sheetData>
    <row spans="1:5" r="1">
      <c t="s" r="A1" s="1">
        <v>507</v>
      </c>
      <c t="s" r="C1" s="2">
        <v>1</v>
      </c>
    </row>
    <row spans="1:5" r="2">
      <c t="s" r="C2" s="2">
        <v>508</v>
      </c>
      <c t="s" r="E2" s="2">
        <v>509</v>
      </c>
    </row>
    <row spans="1:5" r="3">
      <c t="s" r="A3" s="4">
        <v>510</v>
      </c>
      <c t="n" r="C3" s="7">
        <v>102095</v>
      </c>
    </row>
    <row spans="1:5" r="4">
      <c t="s" r="A4" s="4">
        <v>511</v>
      </c>
      <c t="s" r="B4" s="4">
        <v>293</v>
      </c>
      <c t="s" r="C4" s="4">
        <v>42</v>
      </c>
      <c t="s" r="D4" s="4">
        <v>91</v>
      </c>
      <c t="n" r="E4" s="7">
        <v>496</v>
      </c>
    </row>
    <row spans="1:5" r="5">
      <c t="s" r="A5" s="4">
        <v>335</v>
      </c>
    </row>
    <row spans="1:5" r="6">
      <c t="s" r="A6" s="4">
        <v>510</v>
      </c>
      <c t="s" r="B6" s="4">
        <v>294</v>
      </c>
      <c t="n" r="C6" s="7">
        <v>19457</v>
      </c>
    </row>
    <row spans="1:5" r="7">
      <c t="s" r="A7" s="4">
        <v>512</v>
      </c>
      <c t="n" r="C7" s="6">
        <v>26386904</v>
      </c>
    </row>
    <row spans="1:5" r="8">
      <c t="s" r="A8" s="4">
        <v>511</v>
      </c>
      <c t="s" r="C8" s="4">
        <v>42</v>
      </c>
    </row>
    <row spans="1:5" r="9">
      <c t="s" r="A9" s="4">
        <v>513</v>
      </c>
    </row>
    <row spans="1:5" r="10">
      <c t="s" r="A10" s="4">
        <v>514</v>
      </c>
      <c t="s" r="C10" s="4">
        <v>515</v>
      </c>
    </row>
    <row spans="1:5" r="11">
      <c t="s" r="A11" s="4">
        <v>510</v>
      </c>
      <c t="n" r="C11" s="7">
        <v>6857</v>
      </c>
    </row>
    <row spans="1:5" r="12">
      <c t="s" r="A12" s="4">
        <v>516</v>
      </c>
      <c t="n" r="C12" s="9">
        <v>0.75</v>
      </c>
    </row>
    <row spans="1:5" r="13">
      <c t="s" r="A13" s="4">
        <v>512</v>
      </c>
      <c t="n" r="C13" s="6">
        <v>9142460</v>
      </c>
    </row>
    <row spans="1:5" r="14">
      <c t="s" r="A14" s="4">
        <v>511</v>
      </c>
      <c t="s" r="C14" s="4">
        <v>42</v>
      </c>
    </row>
    <row spans="1:5" r="15">
      <c t="s" r="A15" s="4">
        <v>513</v>
      </c>
    </row>
    <row spans="1:5" r="16">
      <c t="s" r="A16" s="4">
        <v>514</v>
      </c>
      <c t="s" r="C16" s="4">
        <v>517</v>
      </c>
    </row>
    <row spans="1:5" r="17">
      <c t="s" r="A17" s="4">
        <v>510</v>
      </c>
      <c t="n" r="C17" s="7">
        <v>12100</v>
      </c>
    </row>
    <row spans="1:5" r="18">
      <c t="s" r="A18" s="4">
        <v>516</v>
      </c>
      <c t="n" r="C18" s="9">
        <v>0.75</v>
      </c>
    </row>
    <row spans="1:5" r="19">
      <c t="s" r="A19" s="4">
        <v>512</v>
      </c>
      <c t="n" r="C19" s="6">
        <v>16133333</v>
      </c>
    </row>
    <row spans="1:5" r="20">
      <c t="s" r="A20" s="4">
        <v>511</v>
      </c>
      <c t="s" r="C20" s="4">
        <v>42</v>
      </c>
    </row>
    <row spans="1:5" r="21">
      <c t="s" r="A21" s="4">
        <v>513</v>
      </c>
    </row>
    <row spans="1:5" r="22">
      <c t="s" r="A22" s="4">
        <v>514</v>
      </c>
      <c t="s" r="C22" s="4">
        <v>517</v>
      </c>
    </row>
    <row spans="1:5" r="23">
      <c t="s" r="A23" s="4">
        <v>510</v>
      </c>
      <c t="n" r="C23" s="7">
        <v>500</v>
      </c>
    </row>
    <row spans="1:5" r="24">
      <c t="s" r="A24" s="4">
        <v>516</v>
      </c>
      <c t="n" r="C24" s="9">
        <v>0.45</v>
      </c>
    </row>
    <row spans="1:5" r="25">
      <c t="s" r="A25" s="4">
        <v>512</v>
      </c>
      <c t="n" r="C25" s="6">
        <v>1111111</v>
      </c>
    </row>
    <row spans="1:5" r="26">
      <c t="s" r="A26" s="4">
        <v>511</v>
      </c>
      <c t="s" r="C26" s="4">
        <v>42</v>
      </c>
    </row>
    <row spans="1:5" r="27">
      <c t="n" r="A27"/>
    </row>
    <row spans="1:5" r="28">
      <c t="s" r="A28" s="4">
        <v>91</v>
      </c>
      <c t="s" r="B28" s="4">
        <v>465</v>
      </c>
    </row>
    <row spans="1:5" r="29">
      <c t="s" r="A29" s="4">
        <v>293</v>
      </c>
      <c t="s" r="B29" s="4">
        <v>466</v>
      </c>
    </row>
    <row spans="1:5" r="30">
      <c t="s" r="A30" s="4">
        <v>294</v>
      </c>
      <c t="s" r="B30" s="4">
        <v>357</v>
      </c>
    </row>
  </sheetData>
  <mergeCells count="7">
    <mergeCell ref="A1:B2"/>
    <mergeCell ref="C1:D1"/>
    <mergeCell ref="C2:D2"/>
    <mergeCell ref="A27:D27"/>
    <mergeCell ref="B28:D28"/>
    <mergeCell ref="B29:D29"/>
    <mergeCell ref="B30:D30"/>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14"/>
  </cols>
  <sheetData>
    <row spans="1:6" r="1">
      <c t="s" r="A1" s="1">
        <v>518</v>
      </c>
      <c t="s" r="C1" s="2">
        <v>1</v>
      </c>
    </row>
    <row spans="1:6" r="2">
      <c t="s" r="C2" s="2">
        <v>2</v>
      </c>
      <c t="s" r="E2" s="2">
        <v>519</v>
      </c>
      <c t="s" r="F2" s="2">
        <v>30</v>
      </c>
    </row>
    <row spans="1:6" r="3">
      <c t="s" r="A3" s="4">
        <v>67</v>
      </c>
      <c t="n" r="C3" s="6">
        <v>75495658</v>
      </c>
      <c t="n" r="F3" s="6">
        <v>74552006</v>
      </c>
    </row>
    <row spans="1:6" r="4">
      <c t="s" r="A4" s="4">
        <v>68</v>
      </c>
      <c t="n" r="C4" s="6">
        <v>75495658</v>
      </c>
      <c t="n" r="F4" s="6">
        <v>74552006</v>
      </c>
    </row>
    <row spans="1:6" r="5">
      <c t="s" r="A5" s="4">
        <v>520</v>
      </c>
      <c t="n" r="C5" s="6">
        <v>433544696</v>
      </c>
    </row>
    <row spans="1:6" r="6">
      <c t="s" r="A6" s="4">
        <v>521</v>
      </c>
      <c t="n" r="C6" s="6">
        <v>509040354</v>
      </c>
    </row>
    <row spans="1:6" r="7">
      <c t="s" r="A7" s="4">
        <v>66</v>
      </c>
      <c t="n" r="C7" s="6">
        <v>300000000</v>
      </c>
      <c t="n" r="F7" s="6">
        <v>300000000</v>
      </c>
    </row>
    <row spans="1:6" r="8">
      <c t="s" r="A8" s="4">
        <v>522</v>
      </c>
      <c t="n" r="C8" s="6">
        <v>209040354</v>
      </c>
    </row>
    <row spans="1:6" r="9">
      <c t="s" r="A9" s="4">
        <v>523</v>
      </c>
      <c t="n" r="C9" s="6">
        <v>350229486</v>
      </c>
      <c t="s" r="D9" s="4">
        <v>91</v>
      </c>
      <c t="n" r="F9" s="6">
        <v>305068558</v>
      </c>
    </row>
    <row spans="1:6" r="10">
      <c t="s" r="A10" s="4">
        <v>468</v>
      </c>
      <c t="s" r="B10" s="4">
        <v>293</v>
      </c>
      <c t="n" r="C10" s="9">
        <v>0.43</v>
      </c>
    </row>
    <row spans="1:6" r="11">
      <c t="s" r="A11" s="4">
        <v>524</v>
      </c>
    </row>
    <row spans="1:6" r="12">
      <c t="s" r="A12" s="4">
        <v>523</v>
      </c>
      <c t="n" r="E12" s="6">
        <v>29654383</v>
      </c>
    </row>
    <row spans="1:6" r="13">
      <c t="s" r="A13" s="4">
        <v>525</v>
      </c>
    </row>
    <row spans="1:6" r="14">
      <c t="s" r="A14" s="4">
        <v>523</v>
      </c>
      <c t="n" r="E14" s="6">
        <v>49088030</v>
      </c>
    </row>
    <row spans="1:6" r="15">
      <c t="s" r="A15" s="4">
        <v>468</v>
      </c>
      <c t="n" r="E15" s="8">
        <v>0.145</v>
      </c>
    </row>
    <row spans="1:6" r="16">
      <c t="s" r="A16" s="4">
        <v>526</v>
      </c>
    </row>
    <row spans="1:6" r="17">
      <c t="s" r="A17" s="4">
        <v>523</v>
      </c>
      <c t="n" r="E17" s="6">
        <v>28000000</v>
      </c>
    </row>
    <row spans="1:6" r="18">
      <c t="s" r="A18" s="4">
        <v>527</v>
      </c>
    </row>
    <row spans="1:6" r="19">
      <c t="s" r="A19" s="4">
        <v>523</v>
      </c>
      <c t="n" r="E19" s="6">
        <v>21088030</v>
      </c>
    </row>
    <row spans="1:6" r="20">
      <c t="s" r="A20" s="4">
        <v>489</v>
      </c>
    </row>
    <row spans="1:6" r="21">
      <c t="s" r="A21" s="4">
        <v>528</v>
      </c>
      <c t="s" r="C21" s="4">
        <v>529</v>
      </c>
    </row>
    <row spans="1:6" r="22">
      <c t="s" r="A22" s="4">
        <v>530</v>
      </c>
      <c t="s" r="C22" s="4">
        <v>531</v>
      </c>
    </row>
    <row spans="1:6" r="23">
      <c t="s" r="A23" s="4">
        <v>532</v>
      </c>
      <c t="s" r="C23" s="4">
        <v>533</v>
      </c>
    </row>
    <row spans="1:6" r="24">
      <c t="s" r="A24" s="4">
        <v>523</v>
      </c>
      <c t="n" r="C24" s="6">
        <v>294294399</v>
      </c>
    </row>
    <row spans="1:6" r="25">
      <c t="s" r="A25" s="4">
        <v>534</v>
      </c>
    </row>
    <row spans="1:6" r="26">
      <c t="s" r="A26" s="4">
        <v>523</v>
      </c>
      <c t="n" r="E26" s="6">
        <v>294294399</v>
      </c>
    </row>
    <row spans="1:6" r="27">
      <c t="s" r="A27" s="4">
        <v>535</v>
      </c>
      <c t="s" r="C27" s="4">
        <v>536</v>
      </c>
    </row>
    <row spans="1:6" r="28">
      <c t="n" r="A28"/>
    </row>
    <row spans="1:6" r="29">
      <c t="s" r="A29" s="4">
        <v>91</v>
      </c>
      <c t="s" r="B29" s="4">
        <v>465</v>
      </c>
    </row>
    <row spans="1:6" r="30">
      <c t="s" r="A30" s="4">
        <v>293</v>
      </c>
      <c t="s" r="B30" s="4">
        <v>486</v>
      </c>
    </row>
  </sheetData>
  <mergeCells count="6">
    <mergeCell ref="A1:B2"/>
    <mergeCell ref="C1:D1"/>
    <mergeCell ref="C2:D2"/>
    <mergeCell ref="A28:E28"/>
    <mergeCell ref="B29:E29"/>
    <mergeCell ref="B30:E30"/>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spans="1:5" r="1">
      <c t="s" r="A1" s="1">
        <v>537</v>
      </c>
      <c t="s" r="B1" s="2">
        <v>70</v>
      </c>
      <c t="s" r="D1" s="2">
        <v>1</v>
      </c>
    </row>
    <row spans="1:5" r="2">
      <c t="s" r="B2" s="2">
        <v>2</v>
      </c>
      <c t="s" r="C2" s="2">
        <v>71</v>
      </c>
      <c t="s" r="D2" s="2">
        <v>2</v>
      </c>
      <c t="s" r="E2" s="2">
        <v>71</v>
      </c>
    </row>
    <row spans="1:5" r="3">
      <c t="s" r="A3" s="3">
        <v>538</v>
      </c>
    </row>
    <row spans="1:5" r="4">
      <c t="s" r="A4" s="4">
        <v>539</v>
      </c>
      <c t="n" r="B4" s="7">
        <v>1031</v>
      </c>
      <c t="n" r="C4" s="7">
        <v>1093</v>
      </c>
      <c t="n" r="D4" s="7">
        <v>2775</v>
      </c>
      <c t="n" r="E4" s="7">
        <v>3114</v>
      </c>
    </row>
    <row spans="1:5" r="5">
      <c t="s" r="A5" s="4">
        <v>540</v>
      </c>
      <c t="n" r="B5" s="6">
        <v>1059</v>
      </c>
      <c t="n" r="C5" s="6">
        <v>848</v>
      </c>
      <c t="n" r="D5" s="6">
        <v>2093</v>
      </c>
      <c t="n" r="E5" s="6">
        <v>1411</v>
      </c>
    </row>
    <row spans="1:5" r="6">
      <c t="s" r="A6" s="4">
        <v>541</v>
      </c>
      <c t="n" r="B6" s="6">
        <v>242</v>
      </c>
      <c t="n" r="C6" s="6">
        <v>350</v>
      </c>
      <c t="n" r="D6" s="6">
        <v>347</v>
      </c>
      <c t="n" r="E6" s="6">
        <v>1790</v>
      </c>
    </row>
    <row spans="1:5" r="7">
      <c t="s" r="A7" s="4">
        <v>114</v>
      </c>
      <c t="n" r="B7" s="7">
        <v>2332</v>
      </c>
      <c t="n" r="C7" s="7">
        <v>2291</v>
      </c>
      <c t="n" r="D7" s="7">
        <v>5215</v>
      </c>
      <c t="n" r="E7" s="7">
        <v>631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spans="1:5" r="1">
      <c t="s" r="A1" s="1">
        <v>542</v>
      </c>
      <c t="s" r="B1" s="2">
        <v>70</v>
      </c>
      <c t="s" r="D1" s="2">
        <v>1</v>
      </c>
    </row>
    <row spans="1:5" r="2">
      <c t="s" r="B2" s="2">
        <v>2</v>
      </c>
      <c t="s" r="C2" s="2">
        <v>71</v>
      </c>
      <c t="s" r="D2" s="2">
        <v>2</v>
      </c>
      <c t="s" r="E2" s="2">
        <v>71</v>
      </c>
    </row>
    <row spans="1:5" r="3">
      <c t="s" r="A3" s="3">
        <v>182</v>
      </c>
    </row>
    <row spans="1:5" r="4">
      <c t="s" r="A4" s="4">
        <v>543</v>
      </c>
      <c t="n" r="B4" s="7">
        <v>8456</v>
      </c>
      <c t="n" r="C4" s="7">
        <v>9408</v>
      </c>
      <c t="n" r="D4" s="7">
        <v>16493</v>
      </c>
      <c t="n" r="E4" s="7">
        <v>18528</v>
      </c>
    </row>
    <row spans="1:5" r="5">
      <c t="s" r="A5" s="4">
        <v>544</v>
      </c>
      <c t="n" r="B5" s="7">
        <v>569</v>
      </c>
      <c t="n" r="D5" s="7">
        <v>1024</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K2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4"/>
    <col customWidth="1" max="7" min="7" width="14"/>
    <col customWidth="1" max="8" min="8" width="15"/>
    <col customWidth="1" max="9" min="9" width="4"/>
    <col customWidth="1" max="10" min="10" width="14"/>
    <col customWidth="1" max="11" min="11" width="14"/>
  </cols>
  <sheetData>
    <row spans="1:11" r="1">
      <c t="s" r="A1" s="1">
        <v>545</v>
      </c>
      <c t="s" r="C1" s="2">
        <v>546</v>
      </c>
      <c t="s" r="E1" s="2">
        <v>70</v>
      </c>
      <c t="s" r="H1" s="2">
        <v>1</v>
      </c>
    </row>
    <row spans="1:11" r="2">
      <c t="s" r="C2" s="2">
        <v>310</v>
      </c>
      <c t="s" r="D2" s="2">
        <v>547</v>
      </c>
      <c t="s" r="E2" s="2">
        <v>2</v>
      </c>
      <c t="s" r="G2" s="2">
        <v>71</v>
      </c>
      <c t="s" r="H2" s="2">
        <v>2</v>
      </c>
      <c t="s" r="J2" s="2">
        <v>71</v>
      </c>
      <c t="s" r="K2" s="2">
        <v>30</v>
      </c>
    </row>
    <row spans="1:11" r="3">
      <c t="s" r="A3" s="4">
        <v>548</v>
      </c>
      <c t="n" r="E3" s="7">
        <v>284</v>
      </c>
      <c t="n" r="G3" s="7">
        <v>386</v>
      </c>
      <c t="n" r="H3" s="7">
        <v>577</v>
      </c>
      <c t="n" r="J3" s="7">
        <v>816</v>
      </c>
    </row>
    <row spans="1:11" r="4">
      <c t="s" r="A4" s="4">
        <v>549</v>
      </c>
      <c t="n" r="E4" s="7">
        <v>249</v>
      </c>
      <c t="n" r="H4" s="7">
        <v>249</v>
      </c>
      <c t="n" r="K4" s="7">
        <v>49</v>
      </c>
    </row>
    <row spans="1:11" r="5">
      <c t="s" r="A5" s="4">
        <v>523</v>
      </c>
      <c t="n" r="E5" s="6">
        <v>350229486</v>
      </c>
      <c t="s" r="F5" s="4">
        <v>91</v>
      </c>
      <c t="n" r="H5" s="6">
        <v>350229486</v>
      </c>
      <c t="s" r="I5" s="4">
        <v>91</v>
      </c>
      <c t="n" r="K5" s="6">
        <v>305068558</v>
      </c>
    </row>
    <row spans="1:11" r="6">
      <c t="s" r="A6" s="4">
        <v>550</v>
      </c>
      <c t="s" r="B6" s="4">
        <v>293</v>
      </c>
      <c t="n" r="E6" s="9">
        <v>0.43</v>
      </c>
      <c t="n" r="H6" s="9">
        <v>0.43</v>
      </c>
    </row>
    <row spans="1:11" r="7">
      <c t="s" r="A7" s="4">
        <v>551</v>
      </c>
    </row>
    <row spans="1:11" r="8">
      <c t="s" r="A8" s="4">
        <v>523</v>
      </c>
      <c t="n" r="D8" s="6">
        <v>1000000</v>
      </c>
    </row>
    <row spans="1:11" r="9">
      <c t="s" r="A9" s="4">
        <v>550</v>
      </c>
      <c t="n" r="D9" s="9">
        <v>0.75</v>
      </c>
    </row>
    <row spans="1:11" r="10">
      <c t="s" r="A10" s="4">
        <v>552</v>
      </c>
      <c t="n" r="D10" s="7">
        <v>44230</v>
      </c>
    </row>
    <row spans="1:11" r="11">
      <c t="s" r="A11" s="4">
        <v>553</v>
      </c>
    </row>
    <row spans="1:11" r="12">
      <c t="s" r="A12" s="4">
        <v>550</v>
      </c>
      <c t="n" r="C12" s="9">
        <v>0.75</v>
      </c>
    </row>
    <row spans="1:11" r="13">
      <c t="s" r="A13" s="4">
        <v>554</v>
      </c>
      <c t="n" r="C13" s="6">
        <v>1000000</v>
      </c>
    </row>
    <row spans="1:11" r="14">
      <c t="s" r="A14" s="4">
        <v>89</v>
      </c>
      <c t="n" r="C14" s="7">
        <v>2233</v>
      </c>
    </row>
    <row spans="1:11" r="15">
      <c t="s" r="A15" s="4">
        <v>555</v>
      </c>
    </row>
    <row spans="1:11" r="16">
      <c t="s" r="A16" s="4">
        <v>556</v>
      </c>
      <c t="n" r="D16" s="7">
        <v>195</v>
      </c>
    </row>
    <row spans="1:11" r="17">
      <c t="s" r="A17" s="4">
        <v>557</v>
      </c>
    </row>
    <row spans="1:11" r="18">
      <c t="s" r="A18" s="4">
        <v>550</v>
      </c>
      <c t="n" r="D18" s="9">
        <v>1.01</v>
      </c>
    </row>
    <row spans="1:11" r="19">
      <c t="s" r="A19" s="4">
        <v>554</v>
      </c>
      <c t="n" r="D19" s="6">
        <v>260608</v>
      </c>
    </row>
    <row spans="1:11" r="20">
      <c t="n" r="A20"/>
    </row>
    <row spans="1:11" r="21">
      <c t="s" r="A21" s="4">
        <v>91</v>
      </c>
      <c t="s" r="B21" s="4">
        <v>465</v>
      </c>
    </row>
    <row spans="1:11" r="22">
      <c t="s" r="A22" s="4">
        <v>293</v>
      </c>
      <c t="s" r="B22" s="4">
        <v>486</v>
      </c>
    </row>
  </sheetData>
  <mergeCells count="9">
    <mergeCell ref="A1:B2"/>
    <mergeCell ref="C1:D1"/>
    <mergeCell ref="E1:G1"/>
    <mergeCell ref="H1:J1"/>
    <mergeCell ref="E2:F2"/>
    <mergeCell ref="H2:I2"/>
    <mergeCell ref="A20:J20"/>
    <mergeCell ref="B21:J21"/>
    <mergeCell ref="B22:J2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58</v>
      </c>
      <c t="s" r="B1" s="2">
        <v>1</v>
      </c>
    </row>
    <row spans="1:3" r="2">
      <c t="s" r="B2" s="2">
        <v>2</v>
      </c>
      <c t="s" r="C2" s="2">
        <v>71</v>
      </c>
    </row>
    <row spans="1:3" r="3">
      <c t="s" r="A3" s="3">
        <v>559</v>
      </c>
    </row>
    <row spans="1:3" r="4">
      <c t="s" r="A4" s="4">
        <v>560</v>
      </c>
      <c t="n" r="B4" s="6">
        <v>26547399</v>
      </c>
      <c t="n" r="C4" s="6">
        <v>540000</v>
      </c>
    </row>
    <row spans="1:3" r="5">
      <c t="s" r="A5" s="4">
        <v>561</v>
      </c>
      <c t="n" r="B5" s="6">
        <v>56317673</v>
      </c>
      <c t="n" r="C5" s="6">
        <v>31596317</v>
      </c>
    </row>
    <row spans="1:3" r="6">
      <c t="s" r="A6" s="4">
        <v>562</v>
      </c>
      <c t="n" r="B6" s="6">
        <v>-31614067</v>
      </c>
      <c t="n" r="C6" s="6">
        <v>-1340000</v>
      </c>
    </row>
    <row spans="1:3" r="7">
      <c t="s" r="A7" s="4">
        <v>563</v>
      </c>
      <c t="n" r="B7" s="6">
        <v>51251005</v>
      </c>
      <c t="n" r="C7" s="6">
        <v>30796317</v>
      </c>
    </row>
    <row spans="1:3" r="8">
      <c t="s" r="A8" s="4">
        <v>564</v>
      </c>
      <c t="n" r="B8" s="6">
        <v>39689916</v>
      </c>
      <c t="n" r="C8" s="6">
        <v>22155528</v>
      </c>
    </row>
    <row spans="1:3" r="9">
      <c t="s" r="A9" s="3">
        <v>565</v>
      </c>
    </row>
    <row spans="1:3" r="10">
      <c t="s" r="A10" s="4">
        <v>560</v>
      </c>
      <c t="n" r="B10" s="9">
        <v>1.09</v>
      </c>
      <c t="n" r="C10" s="10">
        <v>26.1</v>
      </c>
    </row>
    <row spans="1:3" r="11">
      <c t="s" r="A11" s="4">
        <v>561</v>
      </c>
      <c t="n" r="B11" s="11">
        <v>0.16</v>
      </c>
      <c t="n" r="C11" s="11">
        <v>0.6</v>
      </c>
    </row>
    <row spans="1:3" r="12">
      <c t="s" r="A12" s="4">
        <v>562</v>
      </c>
      <c t="n" r="B12" s="11">
        <v>0.5600000000000001</v>
      </c>
      <c t="n" r="C12" s="11">
        <v>0.8</v>
      </c>
    </row>
    <row spans="1:3" r="13">
      <c t="s" r="A13" s="4">
        <v>563</v>
      </c>
      <c t="n" r="B13" s="11">
        <v>0.4</v>
      </c>
      <c t="n" r="C13" s="11">
        <v>1.04</v>
      </c>
    </row>
    <row spans="1:3" r="14">
      <c t="s" r="A14" s="4">
        <v>564</v>
      </c>
      <c t="n" r="B14" s="9">
        <v>0.47</v>
      </c>
      <c t="n" r="C14" s="9">
        <v>1.2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4"/>
    <col customWidth="1" max="2" min="2" width="25"/>
    <col customWidth="1" max="3" min="3" width="25"/>
  </cols>
  <sheetData>
    <row spans="1:3" r="1">
      <c t="s" r="A1" s="1">
        <v>566</v>
      </c>
      <c t="s" r="B1" s="2">
        <v>1</v>
      </c>
    </row>
    <row spans="1:3" r="2">
      <c t="s" r="B2" s="2">
        <v>2</v>
      </c>
      <c t="s" r="C2" s="2">
        <v>71</v>
      </c>
    </row>
    <row spans="1:3" r="3">
      <c t="s" r="A3" s="3">
        <v>188</v>
      </c>
    </row>
    <row spans="1:3" r="4">
      <c t="s" r="A4" s="4">
        <v>567</v>
      </c>
      <c t="s" r="B4" s="4">
        <v>568</v>
      </c>
      <c t="s" r="C4" s="4">
        <v>568</v>
      </c>
    </row>
    <row spans="1:3" r="5">
      <c t="s" r="A5" s="4">
        <v>569</v>
      </c>
      <c t="s" r="B5" s="4">
        <v>570</v>
      </c>
      <c t="s" r="C5" s="4">
        <v>571</v>
      </c>
    </row>
    <row spans="1:3" r="6">
      <c t="s" r="A6" s="4">
        <v>572</v>
      </c>
      <c t="s" r="B6" s="4">
        <v>573</v>
      </c>
      <c t="s" r="C6" s="4">
        <v>574</v>
      </c>
    </row>
    <row spans="1:3" r="7">
      <c t="s" r="A7" s="4">
        <v>575</v>
      </c>
      <c t="s" r="B7" s="4">
        <v>394</v>
      </c>
      <c t="s" r="C7" s="4">
        <v>394</v>
      </c>
    </row>
    <row spans="1:3" r="8">
      <c t="s" r="A8" s="4">
        <v>576</v>
      </c>
      <c t="s" r="B8" s="4">
        <v>577</v>
      </c>
      <c t="s" r="C8" s="4">
        <v>57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29</v>
      </c>
      <c t="s" r="B1" s="2">
        <v>1</v>
      </c>
    </row>
    <row spans="1:3" r="2">
      <c t="s" r="B2" s="2">
        <v>2</v>
      </c>
      <c t="s" r="C2" s="2">
        <v>71</v>
      </c>
    </row>
    <row spans="1:3" r="3">
      <c t="s" r="A3" s="3">
        <v>130</v>
      </c>
    </row>
    <row spans="1:3" r="4">
      <c t="s" r="A4" s="4">
        <v>98</v>
      </c>
      <c t="n" r="B4" s="7">
        <v>8026</v>
      </c>
      <c t="n" r="C4" s="7">
        <v>-23827</v>
      </c>
    </row>
    <row spans="1:3" r="5">
      <c t="s" r="A5" s="3">
        <v>131</v>
      </c>
    </row>
    <row spans="1:3" r="6">
      <c t="s" r="A6" s="4">
        <v>81</v>
      </c>
      <c t="n" r="B6" s="6">
        <v>4690</v>
      </c>
      <c t="n" r="C6" s="6">
        <v>4624</v>
      </c>
    </row>
    <row spans="1:3" r="7">
      <c t="s" r="A7" s="4">
        <v>132</v>
      </c>
      <c t="n" r="B7" s="6">
        <v>-155</v>
      </c>
      <c t="n" r="C7" s="6">
        <v>-411</v>
      </c>
    </row>
    <row spans="1:3" r="8">
      <c t="s" r="A8" s="4">
        <v>78</v>
      </c>
      <c t="n" r="B8" s="6">
        <v>3819</v>
      </c>
      <c t="n" r="C8" s="6">
        <v>12296</v>
      </c>
    </row>
    <row spans="1:3" r="9">
      <c t="s" r="A9" s="4">
        <v>133</v>
      </c>
      <c t="n" r="C9" s="6">
        <v>9218</v>
      </c>
    </row>
    <row spans="1:3" r="10">
      <c t="s" r="A10" s="4">
        <v>92</v>
      </c>
      <c t="n" r="C10" s="6">
        <v>66434</v>
      </c>
    </row>
    <row spans="1:3" r="11">
      <c t="s" r="A11" s="4">
        <v>86</v>
      </c>
      <c t="n" r="B11" s="6">
        <v>-33583</v>
      </c>
      <c t="n" r="C11" s="6">
        <v>-80261</v>
      </c>
    </row>
    <row spans="1:3" r="12">
      <c t="s" r="A12" s="4">
        <v>87</v>
      </c>
      <c t="n" r="B12" s="6">
        <v>-409</v>
      </c>
      <c t="n" r="C12" s="6">
        <v>-60254</v>
      </c>
    </row>
    <row spans="1:3" r="13">
      <c t="s" r="A13" s="4">
        <v>134</v>
      </c>
      <c t="n" r="B13" s="6">
        <v>8571</v>
      </c>
      <c t="n" r="C13" s="6">
        <v>70356</v>
      </c>
    </row>
    <row spans="1:3" r="14">
      <c t="s" r="A14" s="4">
        <v>89</v>
      </c>
      <c t="n" r="B14" s="6">
        <v>-86</v>
      </c>
      <c t="n" r="C14" s="6">
        <v>-49782</v>
      </c>
    </row>
    <row spans="1:3" r="15">
      <c t="s" r="A15" s="4">
        <v>135</v>
      </c>
      <c t="n" r="B15" s="6">
        <v>1070</v>
      </c>
      <c t="n" r="C15" s="6">
        <v>22628</v>
      </c>
    </row>
    <row spans="1:3" r="16">
      <c t="s" r="A16" s="4">
        <v>136</v>
      </c>
      <c t="n" r="C16" s="6">
        <v>24445</v>
      </c>
    </row>
    <row spans="1:3" r="17">
      <c t="s" r="A17" s="4">
        <v>93</v>
      </c>
      <c t="n" r="B17" s="6">
        <v>-59</v>
      </c>
    </row>
    <row spans="1:3" r="18">
      <c t="s" r="A18" s="3">
        <v>137</v>
      </c>
    </row>
    <row spans="1:3" r="19">
      <c t="s" r="A19" s="4">
        <v>138</v>
      </c>
      <c t="n" r="B19" s="6">
        <v>1156</v>
      </c>
      <c t="n" r="C19" s="6">
        <v>926</v>
      </c>
    </row>
    <row spans="1:3" r="20">
      <c t="s" r="A20" s="4">
        <v>34</v>
      </c>
      <c t="n" r="B20" s="6">
        <v>1469</v>
      </c>
      <c t="n" r="C20" s="6">
        <v>1952</v>
      </c>
    </row>
    <row spans="1:3" r="21">
      <c t="s" r="A21" s="4">
        <v>35</v>
      </c>
      <c t="n" r="B21" s="6">
        <v>836</v>
      </c>
      <c t="n" r="C21" s="6">
        <v>860</v>
      </c>
    </row>
    <row spans="1:3" r="22">
      <c t="s" r="A22" s="4">
        <v>139</v>
      </c>
      <c t="n" r="B22" s="6">
        <v>-1065</v>
      </c>
      <c t="n" r="C22" s="6">
        <v>-3286</v>
      </c>
    </row>
    <row spans="1:3" r="23">
      <c t="s" r="A23" s="4">
        <v>140</v>
      </c>
      <c t="n" r="B23" s="6">
        <v>-5720</v>
      </c>
      <c t="n" r="C23" s="6">
        <v>-4082</v>
      </c>
    </row>
    <row spans="1:3" r="24">
      <c t="s" r="A24" s="3">
        <v>141</v>
      </c>
    </row>
    <row spans="1:3" r="25">
      <c t="s" r="A25" s="4">
        <v>142</v>
      </c>
      <c t="s" r="B25" s="4">
        <v>42</v>
      </c>
      <c t="n" r="C25" s="6">
        <v>454</v>
      </c>
    </row>
    <row spans="1:3" r="26">
      <c t="s" r="A26" s="4">
        <v>143</v>
      </c>
      <c t="n" r="B26" s="6">
        <v>-622</v>
      </c>
      <c t="n" r="C26" s="6">
        <v>-1334</v>
      </c>
    </row>
    <row spans="1:3" r="27">
      <c t="s" r="A27" s="4">
        <v>140</v>
      </c>
      <c t="n" r="B27" s="6">
        <v>-622</v>
      </c>
      <c t="n" r="C27" s="6">
        <v>-880</v>
      </c>
    </row>
    <row spans="1:3" r="28">
      <c t="s" r="A28" s="3">
        <v>144</v>
      </c>
    </row>
    <row spans="1:3" r="29">
      <c t="s" r="A29" s="4">
        <v>145</v>
      </c>
      <c t="n" r="B29" s="6">
        <v>6926</v>
      </c>
      <c t="n" r="C29" s="6">
        <v>12196</v>
      </c>
    </row>
    <row spans="1:3" r="30">
      <c t="s" r="A30" s="4">
        <v>146</v>
      </c>
      <c t="n" r="B30" s="6">
        <v>-719</v>
      </c>
      <c t="n" r="C30" s="6">
        <v>-7396</v>
      </c>
    </row>
    <row spans="1:3" r="31">
      <c t="s" r="A31" s="4">
        <v>147</v>
      </c>
      <c t="s" r="B31" s="4">
        <v>42</v>
      </c>
      <c t="n" r="C31" s="6">
        <v>-65</v>
      </c>
    </row>
    <row spans="1:3" r="32">
      <c t="s" r="A32" s="4">
        <v>148</v>
      </c>
      <c t="s" r="B32" s="4">
        <v>42</v>
      </c>
      <c t="n" r="C32" s="6">
        <v>22</v>
      </c>
    </row>
    <row spans="1:3" r="33">
      <c t="s" r="A33" s="4">
        <v>149</v>
      </c>
      <c t="n" r="B33" s="6">
        <v>6207</v>
      </c>
      <c t="n" r="C33" s="6">
        <v>4757</v>
      </c>
    </row>
    <row spans="1:3" r="34">
      <c t="s" r="A34" s="4">
        <v>150</v>
      </c>
      <c t="n" r="B34" s="6">
        <v>75</v>
      </c>
      <c t="n" r="C34" s="6">
        <v>-14</v>
      </c>
    </row>
    <row spans="1:3" r="35">
      <c t="s" r="A35" s="4">
        <v>151</v>
      </c>
      <c t="n" r="B35" s="6">
        <v>-60</v>
      </c>
      <c t="n" r="C35" s="6">
        <v>-219</v>
      </c>
    </row>
    <row spans="1:3" r="36">
      <c t="s" r="A36" s="3">
        <v>152</v>
      </c>
    </row>
    <row spans="1:3" r="37">
      <c t="s" r="A37" s="4">
        <v>153</v>
      </c>
      <c t="n" r="B37" s="6">
        <v>690</v>
      </c>
      <c t="n" r="C37" s="6">
        <v>2099</v>
      </c>
    </row>
    <row spans="1:3" r="38">
      <c t="s" r="A38" s="4">
        <v>154</v>
      </c>
      <c t="n" r="B38" s="6">
        <v>630</v>
      </c>
      <c t="n" r="C38" s="6">
        <v>1880</v>
      </c>
    </row>
    <row spans="1:3" r="39">
      <c t="s" r="A39" s="3">
        <v>155</v>
      </c>
    </row>
    <row spans="1:3" r="40">
      <c t="s" r="A40" s="4">
        <v>156</v>
      </c>
      <c t="n" r="B40" s="6">
        <v>525</v>
      </c>
      <c t="n" r="C40" s="6">
        <v>28</v>
      </c>
    </row>
    <row spans="1:3" r="41">
      <c t="s" r="A41" s="4">
        <v>157</v>
      </c>
      <c t="s" r="B41" s="4">
        <v>42</v>
      </c>
      <c t="n" r="C41" s="6">
        <v>672</v>
      </c>
    </row>
    <row spans="1:3" r="42">
      <c t="s" r="A42" s="3">
        <v>158</v>
      </c>
    </row>
    <row spans="1:3" r="43">
      <c t="s" r="A43" s="4">
        <v>159</v>
      </c>
      <c t="s" r="B43" s="4">
        <v>42</v>
      </c>
      <c t="n" r="C43" s="6">
        <v>155582</v>
      </c>
    </row>
    <row spans="1:3" r="44">
      <c t="s" r="A44" s="4">
        <v>160</v>
      </c>
      <c t="n" r="B44" s="6">
        <v>2117</v>
      </c>
      <c t="n" r="C44" s="6">
        <v>42077</v>
      </c>
    </row>
    <row spans="1:3" r="45">
      <c t="s" r="A45" s="4">
        <v>161</v>
      </c>
      <c t="n" r="C45" s="6">
        <v>1294</v>
      </c>
    </row>
    <row spans="1:3" r="46">
      <c t="s" r="A46" s="4">
        <v>162</v>
      </c>
      <c t="s" r="B46" s="4">
        <v>42</v>
      </c>
      <c t="n" r="C46" s="7">
        <v>16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42"/>
    <col customWidth="1" max="2" min="2" width="30"/>
  </cols>
  <sheetData>
    <row spans="1:2" r="1">
      <c t="s" r="A1" s="1">
        <v>578</v>
      </c>
      <c t="s" r="B1" s="2">
        <v>1</v>
      </c>
    </row>
    <row spans="1:2" r="2">
      <c t="s" r="B2" s="2">
        <v>579</v>
      </c>
    </row>
    <row spans="1:2" r="3">
      <c t="s" r="A3" s="4">
        <v>580</v>
      </c>
      <c t="n" r="B3" s="9">
        <v>0.16</v>
      </c>
    </row>
    <row spans="1:2" r="4">
      <c t="s" r="A4" s="4">
        <v>581</v>
      </c>
      <c t="n" r="B4" s="11">
        <v>77.25</v>
      </c>
    </row>
    <row spans="1:2" r="5">
      <c t="s" r="A5" s="4">
        <v>582</v>
      </c>
      <c t="n" r="B5" s="9">
        <v>0.4</v>
      </c>
    </row>
    <row spans="1:2" r="6">
      <c t="s" r="A6" s="4">
        <v>583</v>
      </c>
      <c t="s" r="B6" s="4">
        <v>584</v>
      </c>
    </row>
    <row spans="1:2" r="7">
      <c t="s" r="A7" s="4">
        <v>585</v>
      </c>
      <c t="n" r="B7" s="6">
        <v>51251005</v>
      </c>
    </row>
    <row spans="1:2" r="8">
      <c t="s" r="A8" s="4">
        <v>586</v>
      </c>
      <c t="n" r="B8" s="9">
        <v>0.47</v>
      </c>
    </row>
    <row spans="1:2" r="9">
      <c t="s" r="A9" s="4">
        <v>587</v>
      </c>
      <c t="n" r="B9" s="6">
        <v>39689916</v>
      </c>
    </row>
    <row spans="1:2" r="10">
      <c t="s" r="A10" s="4">
        <v>588</v>
      </c>
    </row>
    <row spans="1:2" r="11">
      <c t="s" r="A11" s="4">
        <v>580</v>
      </c>
      <c t="n" r="B11" s="9">
        <v>0.16</v>
      </c>
    </row>
    <row spans="1:2" r="12">
      <c t="s" r="A12" s="4">
        <v>581</v>
      </c>
      <c t="n" r="B12" s="11">
        <v>0.16</v>
      </c>
    </row>
    <row spans="1:2" r="13">
      <c t="s" r="A13" s="4">
        <v>582</v>
      </c>
      <c t="n" r="B13" s="9">
        <v>0.16</v>
      </c>
    </row>
    <row spans="1:2" r="14">
      <c t="s" r="A14" s="4">
        <v>583</v>
      </c>
      <c t="s" r="B14" s="4">
        <v>589</v>
      </c>
    </row>
    <row spans="1:2" r="15">
      <c t="s" r="A15" s="4">
        <v>585</v>
      </c>
      <c t="n" r="B15" s="6">
        <v>31014067</v>
      </c>
    </row>
    <row spans="1:2" r="16">
      <c t="s" r="A16" s="4">
        <v>586</v>
      </c>
      <c t="n" r="B16" s="9">
        <v>0.16</v>
      </c>
    </row>
    <row spans="1:2" r="17">
      <c t="s" r="A17" s="4">
        <v>587</v>
      </c>
      <c t="n" r="B17" s="6">
        <v>23352647</v>
      </c>
    </row>
    <row spans="1:2" r="18">
      <c t="s" r="A18" s="4">
        <v>590</v>
      </c>
    </row>
    <row spans="1:2" r="19">
      <c t="s" r="A19" s="4">
        <v>580</v>
      </c>
      <c t="n" r="B19" s="9">
        <v>0.16</v>
      </c>
    </row>
    <row spans="1:2" r="20">
      <c t="s" r="A20" s="4">
        <v>581</v>
      </c>
      <c t="n" r="B20" s="11">
        <v>0.16</v>
      </c>
    </row>
    <row spans="1:2" r="21">
      <c t="s" r="A21" s="4">
        <v>582</v>
      </c>
      <c t="n" r="B21" s="9">
        <v>0.16</v>
      </c>
    </row>
    <row spans="1:2" r="22">
      <c t="s" r="A22" s="4">
        <v>583</v>
      </c>
      <c t="s" r="B22" s="4">
        <v>589</v>
      </c>
    </row>
    <row spans="1:2" r="23">
      <c t="s" r="A23" s="4">
        <v>585</v>
      </c>
      <c t="n" r="B23" s="6">
        <v>19103606</v>
      </c>
    </row>
    <row spans="1:2" r="24">
      <c t="s" r="A24" s="4">
        <v>586</v>
      </c>
      <c t="n" r="B24" s="9">
        <v>0.16</v>
      </c>
    </row>
    <row spans="1:2" r="25">
      <c t="s" r="A25" s="4">
        <v>587</v>
      </c>
      <c t="n" r="B25" s="6">
        <v>15203937</v>
      </c>
    </row>
    <row spans="1:2" r="26">
      <c t="s" r="A26" s="4">
        <v>591</v>
      </c>
    </row>
    <row spans="1:2" r="27">
      <c t="s" r="A27" s="4">
        <v>580</v>
      </c>
      <c t="n" r="B27" s="9">
        <v>0.37</v>
      </c>
    </row>
    <row spans="1:2" r="28">
      <c t="s" r="A28" s="4">
        <v>581</v>
      </c>
      <c t="n" r="B28" s="11">
        <v>77.25</v>
      </c>
    </row>
    <row spans="1:2" r="29">
      <c t="s" r="A29" s="4">
        <v>582</v>
      </c>
      <c t="n" r="B29" s="9">
        <v>11.09</v>
      </c>
    </row>
    <row spans="1:2" r="30">
      <c t="s" r="A30" s="4">
        <v>583</v>
      </c>
      <c t="s" r="B30" s="4">
        <v>592</v>
      </c>
    </row>
    <row spans="1:2" r="31">
      <c t="s" r="A31" s="4">
        <v>585</v>
      </c>
      <c t="n" r="B31" s="6">
        <v>1133332</v>
      </c>
    </row>
    <row spans="1:2" r="32">
      <c t="s" r="A32" s="4">
        <v>586</v>
      </c>
      <c t="n" r="B32" s="9">
        <v>11.09</v>
      </c>
    </row>
    <row spans="1:2" r="33">
      <c t="s" r="A33" s="4">
        <v>587</v>
      </c>
      <c t="n" r="B33" s="6">
        <v>113333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93</v>
      </c>
      <c t="s" r="B1" s="2">
        <v>1</v>
      </c>
    </row>
    <row spans="1:3" r="2">
      <c t="s" r="B2" s="2">
        <v>2</v>
      </c>
      <c t="s" r="C2" s="2">
        <v>71</v>
      </c>
    </row>
    <row spans="1:3" r="3">
      <c t="s" r="A3" s="3">
        <v>594</v>
      </c>
    </row>
    <row spans="1:3" r="4">
      <c t="s" r="A4" s="4">
        <v>595</v>
      </c>
      <c t="n" r="B4" s="6">
        <v>-39689916</v>
      </c>
      <c t="n" r="C4" s="6">
        <v>-22155528</v>
      </c>
    </row>
    <row spans="1:3" r="5">
      <c t="s" r="A5" s="4">
        <v>596</v>
      </c>
    </row>
    <row spans="1:3" r="6">
      <c t="s" r="A6" s="3">
        <v>594</v>
      </c>
    </row>
    <row spans="1:3" r="7">
      <c t="s" r="A7" s="4">
        <v>597</v>
      </c>
      <c t="n" r="B7" s="6">
        <v>2596999</v>
      </c>
      <c t="n" r="C7" s="6">
        <v>66667</v>
      </c>
    </row>
    <row spans="1:3" r="8">
      <c t="s" r="A8" s="4">
        <v>598</v>
      </c>
      <c t="n" r="B8" s="6">
        <v>3340000</v>
      </c>
      <c t="n" r="C8" s="6">
        <v>2963665</v>
      </c>
    </row>
    <row spans="1:3" r="9">
      <c t="s" r="A9" s="4">
        <v>562</v>
      </c>
      <c t="s" r="B9" s="4">
        <v>42</v>
      </c>
      <c t="n" r="C9" s="6">
        <v>-44444</v>
      </c>
    </row>
    <row spans="1:3" r="10">
      <c t="s" r="A10" s="4">
        <v>595</v>
      </c>
      <c t="n" r="B10" s="6">
        <v>-259698</v>
      </c>
      <c t="n" r="C10" s="6">
        <v>-22223</v>
      </c>
    </row>
    <row spans="1:3" r="11">
      <c t="s" r="A11" s="4">
        <v>599</v>
      </c>
      <c t="n" r="B11" s="6">
        <v>5677301</v>
      </c>
      <c t="n" r="C11" s="6">
        <v>2963665</v>
      </c>
    </row>
    <row spans="1:3" r="12">
      <c t="s" r="A12" s="3">
        <v>600</v>
      </c>
    </row>
    <row spans="1:3" r="13">
      <c t="s" r="A13" s="4">
        <v>597</v>
      </c>
      <c t="n" r="B13" s="9">
        <v>0.64</v>
      </c>
      <c t="n" r="C13" s="9">
        <v>5.85</v>
      </c>
    </row>
    <row spans="1:3" r="14">
      <c t="s" r="A14" s="4">
        <v>598</v>
      </c>
      <c t="n" r="B14" s="11">
        <v>0.16</v>
      </c>
      <c t="n" r="C14" s="11">
        <v>0.65</v>
      </c>
    </row>
    <row spans="1:3" r="15">
      <c t="s" r="A15" s="4">
        <v>562</v>
      </c>
      <c t="s" r="B15" s="4">
        <v>42</v>
      </c>
      <c t="n" r="C15" s="11">
        <v>5.85</v>
      </c>
    </row>
    <row spans="1:3" r="16">
      <c t="s" r="A16" s="4">
        <v>595</v>
      </c>
      <c t="n" r="B16" s="11">
        <v>0.64</v>
      </c>
      <c t="n" r="C16" s="11">
        <v>5.85</v>
      </c>
    </row>
    <row spans="1:3" r="17">
      <c t="s" r="A17" s="4">
        <v>599</v>
      </c>
      <c t="n" r="B17" s="9">
        <v>0.36</v>
      </c>
      <c t="n" r="C17" s="9">
        <v>0.65</v>
      </c>
    </row>
    <row spans="1:3" r="18">
      <c t="s" r="A18" s="3">
        <v>601</v>
      </c>
    </row>
    <row spans="1:3" r="19">
      <c t="s" r="A19" s="4">
        <v>597</v>
      </c>
      <c t="n" r="B19" s="7">
        <v>1177</v>
      </c>
      <c t="n" r="C19" s="7">
        <v>1445</v>
      </c>
    </row>
    <row spans="1:3" r="20">
      <c t="s" r="A20" s="4">
        <v>598</v>
      </c>
      <c t="n" r="B20" s="6">
        <v>534</v>
      </c>
      <c t="n" r="C20" s="6">
        <v>1646</v>
      </c>
    </row>
    <row spans="1:3" r="21">
      <c t="s" r="A21" s="4">
        <v>602</v>
      </c>
      <c t="n" r="B21" s="6">
        <v>-273</v>
      </c>
      <c t="n" r="C21" s="6">
        <v>-1364</v>
      </c>
    </row>
    <row spans="1:3" r="22">
      <c t="s" r="A22" s="4">
        <v>595</v>
      </c>
      <c t="s" r="B22" s="4">
        <v>42</v>
      </c>
      <c t="s" r="C22" s="4">
        <v>42</v>
      </c>
    </row>
    <row spans="1:3" r="23">
      <c t="s" r="A23" s="4">
        <v>599</v>
      </c>
      <c t="n" r="B23" s="7">
        <v>1438</v>
      </c>
      <c t="n" r="C23" s="7">
        <v>172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4"/>
    <col customWidth="1" max="5" min="5" width="14"/>
    <col customWidth="1" max="6" min="6" width="14"/>
    <col customWidth="1" max="7" min="7" width="14"/>
  </cols>
  <sheetData>
    <row spans="1:7" r="1">
      <c t="s" r="A1" s="1">
        <v>603</v>
      </c>
      <c t="s" r="B1" s="2">
        <v>70</v>
      </c>
      <c t="s" r="D1" s="2">
        <v>1</v>
      </c>
    </row>
    <row spans="1:7" r="2">
      <c t="s" r="B2" s="2">
        <v>2</v>
      </c>
      <c t="s" r="C2" s="2">
        <v>71</v>
      </c>
      <c t="s" r="D2" s="2">
        <v>2</v>
      </c>
      <c t="s" r="E2" s="2">
        <v>71</v>
      </c>
      <c t="s" r="F2" s="2">
        <v>30</v>
      </c>
      <c t="s" r="G2" s="2">
        <v>318</v>
      </c>
    </row>
    <row spans="1:7" r="3">
      <c t="s" r="A3" s="4">
        <v>604</v>
      </c>
      <c t="n" r="B3" s="6">
        <v>51251005</v>
      </c>
      <c t="n" r="C3" s="6">
        <v>30796317</v>
      </c>
      <c t="n" r="D3" s="6">
        <v>51251005</v>
      </c>
      <c t="n" r="E3" s="6">
        <v>30796317</v>
      </c>
      <c t="n" r="F3" s="6">
        <v>26547399</v>
      </c>
      <c t="n" r="G3" s="6">
        <v>540000</v>
      </c>
    </row>
    <row spans="1:7" r="4">
      <c t="s" r="A4" s="4">
        <v>605</v>
      </c>
    </row>
    <row spans="1:7" r="5">
      <c t="s" r="A5" s="4">
        <v>606</v>
      </c>
      <c t="n" r="B5" s="7">
        <v>2924</v>
      </c>
      <c t="n" r="C5" s="7">
        <v>2418</v>
      </c>
      <c t="n" r="D5" s="7">
        <v>3364</v>
      </c>
      <c t="n" r="E5" s="7">
        <v>12296</v>
      </c>
    </row>
    <row spans="1:7" r="6">
      <c t="s" r="A6" s="4">
        <v>607</v>
      </c>
      <c t="n" r="D6" s="9">
        <v>0.1</v>
      </c>
      <c t="n" r="E6" s="9">
        <v>0.55</v>
      </c>
    </row>
    <row spans="1:7" r="7">
      <c t="s" r="A7" s="4">
        <v>608</v>
      </c>
      <c t="n" r="B7" s="6">
        <v>1336</v>
      </c>
      <c t="n" r="D7" s="7">
        <v>1336</v>
      </c>
    </row>
    <row spans="1:7" r="8">
      <c t="s" r="A8" s="4">
        <v>609</v>
      </c>
      <c t="n" r="B8" s="7">
        <v>0</v>
      </c>
      <c t="n" r="D8" s="7">
        <v>0</v>
      </c>
    </row>
    <row spans="1:7" r="9">
      <c t="s" r="A9" s="4">
        <v>610</v>
      </c>
      <c t="s" r="D9" s="4">
        <v>611</v>
      </c>
    </row>
    <row spans="1:7" r="10">
      <c t="s" r="A10" s="4">
        <v>612</v>
      </c>
      <c t="n" r="B10" s="9">
        <v>0.16</v>
      </c>
      <c t="n" r="D10" s="9">
        <v>0.16</v>
      </c>
    </row>
    <row spans="1:7" r="11">
      <c t="s" r="A11" s="4">
        <v>613</v>
      </c>
    </row>
    <row spans="1:7" r="12">
      <c t="s" r="A12" s="4">
        <v>604</v>
      </c>
      <c t="n" r="B12" s="6">
        <v>49379162</v>
      </c>
      <c t="n" r="D12" s="6">
        <v>49379162</v>
      </c>
    </row>
    <row spans="1:7" r="13">
      <c t="s" r="A13" s="4">
        <v>596</v>
      </c>
    </row>
    <row spans="1:7" r="14">
      <c t="s" r="A14" s="4">
        <v>608</v>
      </c>
      <c t="n" r="B14" s="7">
        <v>1438</v>
      </c>
      <c t="n" r="D14" s="7">
        <v>1438</v>
      </c>
    </row>
    <row spans="1:7" r="15">
      <c t="s" r="A15" s="4">
        <v>609</v>
      </c>
      <c t="n" r="B15" s="7">
        <v>908</v>
      </c>
      <c t="n" r="D15" s="7">
        <v>908</v>
      </c>
    </row>
    <row spans="1:7" r="16">
      <c t="s" r="A16" s="4">
        <v>612</v>
      </c>
      <c t="n" r="B16" s="9">
        <v>0.16</v>
      </c>
      <c t="n" r="D16" s="9">
        <v>0.16</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spans="1:5" r="1">
      <c t="s" r="A1" s="1">
        <v>614</v>
      </c>
      <c t="s" r="B1" s="2">
        <v>70</v>
      </c>
      <c t="s" r="D1" s="2">
        <v>1</v>
      </c>
    </row>
    <row spans="1:5" r="2">
      <c t="s" r="B2" s="2">
        <v>2</v>
      </c>
      <c t="s" r="C2" s="2">
        <v>71</v>
      </c>
      <c t="s" r="D2" s="2">
        <v>2</v>
      </c>
      <c t="s" r="E2" s="2">
        <v>71</v>
      </c>
    </row>
    <row spans="1:5" r="3">
      <c t="s" r="A3" s="3">
        <v>191</v>
      </c>
    </row>
    <row spans="1:5" r="4">
      <c t="s" r="A4" s="4">
        <v>615</v>
      </c>
      <c t="n" r="B4" s="7">
        <v>237</v>
      </c>
      <c t="n" r="C4" s="7">
        <v>5</v>
      </c>
      <c t="n" r="D4" s="7">
        <v>237</v>
      </c>
      <c t="n" r="E4" s="7">
        <v>8</v>
      </c>
    </row>
    <row spans="1:5" r="5">
      <c t="s" r="A5" s="4">
        <v>616</v>
      </c>
      <c t="n" r="B5" s="7">
        <v>318</v>
      </c>
      <c t="n" r="C5" s="7">
        <v>187</v>
      </c>
      <c t="n" r="D5" s="7">
        <v>126</v>
      </c>
      <c t="n" r="E5" s="7">
        <v>436</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77"/>
    <col customWidth="1" max="3" min="3" width="14"/>
    <col customWidth="1" max="4" min="4" width="4"/>
    <col customWidth="1" max="5" min="5" width="15"/>
    <col customWidth="1" max="6" min="6" width="14"/>
  </cols>
  <sheetData>
    <row spans="1:6" r="1">
      <c t="s" r="A1" s="1">
        <v>617</v>
      </c>
      <c t="s" r="B1" s="2">
        <v>70</v>
      </c>
      <c t="s" r="E1" s="2">
        <v>1</v>
      </c>
    </row>
    <row spans="1:6" r="2">
      <c t="s" r="B2" s="2">
        <v>2</v>
      </c>
      <c t="s" r="C2" s="2">
        <v>71</v>
      </c>
      <c t="s" r="D2" s="2">
        <v>91</v>
      </c>
      <c t="s" r="E2" s="2">
        <v>2</v>
      </c>
      <c t="s" r="F2" s="2">
        <v>71</v>
      </c>
    </row>
    <row spans="1:6" r="3">
      <c t="s" r="A3" s="4">
        <v>98</v>
      </c>
      <c t="n" r="B3" s="7">
        <v>28458</v>
      </c>
      <c t="n" r="C3" s="7">
        <v>43140</v>
      </c>
      <c t="n" r="E3" s="7">
        <v>8026</v>
      </c>
      <c t="n" r="F3" s="7">
        <v>-23827</v>
      </c>
    </row>
    <row spans="1:6" r="4">
      <c t="s" r="A4" s="4">
        <v>618</v>
      </c>
      <c t="n" r="B4" s="6">
        <v>389</v>
      </c>
      <c t="s" r="C4" s="4">
        <v>42</v>
      </c>
      <c t="n" r="E4" s="6">
        <v>778</v>
      </c>
      <c t="s" r="F4" s="4">
        <v>42</v>
      </c>
    </row>
    <row spans="1:6" r="5">
      <c t="s" r="A5" s="4">
        <v>114</v>
      </c>
      <c t="n" r="B5" s="7">
        <v>28847</v>
      </c>
      <c t="n" r="C5" s="7">
        <v>43140</v>
      </c>
      <c t="n" r="E5" s="7">
        <v>8804</v>
      </c>
      <c t="n" r="F5" s="7">
        <v>-23827</v>
      </c>
    </row>
    <row spans="1:6" r="6">
      <c t="s" r="A6" s="3">
        <v>619</v>
      </c>
      <c t="n" r="C6"/>
    </row>
    <row spans="1:6" r="7">
      <c t="s" r="A7" s="4">
        <v>620</v>
      </c>
      <c t="n" r="B7" s="6">
        <v>75454000</v>
      </c>
      <c t="n" r="C7" s="6">
        <v>61696000</v>
      </c>
      <c t="n" r="E7" s="6">
        <v>75283000</v>
      </c>
      <c t="n" r="F7" s="6">
        <v>40527000</v>
      </c>
    </row>
    <row spans="1:6" r="8">
      <c t="s" r="A8" s="4">
        <v>621</v>
      </c>
      <c t="n" r="B8" s="6">
        <v>29424040</v>
      </c>
      <c t="n" r="C8" s="6">
        <v>118557000</v>
      </c>
      <c t="n" r="E8" s="6">
        <v>29210000</v>
      </c>
      <c t="s" r="F8" s="4">
        <v>42</v>
      </c>
    </row>
    <row spans="1:6" r="9">
      <c t="s" r="A9" s="4">
        <v>622</v>
      </c>
      <c t="n" r="B9" s="6">
        <v>104878000</v>
      </c>
      <c t="n" r="C9" s="6">
        <v>180253000</v>
      </c>
      <c t="n" r="E9" s="6">
        <v>104493000</v>
      </c>
      <c t="n" r="F9" s="6">
        <v>40527000</v>
      </c>
    </row>
    <row spans="1:6" r="10">
      <c t="s" r="A10" s="3">
        <v>623</v>
      </c>
      <c t="n" r="C10"/>
    </row>
    <row spans="1:6" r="11">
      <c t="s" r="A11" s="4">
        <v>620</v>
      </c>
      <c t="n" r="B11" s="9">
        <v>0.38</v>
      </c>
      <c t="n" r="C11" s="9">
        <v>0.7</v>
      </c>
      <c t="n" r="E11" s="9">
        <v>0.11</v>
      </c>
      <c t="n" r="F11" s="9">
        <v>-0.59</v>
      </c>
    </row>
    <row spans="1:6" r="12">
      <c t="s" r="A12" s="4">
        <v>622</v>
      </c>
      <c t="n" r="B12" s="9">
        <v>0.28</v>
      </c>
      <c t="n" r="C12" s="9">
        <v>0.24</v>
      </c>
      <c t="n" r="E12" s="9">
        <v>0.08</v>
      </c>
      <c t="n" r="F12" s="9">
        <v>-0.59</v>
      </c>
    </row>
    <row spans="1:6" r="13">
      <c t="s" r="A13" s="4">
        <v>624</v>
      </c>
      <c t="n" r="B13" s="6">
        <v>46454935</v>
      </c>
      <c t="n" r="C13" s="6">
        <v>84190437</v>
      </c>
      <c t="n" r="E13" s="6">
        <v>345367365</v>
      </c>
      <c t="n" r="F13" s="6">
        <v>229158938</v>
      </c>
    </row>
    <row spans="1:6" r="14">
      <c t="s" r="A14" s="4">
        <v>625</v>
      </c>
      <c t="n" r="C14"/>
    </row>
    <row spans="1:6" r="15">
      <c t="s" r="A15" s="3">
        <v>623</v>
      </c>
      <c t="n" r="C15"/>
    </row>
    <row spans="1:6" r="16">
      <c t="s" r="A16" s="4">
        <v>624</v>
      </c>
      <c t="n" r="B16" s="6">
        <v>28074366</v>
      </c>
      <c t="n" r="C16" s="6">
        <v>28074366</v>
      </c>
      <c t="n" r="E16" s="6">
        <v>344234033</v>
      </c>
      <c t="n" r="F16" s="6">
        <v>157663454</v>
      </c>
    </row>
    <row spans="1:6" r="17">
      <c t="s" r="A17" s="4">
        <v>605</v>
      </c>
      <c t="n" r="C17"/>
    </row>
    <row spans="1:6" r="18">
      <c t="s" r="A18" s="3">
        <v>623</v>
      </c>
      <c t="n" r="C18"/>
    </row>
    <row spans="1:6" r="19">
      <c t="s" r="A19" s="4">
        <v>624</v>
      </c>
      <c t="n" r="B19" s="6">
        <v>18380569</v>
      </c>
      <c t="n" r="C19" s="6">
        <v>18380569</v>
      </c>
      <c t="n" r="E19" s="6">
        <v>1133332</v>
      </c>
      <c t="n" r="F19" s="6">
        <v>30796317</v>
      </c>
    </row>
    <row spans="1:6" r="20">
      <c t="s" r="A20" s="4">
        <v>335</v>
      </c>
      <c t="n" r="C20"/>
    </row>
    <row spans="1:6" r="21">
      <c t="s" r="A21" s="3">
        <v>623</v>
      </c>
      <c t="n" r="C21"/>
    </row>
    <row spans="1:6" r="22">
      <c t="s" r="A22" s="4">
        <v>624</v>
      </c>
      <c t="s" r="B22" s="4">
        <v>42</v>
      </c>
      <c t="n" r="C22" s="6">
        <v>37735502</v>
      </c>
      <c t="s" r="E22" s="4">
        <v>42</v>
      </c>
      <c t="n" r="F22" s="6">
        <v>37735502</v>
      </c>
    </row>
    <row spans="1:6" r="23">
      <c t="s" r="A23" s="4">
        <v>596</v>
      </c>
      <c t="n" r="C23"/>
    </row>
    <row spans="1:6" r="24">
      <c t="s" r="A24" s="3">
        <v>623</v>
      </c>
      <c t="n" r="C24"/>
    </row>
    <row spans="1:6" r="25">
      <c t="s" r="A25" s="4">
        <v>624</v>
      </c>
      <c t="s" r="B25" s="4">
        <v>42</v>
      </c>
      <c t="s" r="C25" s="4">
        <v>42</v>
      </c>
      <c t="s" r="E25" s="4">
        <v>42</v>
      </c>
      <c t="n" r="F25" s="6">
        <v>2963665</v>
      </c>
    </row>
    <row spans="1:6" r="26">
      <c t="n" r="A26"/>
    </row>
    <row spans="1:6" r="27">
      <c t="s" r="A27" s="4">
        <v>91</v>
      </c>
      <c t="s" r="B27" s="4">
        <v>108</v>
      </c>
    </row>
  </sheetData>
  <mergeCells count="28">
    <mergeCell ref="A1:A2"/>
    <mergeCell ref="B1:D1"/>
    <mergeCell ref="E1:F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A26:F26"/>
    <mergeCell ref="B27:F27"/>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5"/>
    <col customWidth="1" max="2" min="2" width="21"/>
  </cols>
  <sheetData>
    <row spans="1:2" r="1">
      <c t="s" r="A1" s="1">
        <v>626</v>
      </c>
      <c t="s" r="B1" s="2">
        <v>374</v>
      </c>
    </row>
    <row spans="1:2" r="2">
      <c t="s" r="A2" s="3">
        <v>197</v>
      </c>
    </row>
    <row spans="1:2" r="3">
      <c t="n" r="A3" s="6">
        <v>2017</v>
      </c>
      <c t="n" r="B3" s="7">
        <v>857</v>
      </c>
    </row>
    <row spans="1:2" r="4">
      <c t="n" r="A4" s="6">
        <v>2018</v>
      </c>
      <c t="n" r="B4" s="6">
        <v>500</v>
      </c>
    </row>
    <row spans="1:2" r="5">
      <c t="n" r="A5" s="6">
        <v>2019</v>
      </c>
      <c t="n" r="B5" s="6">
        <v>306</v>
      </c>
    </row>
    <row spans="1:2" r="6">
      <c t="n" r="A6" s="6">
        <v>2020</v>
      </c>
      <c t="n" r="B6" s="6">
        <v>171</v>
      </c>
    </row>
    <row spans="1:2" r="7">
      <c t="n" r="A7" s="6">
        <v>2021</v>
      </c>
      <c t="n" r="B7" s="6">
        <v>11</v>
      </c>
    </row>
    <row spans="1:2" r="8">
      <c t="s" r="A8" s="4">
        <v>627</v>
      </c>
      <c t="n" r="B8" s="7">
        <v>1845</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5"/>
    <col customWidth="1" max="2" min="2" width="15"/>
    <col customWidth="1" max="3" min="3" width="15"/>
  </cols>
  <sheetData>
    <row spans="1:3" r="1">
      <c t="s" r="A1" s="1">
        <v>628</v>
      </c>
      <c t="s" r="B1" s="2">
        <v>70</v>
      </c>
      <c t="s" r="C1" s="2">
        <v>1</v>
      </c>
    </row>
    <row spans="1:3" r="2">
      <c t="s" r="B2" s="2">
        <v>2</v>
      </c>
      <c t="s" r="C2" s="2">
        <v>2</v>
      </c>
    </row>
    <row spans="1:3" r="3">
      <c t="s" r="A3" s="3">
        <v>197</v>
      </c>
    </row>
    <row spans="1:3" r="4">
      <c t="s" r="A4" s="4">
        <v>629</v>
      </c>
      <c t="n" r="B4" s="7">
        <v>458</v>
      </c>
      <c t="n" r="C4" s="7">
        <v>89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3"/>
    <col customWidth="1" max="2" min="2" width="25"/>
    <col customWidth="1" max="3" min="3" width="25"/>
  </cols>
  <sheetData>
    <row spans="1:3" r="1">
      <c t="s" r="A1" s="1">
        <v>630</v>
      </c>
      <c t="s" r="B1" s="2">
        <v>1</v>
      </c>
      <c t="s" r="C1" s="2">
        <v>309</v>
      </c>
    </row>
    <row spans="1:3" r="2">
      <c t="s" r="B2" s="2">
        <v>2</v>
      </c>
      <c t="s" r="C2" s="2">
        <v>30</v>
      </c>
    </row>
    <row spans="1:3" r="3">
      <c t="s" r="A3" s="4">
        <v>631</v>
      </c>
      <c t="s" r="B3" s="4">
        <v>632</v>
      </c>
      <c t="s" r="C3" s="4">
        <v>633</v>
      </c>
    </row>
    <row spans="1:3" r="4">
      <c t="s" r="A4" s="4">
        <v>576</v>
      </c>
      <c t="s" r="B4" s="4">
        <v>577</v>
      </c>
      <c t="s" r="C4" s="4">
        <v>577</v>
      </c>
    </row>
    <row spans="1:3" r="5">
      <c t="s" r="A5" s="4">
        <v>634</v>
      </c>
    </row>
    <row spans="1:3" r="6">
      <c t="s" r="A6" s="4">
        <v>569</v>
      </c>
      <c t="s" r="B6" s="4">
        <v>635</v>
      </c>
      <c t="s" r="C6" s="4">
        <v>636</v>
      </c>
    </row>
    <row spans="1:3" r="7">
      <c t="s" r="A7" s="4">
        <v>637</v>
      </c>
      <c t="s" r="B7" s="4">
        <v>638</v>
      </c>
      <c t="s" r="C7" s="4">
        <v>639</v>
      </c>
    </row>
    <row spans="1:3" r="8">
      <c t="s" r="A8" s="4">
        <v>640</v>
      </c>
    </row>
    <row spans="1:3" r="9">
      <c t="s" r="A9" s="4">
        <v>569</v>
      </c>
      <c t="s" r="B9" s="4">
        <v>641</v>
      </c>
      <c t="s" r="C9" s="4">
        <v>642</v>
      </c>
    </row>
    <row spans="1:3" r="10">
      <c t="s" r="A10" s="4">
        <v>637</v>
      </c>
      <c t="s" r="B10" s="4">
        <v>643</v>
      </c>
      <c t="s" r="C10" s="4">
        <v>64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r="A1" s="1">
        <v>645</v>
      </c>
      <c t="s" r="B1" s="2">
        <v>2</v>
      </c>
      <c t="s" r="C1" s="2">
        <v>30</v>
      </c>
    </row>
    <row spans="1:3" r="2">
      <c t="s" r="A2" s="4">
        <v>114</v>
      </c>
      <c t="n" r="B2" s="7">
        <v>29400</v>
      </c>
      <c t="n" r="C2" s="7">
        <v>54908</v>
      </c>
    </row>
    <row spans="1:3" r="3">
      <c t="s" r="A3" s="4">
        <v>646</v>
      </c>
    </row>
    <row spans="1:3" r="4">
      <c t="s" r="A4" s="4">
        <v>114</v>
      </c>
      <c t="s" r="B4" s="4">
        <v>42</v>
      </c>
      <c t="n" r="C4" s="6">
        <v>496</v>
      </c>
    </row>
    <row spans="1:3" r="5">
      <c t="s" r="A5" s="4">
        <v>625</v>
      </c>
    </row>
    <row spans="1:3" r="6">
      <c t="s" r="A6" s="4">
        <v>114</v>
      </c>
      <c t="n" r="B6" s="6">
        <v>29400</v>
      </c>
      <c t="n" r="C6" s="6">
        <v>54412</v>
      </c>
    </row>
    <row spans="1:3" r="7">
      <c t="s" r="A7" s="4">
        <v>647</v>
      </c>
    </row>
    <row spans="1:3" r="8">
      <c t="s" r="A8" s="4">
        <v>114</v>
      </c>
      <c t="s" r="B8" s="4">
        <v>42</v>
      </c>
      <c t="s" r="C8" s="4">
        <v>42</v>
      </c>
    </row>
    <row spans="1:3" r="9">
      <c t="s" r="A9" s="4">
        <v>648</v>
      </c>
    </row>
    <row spans="1:3" r="10">
      <c t="s" r="A10" s="4">
        <v>114</v>
      </c>
      <c t="s" r="B10" s="4">
        <v>42</v>
      </c>
      <c t="s" r="C10" s="4">
        <v>42</v>
      </c>
    </row>
    <row spans="1:3" r="11">
      <c t="s" r="A11" s="4">
        <v>649</v>
      </c>
    </row>
    <row spans="1:3" r="12">
      <c t="s" r="A12" s="4">
        <v>114</v>
      </c>
      <c t="s" r="B12" s="4">
        <v>42</v>
      </c>
      <c t="s" r="C12" s="4">
        <v>42</v>
      </c>
    </row>
    <row spans="1:3" r="13">
      <c t="s" r="A13" s="4">
        <v>650</v>
      </c>
    </row>
    <row spans="1:3" r="14">
      <c t="s" r="A14" s="4">
        <v>114</v>
      </c>
      <c t="s" r="B14" s="4">
        <v>42</v>
      </c>
      <c t="s" r="C14" s="4">
        <v>42</v>
      </c>
    </row>
    <row spans="1:3" r="15">
      <c t="s" r="A15" s="4">
        <v>651</v>
      </c>
    </row>
    <row spans="1:3" r="16">
      <c t="s" r="A16" s="4">
        <v>114</v>
      </c>
      <c t="s" r="B16" s="4">
        <v>42</v>
      </c>
      <c t="s" r="C16" s="4">
        <v>42</v>
      </c>
    </row>
    <row spans="1:3" r="17">
      <c t="s" r="A17" s="4">
        <v>652</v>
      </c>
    </row>
    <row spans="1:3" r="18">
      <c t="s" r="A18" s="4">
        <v>114</v>
      </c>
      <c t="s" r="B18" s="4">
        <v>42</v>
      </c>
      <c t="s" r="C18" s="4">
        <v>42</v>
      </c>
    </row>
    <row spans="1:3" r="19">
      <c t="s" r="A19" s="4">
        <v>653</v>
      </c>
    </row>
    <row spans="1:3" r="20">
      <c t="s" r="A20" s="4">
        <v>114</v>
      </c>
      <c t="n" r="B20" s="6">
        <v>29400</v>
      </c>
      <c t="n" r="C20" s="6">
        <v>54908</v>
      </c>
    </row>
    <row spans="1:3" r="21">
      <c t="s" r="A21" s="4">
        <v>654</v>
      </c>
    </row>
    <row spans="1:3" r="22">
      <c t="s" r="A22" s="4">
        <v>114</v>
      </c>
      <c t="s" r="B22" s="4">
        <v>42</v>
      </c>
      <c t="n" r="C22" s="6">
        <v>496</v>
      </c>
    </row>
    <row spans="1:3" r="23">
      <c t="s" r="A23" s="4">
        <v>655</v>
      </c>
    </row>
    <row spans="1:3" r="24">
      <c t="s" r="A24" s="4">
        <v>114</v>
      </c>
      <c t="n" r="B24" s="7">
        <v>29400</v>
      </c>
      <c t="n" r="C24" s="7">
        <v>54412</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spans="1:2" r="1">
      <c t="s" r="A1" s="1">
        <v>656</v>
      </c>
      <c t="s" r="B1" s="2">
        <v>1</v>
      </c>
    </row>
    <row spans="1:2" r="2">
      <c t="s" r="B2" s="2">
        <v>374</v>
      </c>
    </row>
    <row spans="1:2" r="3">
      <c t="s" r="A3" s="3">
        <v>657</v>
      </c>
    </row>
    <row spans="1:2" r="4">
      <c t="s" r="A4" s="4">
        <v>658</v>
      </c>
      <c t="n" r="B4" s="7">
        <v>54908</v>
      </c>
    </row>
    <row spans="1:2" r="5">
      <c t="s" r="A5" s="4">
        <v>659</v>
      </c>
      <c t="n" r="B5" s="6">
        <v>8570</v>
      </c>
    </row>
    <row spans="1:2" r="6">
      <c t="s" r="A6" s="4">
        <v>660</v>
      </c>
      <c t="n" r="B6" s="6">
        <v>-33992</v>
      </c>
    </row>
    <row spans="1:2" r="7">
      <c t="s" r="A7" s="4">
        <v>661</v>
      </c>
      <c t="n" r="B7" s="6">
        <v>-86</v>
      </c>
    </row>
    <row spans="1:2" r="8">
      <c t="s" r="A8" s="4">
        <v>662</v>
      </c>
      <c t="n" r="B8" s="6">
        <v>29400</v>
      </c>
    </row>
    <row spans="1:2" r="9">
      <c t="s" r="A9" s="4">
        <v>625</v>
      </c>
    </row>
    <row spans="1:2" r="10">
      <c t="s" r="A10" s="3">
        <v>657</v>
      </c>
    </row>
    <row spans="1:2" r="11">
      <c t="s" r="A11" s="4">
        <v>658</v>
      </c>
      <c t="n" r="B11" s="6">
        <v>54412</v>
      </c>
    </row>
    <row spans="1:2" r="12">
      <c t="s" r="A12" s="4">
        <v>659</v>
      </c>
      <c t="n" r="B12" s="6">
        <v>8571</v>
      </c>
    </row>
    <row spans="1:2" r="13">
      <c t="s" r="A13" s="4">
        <v>660</v>
      </c>
      <c t="n" r="B13" s="6">
        <v>-33583</v>
      </c>
    </row>
    <row spans="1:2" r="14">
      <c t="s" r="A14" s="4">
        <v>661</v>
      </c>
      <c t="s" r="B14" s="4">
        <v>42</v>
      </c>
    </row>
    <row spans="1:2" r="15">
      <c t="s" r="A15" s="4">
        <v>662</v>
      </c>
      <c t="n" r="B15" s="6">
        <v>29400</v>
      </c>
    </row>
    <row spans="1:2" r="16">
      <c t="s" r="A16" s="4">
        <v>646</v>
      </c>
    </row>
    <row spans="1:2" r="17">
      <c t="s" r="A17" s="3">
        <v>657</v>
      </c>
    </row>
    <row spans="1:2" r="18">
      <c t="s" r="A18" s="4">
        <v>658</v>
      </c>
      <c t="n" r="B18" s="6">
        <v>496</v>
      </c>
    </row>
    <row spans="1:2" r="19">
      <c t="s" r="A19" s="4">
        <v>659</v>
      </c>
      <c t="n" r="B19" s="6">
        <v>-1</v>
      </c>
    </row>
    <row spans="1:2" r="20">
      <c t="s" r="A20" s="4">
        <v>660</v>
      </c>
      <c t="n" r="B20" s="6">
        <v>-409</v>
      </c>
    </row>
    <row spans="1:2" r="21">
      <c t="s" r="A21" s="4">
        <v>661</v>
      </c>
      <c t="n" r="B21" s="6">
        <v>-86</v>
      </c>
    </row>
    <row spans="1:2" r="22">
      <c t="s" r="A22" s="4">
        <v>662</v>
      </c>
      <c t="s" r="B22" s="4">
        <v>4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63</v>
      </c>
      <c t="s" r="B1" s="2">
        <v>1</v>
      </c>
    </row>
    <row spans="1:2" r="2">
      <c t="s" r="B2" s="2">
        <v>2</v>
      </c>
    </row>
    <row spans="1:2" r="3">
      <c t="s" r="A3" s="3">
        <v>164</v>
      </c>
    </row>
    <row spans="1:2" r="4">
      <c t="s" r="A4" s="4">
        <v>163</v>
      </c>
      <c t="s" r="B4" s="4">
        <v>16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80"/>
    <col customWidth="1" max="2" min="2" width="80"/>
    <col customWidth="1" max="3" min="3" width="19"/>
    <col customWidth="1" max="4" min="4" width="24"/>
    <col customWidth="1" max="5" min="5" width="14"/>
  </cols>
  <sheetData>
    <row spans="1:5" r="1">
      <c t="s" r="A1" s="1">
        <v>663</v>
      </c>
      <c t="s" r="C1" s="2">
        <v>519</v>
      </c>
      <c t="s" r="D1" s="2">
        <v>2</v>
      </c>
      <c t="s" r="E1" s="2">
        <v>30</v>
      </c>
    </row>
    <row spans="1:5" r="2">
      <c t="s" r="A2" s="4">
        <v>341</v>
      </c>
      <c t="n" r="D2" s="7">
        <v>102095</v>
      </c>
    </row>
    <row spans="1:5" r="3">
      <c t="s" r="A3" s="4">
        <v>114</v>
      </c>
      <c t="n" r="D3" s="6">
        <v>102095</v>
      </c>
      <c t="n" r="E3" s="7">
        <v>90913</v>
      </c>
    </row>
    <row spans="1:5" r="4">
      <c t="s" r="A4" s="4">
        <v>338</v>
      </c>
    </row>
    <row spans="1:5" r="5">
      <c t="s" r="A5" s="4">
        <v>341</v>
      </c>
      <c t="n" r="D5" s="6">
        <v>74257</v>
      </c>
    </row>
    <row spans="1:5" r="6">
      <c t="s" r="A6" s="4">
        <v>114</v>
      </c>
      <c t="n" r="D6" s="7">
        <v>71835</v>
      </c>
      <c t="n" r="E6" s="6">
        <v>62027</v>
      </c>
    </row>
    <row spans="1:5" r="7">
      <c t="s" r="A7" s="4">
        <v>336</v>
      </c>
    </row>
    <row spans="1:5" r="8">
      <c t="s" r="A8" s="4">
        <v>664</v>
      </c>
      <c t="s" r="D8" s="4">
        <v>349</v>
      </c>
    </row>
    <row spans="1:5" r="9">
      <c t="s" r="A9" s="4">
        <v>341</v>
      </c>
      <c t="n" r="D9" s="7">
        <v>1251</v>
      </c>
    </row>
    <row spans="1:5" r="10">
      <c t="s" r="A10" s="4">
        <v>114</v>
      </c>
      <c t="n" r="D10" s="7">
        <v>1251</v>
      </c>
    </row>
    <row spans="1:5" r="11">
      <c t="s" r="A11" s="4">
        <v>335</v>
      </c>
    </row>
    <row spans="1:5" r="12">
      <c t="s" r="A12" s="4">
        <v>665</v>
      </c>
      <c t="s" r="B12" s="4">
        <v>91</v>
      </c>
      <c t="s" r="D12" s="4">
        <v>392</v>
      </c>
    </row>
    <row spans="1:5" r="13">
      <c t="s" r="A13" s="4">
        <v>666</v>
      </c>
      <c t="s" r="B13" s="4">
        <v>91</v>
      </c>
      <c t="s" r="D13" s="4">
        <v>394</v>
      </c>
    </row>
    <row spans="1:5" r="14">
      <c t="s" r="A14" s="4">
        <v>664</v>
      </c>
      <c t="s" r="D14" s="4">
        <v>349</v>
      </c>
    </row>
    <row spans="1:5" r="15">
      <c t="s" r="A15" s="4">
        <v>341</v>
      </c>
      <c t="s" r="B15" s="4">
        <v>91</v>
      </c>
      <c t="n" r="D15" s="7">
        <v>19457</v>
      </c>
    </row>
    <row spans="1:5" r="16">
      <c t="s" r="A16" s="4">
        <v>114</v>
      </c>
      <c t="s" r="B16" s="4">
        <v>91</v>
      </c>
      <c t="n" r="D16" s="6">
        <v>19457</v>
      </c>
      <c t="n" r="E16" s="7">
        <v>19785</v>
      </c>
    </row>
    <row spans="1:5" r="17">
      <c t="s" r="A17" s="4">
        <v>524</v>
      </c>
    </row>
    <row spans="1:5" r="18">
      <c t="s" r="A18" s="4">
        <v>114</v>
      </c>
      <c t="n" r="D18" s="7">
        <v>106095</v>
      </c>
    </row>
    <row spans="1:5" r="19">
      <c t="s" r="A19" s="4">
        <v>667</v>
      </c>
    </row>
    <row spans="1:5" r="20">
      <c t="s" r="A20" s="4">
        <v>114</v>
      </c>
      <c t="n" r="C20" s="7">
        <v>94965</v>
      </c>
    </row>
    <row spans="1:5" r="21">
      <c t="s" r="A21" s="4">
        <v>668</v>
      </c>
    </row>
    <row spans="1:5" r="22">
      <c t="s" r="A22" s="4">
        <v>664</v>
      </c>
      <c t="s" r="C22" s="4">
        <v>349</v>
      </c>
    </row>
    <row spans="1:5" r="23">
      <c t="s" r="A23" s="4">
        <v>341</v>
      </c>
      <c t="n" r="C23" s="7">
        <v>74257</v>
      </c>
    </row>
    <row spans="1:5" r="24">
      <c t="s" r="A24" s="4">
        <v>669</v>
      </c>
    </row>
    <row spans="1:5" r="25">
      <c t="s" r="A25" s="4">
        <v>665</v>
      </c>
      <c t="s" r="C25" s="4">
        <v>404</v>
      </c>
    </row>
    <row spans="1:5" r="26">
      <c t="s" r="A26" s="4">
        <v>670</v>
      </c>
      <c t="s" r="C26" s="4">
        <v>343</v>
      </c>
    </row>
    <row spans="1:5" r="27">
      <c t="s" r="A27" s="4">
        <v>666</v>
      </c>
      <c t="s" r="C27" s="4">
        <v>405</v>
      </c>
    </row>
    <row spans="1:5" r="28">
      <c t="s" r="A28" s="4">
        <v>664</v>
      </c>
      <c t="s" r="C28" s="4">
        <v>349</v>
      </c>
    </row>
    <row spans="1:5" r="29">
      <c t="s" r="A29" s="4">
        <v>341</v>
      </c>
      <c t="n" r="C29" s="7">
        <v>41214</v>
      </c>
    </row>
    <row spans="1:5" r="30">
      <c t="s" r="A30" s="4">
        <v>671</v>
      </c>
    </row>
    <row spans="1:5" r="31">
      <c t="s" r="A31" s="4">
        <v>665</v>
      </c>
      <c t="s" r="C31" s="4">
        <v>404</v>
      </c>
    </row>
    <row spans="1:5" r="32">
      <c t="s" r="A32" s="4">
        <v>670</v>
      </c>
      <c t="s" r="C32" s="4">
        <v>343</v>
      </c>
    </row>
    <row spans="1:5" r="33">
      <c t="s" r="A33" s="4">
        <v>666</v>
      </c>
      <c t="s" r="C33" s="4">
        <v>405</v>
      </c>
    </row>
    <row spans="1:5" r="34">
      <c t="s" r="A34" s="4">
        <v>664</v>
      </c>
      <c t="s" r="C34" s="4">
        <v>349</v>
      </c>
    </row>
    <row spans="1:5" r="35">
      <c t="s" r="A35" s="4">
        <v>341</v>
      </c>
      <c t="n" r="C35" s="7">
        <v>6000</v>
      </c>
    </row>
    <row spans="1:5" r="36">
      <c t="s" r="A36" s="4">
        <v>672</v>
      </c>
    </row>
    <row spans="1:5" r="37">
      <c t="s" r="A37" s="4">
        <v>665</v>
      </c>
      <c t="s" r="C37" s="4">
        <v>404</v>
      </c>
    </row>
    <row spans="1:5" r="38">
      <c t="s" r="A38" s="4">
        <v>670</v>
      </c>
      <c t="s" r="C38" s="4">
        <v>343</v>
      </c>
    </row>
    <row spans="1:5" r="39">
      <c t="s" r="A39" s="4">
        <v>666</v>
      </c>
      <c t="s" r="C39" s="4">
        <v>405</v>
      </c>
    </row>
    <row spans="1:5" r="40">
      <c t="s" r="A40" s="4">
        <v>664</v>
      </c>
      <c t="s" r="C40" s="4">
        <v>349</v>
      </c>
    </row>
    <row spans="1:5" r="41">
      <c t="s" r="A41" s="4">
        <v>341</v>
      </c>
      <c t="n" r="C41" s="7">
        <v>18000</v>
      </c>
    </row>
    <row spans="1:5" r="42">
      <c t="s" r="A42" s="4">
        <v>673</v>
      </c>
    </row>
    <row spans="1:5" r="43">
      <c t="s" r="A43" s="4">
        <v>665</v>
      </c>
      <c t="s" r="C43" s="4">
        <v>404</v>
      </c>
    </row>
    <row spans="1:5" r="44">
      <c t="s" r="A44" s="4">
        <v>670</v>
      </c>
      <c t="s" r="C44" s="4">
        <v>343</v>
      </c>
    </row>
    <row spans="1:5" r="45">
      <c t="s" r="A45" s="4">
        <v>666</v>
      </c>
      <c t="s" r="C45" s="4">
        <v>405</v>
      </c>
    </row>
    <row spans="1:5" r="46">
      <c t="s" r="A46" s="4">
        <v>664</v>
      </c>
      <c t="s" r="C46" s="4">
        <v>349</v>
      </c>
    </row>
    <row spans="1:5" r="47">
      <c t="s" r="A47" s="4">
        <v>341</v>
      </c>
      <c t="n" r="C47" s="7">
        <v>9043</v>
      </c>
    </row>
    <row spans="1:5" r="48">
      <c t="s" r="A48" s="4">
        <v>674</v>
      </c>
    </row>
    <row spans="1:5" r="49">
      <c t="s" r="A49" s="4">
        <v>665</v>
      </c>
      <c t="s" r="C49" s="4">
        <v>354</v>
      </c>
    </row>
    <row spans="1:5" r="50">
      <c t="s" r="A50" s="4">
        <v>670</v>
      </c>
      <c t="s" r="C50" s="4">
        <v>343</v>
      </c>
    </row>
    <row spans="1:5" r="51">
      <c t="s" r="A51" s="4">
        <v>666</v>
      </c>
      <c t="s" r="C51" s="4">
        <v>415</v>
      </c>
    </row>
    <row spans="1:5" r="52">
      <c t="s" r="A52" s="4">
        <v>664</v>
      </c>
      <c t="s" r="C52" s="4">
        <v>349</v>
      </c>
    </row>
    <row spans="1:5" r="53">
      <c t="s" r="A53" s="4">
        <v>341</v>
      </c>
      <c t="n" r="C53" s="7">
        <v>1251</v>
      </c>
    </row>
    <row spans="1:5" r="54">
      <c t="s" r="A54" s="4">
        <v>675</v>
      </c>
    </row>
    <row spans="1:5" r="55">
      <c t="s" r="A55" s="4">
        <v>665</v>
      </c>
      <c t="s" r="C55" s="4">
        <v>353</v>
      </c>
    </row>
    <row spans="1:5" r="56">
      <c t="s" r="A56" s="4">
        <v>670</v>
      </c>
      <c t="s" r="C56" s="4">
        <v>343</v>
      </c>
    </row>
    <row spans="1:5" r="57">
      <c t="s" r="A57" s="4">
        <v>666</v>
      </c>
      <c t="s" r="C57" s="4">
        <v>394</v>
      </c>
    </row>
    <row spans="1:5" r="58">
      <c t="s" r="A58" s="4">
        <v>664</v>
      </c>
      <c t="s" r="C58" s="4">
        <v>349</v>
      </c>
    </row>
    <row spans="1:5" r="59">
      <c t="s" r="A59" s="4">
        <v>341</v>
      </c>
      <c t="n" r="C59" s="7">
        <v>19457</v>
      </c>
    </row>
    <row spans="1:5" r="60">
      <c t="n" r="A60"/>
    </row>
    <row spans="1:5" r="61">
      <c t="s" r="A61" s="4">
        <v>91</v>
      </c>
      <c t="s" r="B61" s="4">
        <v>357</v>
      </c>
    </row>
  </sheetData>
  <mergeCells count="3">
    <mergeCell ref="A1:B1"/>
    <mergeCell ref="A60:D60"/>
    <mergeCell ref="B61:D6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F12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 customWidth="1" max="6" min="6" width="14"/>
  </cols>
  <sheetData>
    <row spans="1:6" r="1">
      <c t="s" r="A1" s="1">
        <v>676</v>
      </c>
      <c t="s" r="C1" s="2">
        <v>519</v>
      </c>
      <c t="s" r="D1" s="2">
        <v>2</v>
      </c>
      <c t="s" r="F1" s="2">
        <v>30</v>
      </c>
    </row>
    <row spans="1:6" r="2">
      <c t="s" r="A2" s="4">
        <v>677</v>
      </c>
      <c t="s" r="B2" s="4">
        <v>91</v>
      </c>
      <c t="n" r="D2" s="9">
        <v>0.43</v>
      </c>
    </row>
    <row spans="1:6" r="3">
      <c t="s" r="A3" s="4">
        <v>469</v>
      </c>
      <c t="n" r="D3" s="6">
        <v>350229486</v>
      </c>
      <c t="s" r="E3" s="4">
        <v>293</v>
      </c>
      <c t="n" r="F3" s="6">
        <v>305068558</v>
      </c>
    </row>
    <row spans="1:6" r="4">
      <c t="s" r="A4" s="4">
        <v>480</v>
      </c>
    </row>
    <row spans="1:6" r="5">
      <c t="s" r="A5" s="4">
        <v>472</v>
      </c>
      <c t="n" r="D5" s="6">
        <v>2015</v>
      </c>
    </row>
    <row spans="1:6" r="6">
      <c t="s" r="A6" s="4">
        <v>473</v>
      </c>
      <c t="n" r="D6" s="6">
        <v>2020</v>
      </c>
    </row>
    <row spans="1:6" r="7">
      <c t="s" r="A7" s="4">
        <v>677</v>
      </c>
      <c t="n" r="D7" s="9">
        <v>0.45</v>
      </c>
    </row>
    <row spans="1:6" r="8">
      <c t="s" r="A8" s="4">
        <v>469</v>
      </c>
      <c t="n" r="D8" s="6">
        <v>3842653</v>
      </c>
      <c t="n" r="F8" s="6">
        <v>3842653</v>
      </c>
    </row>
    <row spans="1:6" r="9">
      <c t="s" r="A9" s="4">
        <v>475</v>
      </c>
    </row>
    <row spans="1:6" r="10">
      <c t="s" r="A10" s="4">
        <v>472</v>
      </c>
      <c t="n" r="D10" s="6">
        <v>2015</v>
      </c>
    </row>
    <row spans="1:6" r="11">
      <c t="s" r="A11" s="4">
        <v>473</v>
      </c>
      <c t="n" r="D11" s="6">
        <v>2020</v>
      </c>
    </row>
    <row spans="1:6" r="12">
      <c t="s" r="A12" s="4">
        <v>677</v>
      </c>
      <c t="n" r="D12" s="9">
        <v>1.01</v>
      </c>
    </row>
    <row spans="1:6" r="13">
      <c t="s" r="A13" s="4">
        <v>469</v>
      </c>
      <c t="n" r="D13" s="6">
        <v>14860382</v>
      </c>
      <c t="n" r="F13" s="6">
        <v>14860382</v>
      </c>
    </row>
    <row spans="1:6" r="14">
      <c t="s" r="A14" s="4">
        <v>471</v>
      </c>
    </row>
    <row spans="1:6" r="15">
      <c t="s" r="A15" s="4">
        <v>472</v>
      </c>
      <c t="n" r="D15" s="6">
        <v>2015</v>
      </c>
    </row>
    <row spans="1:6" r="16">
      <c t="s" r="A16" s="4">
        <v>473</v>
      </c>
      <c t="n" r="D16" s="6">
        <v>2022</v>
      </c>
    </row>
    <row spans="1:6" r="17">
      <c t="s" r="A17" s="4">
        <v>677</v>
      </c>
      <c t="n" r="D17" s="9">
        <v>0.45</v>
      </c>
    </row>
    <row spans="1:6" r="18">
      <c t="s" r="A18" s="4">
        <v>469</v>
      </c>
      <c t="n" r="D18" s="6">
        <v>246198582</v>
      </c>
      <c t="n" r="F18" s="6">
        <v>246198582</v>
      </c>
    </row>
    <row spans="1:6" r="19">
      <c t="s" r="A19" s="4">
        <v>474</v>
      </c>
    </row>
    <row spans="1:6" r="20">
      <c t="s" r="A20" s="4">
        <v>472</v>
      </c>
      <c t="n" r="D20" s="6">
        <v>2016</v>
      </c>
    </row>
    <row spans="1:6" r="21">
      <c t="s" r="A21" s="4">
        <v>473</v>
      </c>
      <c t="n" r="D21" s="6">
        <v>2023</v>
      </c>
    </row>
    <row spans="1:6" r="22">
      <c t="s" r="A22" s="4">
        <v>677</v>
      </c>
      <c t="n" r="D22" s="9">
        <v>0.25</v>
      </c>
    </row>
    <row spans="1:6" r="23">
      <c t="s" r="A23" s="4">
        <v>469</v>
      </c>
      <c t="n" r="D23" s="6">
        <v>45214775</v>
      </c>
    </row>
    <row spans="1:6" r="24">
      <c t="s" r="A24" s="4">
        <v>477</v>
      </c>
    </row>
    <row spans="1:6" r="25">
      <c t="s" r="A25" s="4">
        <v>472</v>
      </c>
      <c t="n" r="D25" s="6">
        <v>2014</v>
      </c>
    </row>
    <row spans="1:6" r="26">
      <c t="s" r="A26" s="4">
        <v>473</v>
      </c>
      <c t="n" r="D26" s="6">
        <v>2019</v>
      </c>
    </row>
    <row spans="1:6" r="27">
      <c t="s" r="A27" s="4">
        <v>677</v>
      </c>
      <c t="n" r="D27" s="9">
        <v>1.01</v>
      </c>
    </row>
    <row spans="1:6" r="28">
      <c t="s" r="A28" s="4">
        <v>469</v>
      </c>
      <c t="n" r="D28" s="6">
        <v>13185185</v>
      </c>
      <c t="n" r="F28" s="6">
        <v>13185185</v>
      </c>
    </row>
    <row spans="1:6" r="29">
      <c t="s" r="A29" s="4">
        <v>478</v>
      </c>
    </row>
    <row spans="1:6" r="30">
      <c t="s" r="A30" s="4">
        <v>472</v>
      </c>
      <c t="n" r="D30" s="6">
        <v>2015</v>
      </c>
    </row>
    <row spans="1:6" r="31">
      <c t="s" r="A31" s="4">
        <v>473</v>
      </c>
      <c t="n" r="D31" s="6">
        <v>2020</v>
      </c>
    </row>
    <row spans="1:6" r="32">
      <c t="s" r="A32" s="4">
        <v>677</v>
      </c>
      <c t="n" r="D32" s="9">
        <v>0.21</v>
      </c>
    </row>
    <row spans="1:6" r="33">
      <c t="s" r="A33" s="4">
        <v>469</v>
      </c>
      <c t="n" r="D33" s="6">
        <v>5995453</v>
      </c>
      <c t="n" r="F33" s="6">
        <v>5995453</v>
      </c>
    </row>
    <row spans="1:6" r="34">
      <c t="s" r="A34" s="4">
        <v>489</v>
      </c>
    </row>
    <row spans="1:6" r="35">
      <c t="s" r="A35" s="4">
        <v>469</v>
      </c>
      <c t="n" r="D35" s="6">
        <v>294294399</v>
      </c>
    </row>
    <row spans="1:6" r="36">
      <c t="s" r="A36" s="4">
        <v>493</v>
      </c>
    </row>
    <row spans="1:6" r="37">
      <c t="s" r="A37" s="4">
        <v>472</v>
      </c>
      <c t="n" r="D37" s="6">
        <v>2015</v>
      </c>
    </row>
    <row spans="1:6" r="38">
      <c t="s" r="A38" s="4">
        <v>473</v>
      </c>
      <c t="n" r="D38" s="6">
        <v>2020</v>
      </c>
    </row>
    <row spans="1:6" r="39">
      <c t="s" r="A39" s="4">
        <v>677</v>
      </c>
      <c t="n" r="D39" s="9">
        <v>1.01</v>
      </c>
    </row>
    <row spans="1:6" r="40">
      <c t="s" r="A40" s="4">
        <v>469</v>
      </c>
      <c t="n" r="D40" s="6">
        <v>7387655</v>
      </c>
    </row>
    <row spans="1:6" r="41">
      <c t="s" r="A41" s="4">
        <v>490</v>
      </c>
    </row>
    <row spans="1:6" r="42">
      <c t="s" r="A42" s="4">
        <v>472</v>
      </c>
      <c t="n" r="D42" s="6">
        <v>2015</v>
      </c>
    </row>
    <row spans="1:6" r="43">
      <c t="s" r="A43" s="4">
        <v>473</v>
      </c>
      <c t="n" r="D43" s="6">
        <v>2022</v>
      </c>
    </row>
    <row spans="1:6" r="44">
      <c t="s" r="A44" s="4">
        <v>677</v>
      </c>
      <c t="n" r="D44" s="9">
        <v>0.45</v>
      </c>
    </row>
    <row spans="1:6" r="45">
      <c t="s" r="A45" s="4">
        <v>469</v>
      </c>
      <c t="n" r="D45" s="6">
        <v>226252838</v>
      </c>
    </row>
    <row spans="1:6" r="46">
      <c t="s" r="A46" s="4">
        <v>491</v>
      </c>
    </row>
    <row spans="1:6" r="47">
      <c t="s" r="A47" s="4">
        <v>472</v>
      </c>
      <c t="n" r="D47" s="6">
        <v>2016</v>
      </c>
    </row>
    <row spans="1:6" r="48">
      <c t="s" r="A48" s="4">
        <v>473</v>
      </c>
      <c t="n" r="D48" s="6">
        <v>2023</v>
      </c>
    </row>
    <row spans="1:6" r="49">
      <c t="s" r="A49" s="4">
        <v>677</v>
      </c>
      <c t="n" r="D49" s="9">
        <v>0.25</v>
      </c>
    </row>
    <row spans="1:6" r="50">
      <c t="s" r="A50" s="4">
        <v>469</v>
      </c>
      <c t="n" r="D50" s="6">
        <v>45214775</v>
      </c>
    </row>
    <row spans="1:6" r="51">
      <c t="s" r="A51" s="4">
        <v>492</v>
      </c>
    </row>
    <row spans="1:6" r="52">
      <c t="s" r="A52" s="4">
        <v>472</v>
      </c>
      <c t="n" r="D52" s="6">
        <v>2014</v>
      </c>
    </row>
    <row spans="1:6" r="53">
      <c t="s" r="A53" s="4">
        <v>473</v>
      </c>
      <c t="n" r="D53" s="6">
        <v>2019</v>
      </c>
    </row>
    <row spans="1:6" r="54">
      <c t="s" r="A54" s="4">
        <v>677</v>
      </c>
      <c t="n" r="D54" s="9">
        <v>1.01</v>
      </c>
    </row>
    <row spans="1:6" r="55">
      <c t="s" r="A55" s="4">
        <v>469</v>
      </c>
      <c t="n" r="D55" s="6">
        <v>9443678</v>
      </c>
    </row>
    <row spans="1:6" r="56">
      <c t="s" r="A56" s="4">
        <v>494</v>
      </c>
    </row>
    <row spans="1:6" r="57">
      <c t="s" r="A57" s="4">
        <v>472</v>
      </c>
      <c t="n" r="D57" s="6">
        <v>2015</v>
      </c>
    </row>
    <row spans="1:6" r="58">
      <c t="s" r="A58" s="4">
        <v>473</v>
      </c>
      <c t="n" r="D58" s="6">
        <v>2020</v>
      </c>
    </row>
    <row spans="1:6" r="59">
      <c t="s" r="A59" s="4">
        <v>677</v>
      </c>
      <c t="n" r="D59" s="9">
        <v>0.21</v>
      </c>
    </row>
    <row spans="1:6" r="60">
      <c t="s" r="A60" s="4">
        <v>469</v>
      </c>
      <c t="n" r="D60" s="6">
        <v>5995453</v>
      </c>
    </row>
    <row spans="1:6" r="61">
      <c t="s" r="A61" s="4">
        <v>524</v>
      </c>
    </row>
    <row spans="1:6" r="62">
      <c t="s" r="A62" s="4">
        <v>469</v>
      </c>
      <c t="n" r="C62" s="6">
        <v>29654383</v>
      </c>
    </row>
    <row spans="1:6" r="63">
      <c t="s" r="A63" s="4">
        <v>678</v>
      </c>
    </row>
    <row spans="1:6" r="64">
      <c t="s" r="A64" s="4">
        <v>469</v>
      </c>
      <c t="n" r="C64" s="6">
        <v>6631601</v>
      </c>
    </row>
    <row spans="1:6" r="65">
      <c t="s" r="A65" s="4">
        <v>679</v>
      </c>
    </row>
    <row spans="1:6" r="66">
      <c t="s" r="A66" s="4">
        <v>472</v>
      </c>
      <c t="n" r="C66" s="6">
        <v>2015</v>
      </c>
    </row>
    <row spans="1:6" r="67">
      <c t="s" r="A67" s="4">
        <v>473</v>
      </c>
      <c t="n" r="C67" s="6">
        <v>2020</v>
      </c>
    </row>
    <row spans="1:6" r="68">
      <c t="s" r="A68" s="4">
        <v>677</v>
      </c>
      <c t="n" r="C68" s="9">
        <v>1.01</v>
      </c>
    </row>
    <row spans="1:6" r="69">
      <c t="s" r="A69" s="4">
        <v>680</v>
      </c>
      <c t="n" r="C69" s="8">
        <v>0.145</v>
      </c>
    </row>
    <row spans="1:6" r="70">
      <c t="s" r="A70" s="4">
        <v>469</v>
      </c>
      <c t="n" r="C70" s="6">
        <v>977278</v>
      </c>
    </row>
    <row spans="1:6" r="71">
      <c t="s" r="A71" s="4">
        <v>681</v>
      </c>
    </row>
    <row spans="1:6" r="72">
      <c t="s" r="A72" s="4">
        <v>472</v>
      </c>
      <c t="n" r="C72" s="6">
        <v>2014</v>
      </c>
    </row>
    <row spans="1:6" r="73">
      <c t="s" r="A73" s="4">
        <v>473</v>
      </c>
      <c t="n" r="C73" s="6">
        <v>2019</v>
      </c>
    </row>
    <row spans="1:6" r="74">
      <c t="s" r="A74" s="4">
        <v>677</v>
      </c>
      <c t="n" r="C74" s="9">
        <v>1.01</v>
      </c>
    </row>
    <row spans="1:6" r="75">
      <c t="s" r="A75" s="4">
        <v>680</v>
      </c>
      <c t="n" r="C75" s="8">
        <v>0.145</v>
      </c>
    </row>
    <row spans="1:6" r="76">
      <c t="s" r="A76" s="4">
        <v>469</v>
      </c>
      <c t="n" r="C76" s="6">
        <v>4543212</v>
      </c>
    </row>
    <row spans="1:6" r="77">
      <c t="s" r="A77" s="4">
        <v>682</v>
      </c>
    </row>
    <row spans="1:6" r="78">
      <c t="s" r="A78" s="4">
        <v>472</v>
      </c>
      <c t="n" r="C78" s="6">
        <v>2015</v>
      </c>
    </row>
    <row spans="1:6" r="79">
      <c t="s" r="A79" s="4">
        <v>473</v>
      </c>
      <c t="n" r="C79" s="6">
        <v>2022</v>
      </c>
    </row>
    <row spans="1:6" r="80">
      <c t="s" r="A80" s="4">
        <v>677</v>
      </c>
      <c t="n" r="C80" s="9">
        <v>0.45</v>
      </c>
    </row>
    <row spans="1:6" r="81">
      <c t="s" r="A81" s="4">
        <v>680</v>
      </c>
      <c t="n" r="C81" s="8">
        <v>0.145</v>
      </c>
    </row>
    <row spans="1:6" r="82">
      <c t="s" r="A82" s="4">
        <v>469</v>
      </c>
      <c t="n" r="C82" s="6">
        <v>23022782</v>
      </c>
    </row>
    <row spans="1:6" r="83">
      <c t="s" r="A83" s="4">
        <v>683</v>
      </c>
    </row>
    <row spans="1:6" r="84">
      <c t="s" r="A84" s="4">
        <v>469</v>
      </c>
      <c t="n" r="C84" s="6">
        <v>294294399</v>
      </c>
    </row>
    <row spans="1:6" r="85">
      <c t="s" r="A85" s="4">
        <v>684</v>
      </c>
    </row>
    <row spans="1:6" r="86">
      <c t="s" r="A86" s="4">
        <v>469</v>
      </c>
      <c t="n" r="C86" s="6">
        <v>11230308</v>
      </c>
    </row>
    <row spans="1:6" r="87">
      <c t="s" r="A87" s="4">
        <v>685</v>
      </c>
    </row>
    <row spans="1:6" r="88">
      <c t="s" r="A88" s="4">
        <v>472</v>
      </c>
      <c t="n" r="C88" s="6">
        <v>2015</v>
      </c>
    </row>
    <row spans="1:6" r="89">
      <c t="s" r="A89" s="4">
        <v>473</v>
      </c>
      <c t="n" r="C89" s="6">
        <v>2022</v>
      </c>
    </row>
    <row spans="1:6" r="90">
      <c t="s" r="A90" s="4">
        <v>677</v>
      </c>
      <c t="n" r="C90" s="9">
        <v>0.45</v>
      </c>
    </row>
    <row spans="1:6" r="91">
      <c t="s" r="A91" s="4">
        <v>680</v>
      </c>
      <c t="n" r="C91" s="8">
        <v>0.145</v>
      </c>
    </row>
    <row spans="1:6" r="92">
      <c t="s" r="A92" s="4">
        <v>469</v>
      </c>
      <c t="n" r="C92" s="6">
        <v>3842653</v>
      </c>
    </row>
    <row spans="1:6" r="93">
      <c t="s" r="A93" s="4">
        <v>686</v>
      </c>
    </row>
    <row spans="1:6" r="94">
      <c t="s" r="A94" s="4">
        <v>472</v>
      </c>
      <c t="n" r="C94" s="6">
        <v>2015</v>
      </c>
    </row>
    <row spans="1:6" r="95">
      <c t="s" r="A95" s="4">
        <v>473</v>
      </c>
      <c t="n" r="C95" s="6">
        <v>2020</v>
      </c>
    </row>
    <row spans="1:6" r="96">
      <c t="s" r="A96" s="4">
        <v>677</v>
      </c>
      <c t="n" r="C96" s="9">
        <v>1.01</v>
      </c>
    </row>
    <row spans="1:6" r="97">
      <c t="s" r="A97" s="4">
        <v>680</v>
      </c>
      <c t="n" r="C97" s="8">
        <v>0.145</v>
      </c>
    </row>
    <row spans="1:6" r="98">
      <c t="s" r="A98" s="4">
        <v>469</v>
      </c>
      <c t="n" r="C98" s="6">
        <v>7387655</v>
      </c>
    </row>
    <row spans="1:6" r="99">
      <c t="s" r="A99" s="4">
        <v>687</v>
      </c>
    </row>
    <row spans="1:6" r="100">
      <c t="s" r="A100" s="4">
        <v>469</v>
      </c>
      <c t="n" r="C100" s="6">
        <v>283064091</v>
      </c>
    </row>
    <row spans="1:6" r="101">
      <c t="s" r="A101" s="4">
        <v>688</v>
      </c>
    </row>
    <row spans="1:6" r="102">
      <c t="s" r="A102" s="4">
        <v>472</v>
      </c>
      <c t="n" r="C102" s="6">
        <v>2015</v>
      </c>
    </row>
    <row spans="1:6" r="103">
      <c t="s" r="A103" s="4">
        <v>473</v>
      </c>
      <c t="n" r="C103" s="6">
        <v>2022</v>
      </c>
    </row>
    <row spans="1:6" r="104">
      <c t="s" r="A104" s="4">
        <v>677</v>
      </c>
      <c t="n" r="C104" s="9">
        <v>0.45</v>
      </c>
    </row>
    <row spans="1:6" r="105">
      <c t="s" r="A105" s="4">
        <v>680</v>
      </c>
      <c t="n" r="C105" s="8">
        <v>0.145</v>
      </c>
    </row>
    <row spans="1:6" r="106">
      <c t="s" r="A106" s="4">
        <v>469</v>
      </c>
      <c t="n" r="C106" s="6">
        <v>222410185</v>
      </c>
    </row>
    <row spans="1:6" r="107">
      <c t="s" r="A107" s="4">
        <v>689</v>
      </c>
    </row>
    <row spans="1:6" r="108">
      <c t="s" r="A108" s="4">
        <v>472</v>
      </c>
      <c t="n" r="C108" s="6">
        <v>2016</v>
      </c>
    </row>
    <row spans="1:6" r="109">
      <c t="s" r="A109" s="4">
        <v>473</v>
      </c>
      <c t="n" r="C109" s="6">
        <v>2023</v>
      </c>
    </row>
    <row spans="1:6" r="110">
      <c t="s" r="A110" s="4">
        <v>677</v>
      </c>
      <c t="n" r="C110" s="9">
        <v>0.25</v>
      </c>
    </row>
    <row spans="1:6" r="111">
      <c t="s" r="A111" s="4">
        <v>680</v>
      </c>
      <c t="n" r="C111" s="8">
        <v>0.145</v>
      </c>
    </row>
    <row spans="1:6" r="112">
      <c t="s" r="A112" s="4">
        <v>469</v>
      </c>
      <c t="n" r="C112" s="6">
        <v>45214775</v>
      </c>
    </row>
    <row spans="1:6" r="113">
      <c t="s" r="A113" s="4">
        <v>690</v>
      </c>
    </row>
    <row spans="1:6" r="114">
      <c t="s" r="A114" s="4">
        <v>472</v>
      </c>
      <c t="n" r="C114" s="6">
        <v>2014</v>
      </c>
    </row>
    <row spans="1:6" r="115">
      <c t="s" r="A115" s="4">
        <v>473</v>
      </c>
      <c t="n" r="C115" s="6">
        <v>2019</v>
      </c>
    </row>
    <row spans="1:6" r="116">
      <c t="s" r="A116" s="4">
        <v>677</v>
      </c>
      <c t="n" r="C116" s="9">
        <v>1.01</v>
      </c>
    </row>
    <row spans="1:6" r="117">
      <c t="s" r="A117" s="4">
        <v>680</v>
      </c>
      <c t="n" r="C117" s="8">
        <v>0.145</v>
      </c>
    </row>
    <row spans="1:6" r="118">
      <c t="s" r="A118" s="4">
        <v>469</v>
      </c>
      <c t="n" r="C118" s="6">
        <v>9443678</v>
      </c>
    </row>
    <row spans="1:6" r="119">
      <c t="s" r="A119" s="4">
        <v>691</v>
      </c>
    </row>
    <row spans="1:6" r="120">
      <c t="s" r="A120" s="4">
        <v>472</v>
      </c>
      <c t="n" r="C120" s="6">
        <v>2015</v>
      </c>
    </row>
    <row spans="1:6" r="121">
      <c t="s" r="A121" s="4">
        <v>473</v>
      </c>
      <c t="n" r="C121" s="6">
        <v>2020</v>
      </c>
    </row>
    <row spans="1:6" r="122">
      <c t="s" r="A122" s="4">
        <v>677</v>
      </c>
      <c t="n" r="C122" s="9">
        <v>0.21</v>
      </c>
    </row>
    <row spans="1:6" r="123">
      <c t="s" r="A123" s="4">
        <v>680</v>
      </c>
      <c t="n" r="C123" s="8">
        <v>0.145</v>
      </c>
    </row>
    <row spans="1:6" r="124">
      <c t="s" r="A124" s="4">
        <v>469</v>
      </c>
      <c t="n" r="C124" s="6">
        <v>5995453</v>
      </c>
    </row>
    <row spans="1:6" r="125">
      <c t="n" r="A125"/>
    </row>
    <row spans="1:6" r="126">
      <c t="s" r="A126" s="4">
        <v>91</v>
      </c>
      <c t="s" r="B126" s="4">
        <v>486</v>
      </c>
    </row>
    <row spans="1:6" r="127">
      <c t="s" r="A127" s="4">
        <v>293</v>
      </c>
      <c t="s" r="B127" s="4">
        <v>465</v>
      </c>
    </row>
  </sheetData>
  <mergeCells count="5">
    <mergeCell ref="A1:B1"/>
    <mergeCell ref="D1:E1"/>
    <mergeCell ref="A125:E125"/>
    <mergeCell ref="B126:E126"/>
    <mergeCell ref="B127:E127"/>
  </mergeCells>
  <pageMargins bottom="1" footer="0.5" header="0.5" left="0.75" right="0.75" top="1"/>
</worksheet>
</file>

<file path=xl/worksheets/sheet72.xml><?xml version="1.0" encoding="utf-8"?>
<worksheet xmlns="http://schemas.openxmlformats.org/spreadsheetml/2006/main">
  <sheetPr>
    <outlinePr summaryBelow="1" summaryRight="1"/>
  </sheetPr>
  <dimension ref="A1:F54"/>
  <sheetViews>
    <sheetView workbookViewId="0">
      <selection activeCell="A1" sqref="A1"/>
    </sheetView>
  </sheetViews>
  <sheetFormatPr baseColWidth="10" defaultRowHeight="15"/>
  <cols>
    <col customWidth="1" max="1" min="1" width="79"/>
    <col customWidth="1" max="2" min="2" width="80"/>
    <col customWidth="1" max="3" min="3" width="14"/>
    <col customWidth="1" max="4" min="4" width="14"/>
    <col customWidth="1" max="5" min="5" width="4"/>
    <col customWidth="1" max="6" min="6" width="14"/>
  </cols>
  <sheetData>
    <row spans="1:6" r="1">
      <c t="s" r="A1" s="1">
        <v>692</v>
      </c>
      <c t="s" r="C1" s="2">
        <v>519</v>
      </c>
      <c t="s" r="D1" s="2">
        <v>2</v>
      </c>
      <c t="s" r="F1" s="2">
        <v>30</v>
      </c>
    </row>
    <row spans="1:6" r="2">
      <c t="s" r="A2" s="4">
        <v>677</v>
      </c>
      <c t="s" r="B2" s="4">
        <v>91</v>
      </c>
      <c t="n" r="D2" s="9">
        <v>0.43</v>
      </c>
    </row>
    <row spans="1:6" r="3">
      <c t="s" r="A3" s="4">
        <v>469</v>
      </c>
      <c t="n" r="D3" s="6">
        <v>350229486</v>
      </c>
      <c t="s" r="E3" s="4">
        <v>293</v>
      </c>
      <c t="n" r="F3" s="6">
        <v>305068558</v>
      </c>
    </row>
    <row spans="1:6" r="4">
      <c t="s" r="A4" s="4">
        <v>477</v>
      </c>
    </row>
    <row spans="1:6" r="5">
      <c t="s" r="A5" s="4">
        <v>472</v>
      </c>
      <c t="n" r="D5" s="6">
        <v>2014</v>
      </c>
    </row>
    <row spans="1:6" r="6">
      <c t="s" r="A6" s="4">
        <v>473</v>
      </c>
      <c t="n" r="D6" s="6">
        <v>2019</v>
      </c>
    </row>
    <row spans="1:6" r="7">
      <c t="s" r="A7" s="4">
        <v>677</v>
      </c>
      <c t="n" r="D7" s="9">
        <v>1.01</v>
      </c>
    </row>
    <row spans="1:6" r="8">
      <c t="s" r="A8" s="4">
        <v>469</v>
      </c>
      <c t="n" r="D8" s="6">
        <v>13185185</v>
      </c>
      <c t="n" r="F8" s="6">
        <v>13185185</v>
      </c>
    </row>
    <row spans="1:6" r="9">
      <c t="s" r="A9" s="4">
        <v>475</v>
      </c>
    </row>
    <row spans="1:6" r="10">
      <c t="s" r="A10" s="4">
        <v>472</v>
      </c>
      <c t="n" r="D10" s="6">
        <v>2015</v>
      </c>
    </row>
    <row spans="1:6" r="11">
      <c t="s" r="A11" s="4">
        <v>473</v>
      </c>
      <c t="n" r="D11" s="6">
        <v>2020</v>
      </c>
    </row>
    <row spans="1:6" r="12">
      <c t="s" r="A12" s="4">
        <v>677</v>
      </c>
      <c t="n" r="D12" s="9">
        <v>1.01</v>
      </c>
    </row>
    <row spans="1:6" r="13">
      <c t="s" r="A13" s="4">
        <v>469</v>
      </c>
      <c t="n" r="D13" s="6">
        <v>14860382</v>
      </c>
      <c t="n" r="F13" s="6">
        <v>14860382</v>
      </c>
    </row>
    <row spans="1:6" r="14">
      <c t="s" r="A14" s="4">
        <v>476</v>
      </c>
    </row>
    <row spans="1:6" r="15">
      <c t="s" r="A15" s="4">
        <v>472</v>
      </c>
      <c t="n" r="D15" s="6">
        <v>2014</v>
      </c>
    </row>
    <row spans="1:6" r="16">
      <c t="s" r="A16" s="4">
        <v>473</v>
      </c>
      <c t="n" r="D16" s="6">
        <v>2019</v>
      </c>
    </row>
    <row spans="1:6" r="17">
      <c t="s" r="A17" s="4">
        <v>677</v>
      </c>
      <c t="n" r="D17" s="9">
        <v>0.45</v>
      </c>
    </row>
    <row spans="1:6" r="18">
      <c t="s" r="A18" s="4">
        <v>469</v>
      </c>
      <c t="n" r="D18" s="6">
        <v>10969265</v>
      </c>
      <c t="n" r="F18" s="6">
        <v>10969265</v>
      </c>
    </row>
    <row spans="1:6" r="19">
      <c t="s" r="A19" s="4">
        <v>471</v>
      </c>
    </row>
    <row spans="1:6" r="20">
      <c t="s" r="A20" s="4">
        <v>472</v>
      </c>
      <c t="n" r="D20" s="6">
        <v>2015</v>
      </c>
    </row>
    <row spans="1:6" r="21">
      <c t="s" r="A21" s="4">
        <v>473</v>
      </c>
      <c t="n" r="D21" s="6">
        <v>2022</v>
      </c>
    </row>
    <row spans="1:6" r="22">
      <c t="s" r="A22" s="4">
        <v>677</v>
      </c>
      <c t="n" r="D22" s="9">
        <v>0.45</v>
      </c>
    </row>
    <row spans="1:6" r="23">
      <c t="s" r="A23" s="4">
        <v>469</v>
      </c>
      <c t="n" r="D23" s="6">
        <v>246198582</v>
      </c>
      <c t="n" r="F23" s="6">
        <v>246198582</v>
      </c>
    </row>
    <row spans="1:6" r="24">
      <c t="s" r="A24" s="4">
        <v>524</v>
      </c>
    </row>
    <row spans="1:6" r="25">
      <c t="s" r="A25" s="4">
        <v>469</v>
      </c>
      <c t="n" r="C25" s="6">
        <v>29654383</v>
      </c>
    </row>
    <row spans="1:6" r="26">
      <c t="s" r="A26" s="4">
        <v>678</v>
      </c>
    </row>
    <row spans="1:6" r="27">
      <c t="s" r="A27" s="4">
        <v>469</v>
      </c>
      <c t="n" r="C27" s="6">
        <v>6631601</v>
      </c>
    </row>
    <row spans="1:6" r="28">
      <c t="s" r="A28" s="4">
        <v>681</v>
      </c>
    </row>
    <row spans="1:6" r="29">
      <c t="s" r="A29" s="4">
        <v>472</v>
      </c>
      <c t="n" r="C29" s="6">
        <v>2014</v>
      </c>
    </row>
    <row spans="1:6" r="30">
      <c t="s" r="A30" s="4">
        <v>473</v>
      </c>
      <c t="n" r="C30" s="6">
        <v>2019</v>
      </c>
    </row>
    <row spans="1:6" r="31">
      <c t="s" r="A31" s="4">
        <v>677</v>
      </c>
      <c t="n" r="C31" s="9">
        <v>1.01</v>
      </c>
    </row>
    <row spans="1:6" r="32">
      <c t="s" r="A32" s="4">
        <v>680</v>
      </c>
      <c t="n" r="C32" s="8">
        <v>0.145</v>
      </c>
    </row>
    <row spans="1:6" r="33">
      <c t="s" r="A33" s="4">
        <v>469</v>
      </c>
      <c t="n" r="C33" s="6">
        <v>4543212</v>
      </c>
    </row>
    <row spans="1:6" r="34">
      <c t="s" r="A34" s="4">
        <v>679</v>
      </c>
    </row>
    <row spans="1:6" r="35">
      <c t="s" r="A35" s="4">
        <v>472</v>
      </c>
      <c t="n" r="C35" s="6">
        <v>2015</v>
      </c>
    </row>
    <row spans="1:6" r="36">
      <c t="s" r="A36" s="4">
        <v>473</v>
      </c>
      <c t="n" r="C36" s="6">
        <v>2020</v>
      </c>
    </row>
    <row spans="1:6" r="37">
      <c t="s" r="A37" s="4">
        <v>677</v>
      </c>
      <c t="n" r="C37" s="9">
        <v>1.01</v>
      </c>
    </row>
    <row spans="1:6" r="38">
      <c t="s" r="A38" s="4">
        <v>680</v>
      </c>
      <c t="n" r="C38" s="8">
        <v>0.145</v>
      </c>
    </row>
    <row spans="1:6" r="39">
      <c t="s" r="A39" s="4">
        <v>469</v>
      </c>
      <c t="n" r="C39" s="6">
        <v>977278</v>
      </c>
    </row>
    <row spans="1:6" r="40">
      <c t="s" r="A40" s="4">
        <v>693</v>
      </c>
    </row>
    <row spans="1:6" r="41">
      <c t="s" r="A41" s="4">
        <v>472</v>
      </c>
      <c t="n" r="C41" s="6">
        <v>2014</v>
      </c>
    </row>
    <row spans="1:6" r="42">
      <c t="s" r="A42" s="4">
        <v>473</v>
      </c>
      <c t="n" r="C42" s="6">
        <v>2019</v>
      </c>
    </row>
    <row spans="1:6" r="43">
      <c t="s" r="A43" s="4">
        <v>677</v>
      </c>
      <c t="n" r="C43" s="9">
        <v>0.45</v>
      </c>
    </row>
    <row spans="1:6" r="44">
      <c t="s" r="A44" s="4">
        <v>680</v>
      </c>
      <c t="n" r="C44" s="8">
        <v>0.145</v>
      </c>
    </row>
    <row spans="1:6" r="45">
      <c t="s" r="A45" s="4">
        <v>469</v>
      </c>
      <c t="n" r="C45" s="6">
        <v>1111111</v>
      </c>
    </row>
    <row spans="1:6" r="46">
      <c t="s" r="A46" s="4">
        <v>682</v>
      </c>
    </row>
    <row spans="1:6" r="47">
      <c t="s" r="A47" s="4">
        <v>472</v>
      </c>
      <c t="n" r="C47" s="6">
        <v>2015</v>
      </c>
    </row>
    <row spans="1:6" r="48">
      <c t="s" r="A48" s="4">
        <v>473</v>
      </c>
      <c t="n" r="C48" s="6">
        <v>2022</v>
      </c>
    </row>
    <row spans="1:6" r="49">
      <c t="s" r="A49" s="4">
        <v>677</v>
      </c>
      <c t="n" r="C49" s="9">
        <v>0.45</v>
      </c>
    </row>
    <row spans="1:6" r="50">
      <c t="s" r="A50" s="4">
        <v>680</v>
      </c>
      <c t="n" r="C50" s="8">
        <v>0.145</v>
      </c>
    </row>
    <row spans="1:6" r="51">
      <c t="s" r="A51" s="4">
        <v>469</v>
      </c>
      <c t="n" r="C51" s="6">
        <v>23022782</v>
      </c>
    </row>
    <row spans="1:6" r="52">
      <c t="n" r="A52"/>
    </row>
    <row spans="1:6" r="53">
      <c t="s" r="A53" s="4">
        <v>91</v>
      </c>
      <c t="s" r="B53" s="4">
        <v>486</v>
      </c>
    </row>
    <row spans="1:6" r="54">
      <c t="s" r="A54" s="4">
        <v>293</v>
      </c>
      <c t="s" r="B54" s="4">
        <v>465</v>
      </c>
    </row>
  </sheetData>
  <mergeCells count="5">
    <mergeCell ref="A1:B1"/>
    <mergeCell ref="D1:E1"/>
    <mergeCell ref="A52:E52"/>
    <mergeCell ref="B53:E53"/>
    <mergeCell ref="B54:E54"/>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r="A1" s="1">
        <v>694</v>
      </c>
      <c t="s" r="B1" s="2">
        <v>2</v>
      </c>
      <c t="s" r="C1" s="2">
        <v>30</v>
      </c>
    </row>
    <row spans="1:3" r="2">
      <c t="s" r="A2" s="3">
        <v>695</v>
      </c>
    </row>
    <row spans="1:3" r="3">
      <c t="s" r="A3" s="4">
        <v>114</v>
      </c>
      <c t="n" r="B3" s="7">
        <v>102095</v>
      </c>
      <c t="n" r="C3" s="7">
        <v>90913</v>
      </c>
    </row>
    <row spans="1:3" r="4">
      <c t="s" r="A4" s="4">
        <v>524</v>
      </c>
    </row>
    <row spans="1:3" r="5">
      <c t="s" r="A5" s="3">
        <v>695</v>
      </c>
    </row>
    <row spans="1:3" r="6">
      <c t="n" r="A6" s="6">
        <v>2016</v>
      </c>
      <c t="n" r="B6" s="6">
        <v>900</v>
      </c>
    </row>
    <row spans="1:3" r="7">
      <c t="n" r="A7" s="6">
        <v>2017</v>
      </c>
      <c t="n" r="B7" s="6">
        <v>6230</v>
      </c>
    </row>
    <row spans="1:3" r="8">
      <c t="n" r="A8" s="6">
        <v>2018</v>
      </c>
      <c t="s" r="B8" s="4">
        <v>42</v>
      </c>
    </row>
    <row spans="1:3" r="9">
      <c t="n" r="A9" s="6">
        <v>2019</v>
      </c>
      <c t="s" r="B9" s="4">
        <v>42</v>
      </c>
    </row>
    <row spans="1:3" r="10">
      <c t="n" r="A10" s="6">
        <v>2020</v>
      </c>
      <c t="n" r="B10" s="6">
        <v>98965</v>
      </c>
    </row>
    <row spans="1:3" r="11">
      <c t="s" r="A11" s="4">
        <v>114</v>
      </c>
      <c t="n" r="B11" s="7">
        <v>106095</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 customWidth="1" max="6" min="6" width="14"/>
    <col customWidth="1" max="7" min="7" width="14"/>
  </cols>
  <sheetData>
    <row spans="1:7" r="1">
      <c t="s" r="A1" s="1">
        <v>696</v>
      </c>
      <c t="s" r="C1" s="2">
        <v>519</v>
      </c>
      <c t="s" r="D1" s="2">
        <v>2</v>
      </c>
      <c t="s" r="F1" s="2">
        <v>71</v>
      </c>
      <c t="s" r="G1" s="2">
        <v>30</v>
      </c>
    </row>
    <row spans="1:7" r="2">
      <c t="s" r="A2" s="4">
        <v>341</v>
      </c>
      <c t="n" r="D2" s="7">
        <v>102095</v>
      </c>
    </row>
    <row spans="1:7" r="3">
      <c t="s" r="A3" s="4">
        <v>344</v>
      </c>
      <c t="n" r="D3" s="7">
        <v>102095</v>
      </c>
      <c t="n" r="G3" s="7">
        <v>90913</v>
      </c>
    </row>
    <row spans="1:7" r="4">
      <c t="s" r="A4" s="4">
        <v>523</v>
      </c>
      <c t="n" r="D4" s="6">
        <v>350229486</v>
      </c>
      <c t="s" r="E4" s="4">
        <v>91</v>
      </c>
      <c t="n" r="G4" s="6">
        <v>305068558</v>
      </c>
    </row>
    <row spans="1:7" r="5">
      <c t="s" r="A5" s="4">
        <v>468</v>
      </c>
      <c t="s" r="B5" s="4">
        <v>293</v>
      </c>
      <c t="n" r="D5" s="9">
        <v>0.43</v>
      </c>
    </row>
    <row spans="1:7" r="6">
      <c t="s" r="A6" s="4">
        <v>697</v>
      </c>
      <c t="n" r="D6" s="6">
        <v>56317673</v>
      </c>
      <c t="n" r="F6" s="6">
        <v>31596317</v>
      </c>
    </row>
    <row spans="1:7" r="7">
      <c t="s" r="A7" s="4">
        <v>356</v>
      </c>
    </row>
    <row spans="1:7" r="8">
      <c t="s" r="A8" s="4">
        <v>341</v>
      </c>
      <c t="n" r="D8" s="7">
        <v>4000</v>
      </c>
    </row>
    <row spans="1:7" r="9">
      <c t="s" r="A9" s="4">
        <v>338</v>
      </c>
    </row>
    <row spans="1:7" r="10">
      <c t="s" r="A10" s="4">
        <v>344</v>
      </c>
      <c t="n" r="D10" s="7">
        <v>74257</v>
      </c>
    </row>
    <row spans="1:7" r="11">
      <c t="s" r="A11" s="4">
        <v>350</v>
      </c>
    </row>
    <row spans="1:7" r="12">
      <c t="s" r="A12" s="4">
        <v>698</v>
      </c>
      <c t="n" r="D12" s="6">
        <v>30676704</v>
      </c>
    </row>
    <row spans="1:7" r="13">
      <c t="s" r="A13" s="4">
        <v>524</v>
      </c>
    </row>
    <row spans="1:7" r="14">
      <c t="s" r="A14" s="4">
        <v>699</v>
      </c>
      <c t="s" r="D14" s="4">
        <v>42</v>
      </c>
    </row>
    <row spans="1:7" r="15">
      <c t="s" r="A15" s="4">
        <v>344</v>
      </c>
      <c t="n" r="D15" s="7">
        <v>106095</v>
      </c>
    </row>
    <row spans="1:7" r="16">
      <c t="s" r="A16" s="4">
        <v>523</v>
      </c>
      <c t="n" r="C16" s="6">
        <v>29654383</v>
      </c>
    </row>
    <row spans="1:7" r="17">
      <c t="s" r="A17" s="4">
        <v>700</v>
      </c>
    </row>
    <row spans="1:7" r="18">
      <c t="s" r="A18" s="4">
        <v>701</v>
      </c>
      <c t="n" r="D18" s="6">
        <v>31014067</v>
      </c>
    </row>
    <row spans="1:7" r="19">
      <c t="s" r="A19" s="4">
        <v>697</v>
      </c>
      <c t="n" r="D19" s="6">
        <v>50117673</v>
      </c>
    </row>
    <row spans="1:7" r="20">
      <c t="s" r="A20" s="4">
        <v>525</v>
      </c>
    </row>
    <row spans="1:7" r="21">
      <c t="s" r="A21" s="4">
        <v>523</v>
      </c>
      <c t="n" r="C21" s="6">
        <v>49088030</v>
      </c>
    </row>
    <row spans="1:7" r="22">
      <c t="s" r="A22" s="4">
        <v>468</v>
      </c>
      <c t="n" r="C22" s="8">
        <v>0.145</v>
      </c>
    </row>
    <row spans="1:7" r="23">
      <c t="s" r="A23" s="4">
        <v>702</v>
      </c>
    </row>
    <row spans="1:7" r="24">
      <c t="s" r="A24" s="4">
        <v>341</v>
      </c>
      <c t="n" r="C24" s="7">
        <v>4000</v>
      </c>
    </row>
    <row spans="1:7" r="25">
      <c t="s" r="A25" s="4">
        <v>699</v>
      </c>
      <c t="n" r="C25" s="6">
        <v>98965</v>
      </c>
    </row>
    <row spans="1:7" r="26">
      <c t="s" r="A26" s="4">
        <v>344</v>
      </c>
      <c t="n" r="C26" s="7">
        <v>106095</v>
      </c>
    </row>
    <row spans="1:7" r="27">
      <c t="s" r="A27" s="4">
        <v>703</v>
      </c>
    </row>
    <row spans="1:7" r="28">
      <c t="s" r="A28" s="4">
        <v>523</v>
      </c>
      <c t="n" r="C28" s="6">
        <v>28000000</v>
      </c>
    </row>
    <row spans="1:7" r="29">
      <c t="s" r="A29" s="4">
        <v>704</v>
      </c>
    </row>
    <row spans="1:7" r="30">
      <c t="s" r="A30" s="4">
        <v>698</v>
      </c>
      <c t="n" r="C30" s="6">
        <v>30676704</v>
      </c>
    </row>
    <row spans="1:7" r="31">
      <c t="s" r="A31" s="4">
        <v>523</v>
      </c>
      <c t="n" r="C31" s="6">
        <v>21088030</v>
      </c>
    </row>
    <row spans="1:7" r="32">
      <c t="n" r="A32"/>
    </row>
    <row spans="1:7" r="33">
      <c t="s" r="A33" s="4">
        <v>91</v>
      </c>
      <c t="s" r="B33" s="4">
        <v>465</v>
      </c>
    </row>
    <row spans="1:7" r="34">
      <c t="s" r="A34" s="4">
        <v>293</v>
      </c>
      <c t="s" r="B34" s="4">
        <v>486</v>
      </c>
    </row>
  </sheetData>
  <mergeCells count="5">
    <mergeCell ref="A1:B1"/>
    <mergeCell ref="D1:E1"/>
    <mergeCell ref="A32:F32"/>
    <mergeCell ref="B33:F33"/>
    <mergeCell ref="B34:F34"/>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66</v>
      </c>
      <c t="s" r="B1" s="2">
        <v>1</v>
      </c>
    </row>
    <row spans="1:2" r="2">
      <c t="s" r="B2" s="2">
        <v>2</v>
      </c>
    </row>
    <row spans="1:2" r="3">
      <c t="s" r="A3" s="3">
        <v>167</v>
      </c>
    </row>
    <row spans="1:2" r="4">
      <c t="s" r="A4" s="4">
        <v>166</v>
      </c>
      <c t="s" r="B4" s="4">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69</v>
      </c>
      <c t="s" r="B1" s="2">
        <v>1</v>
      </c>
    </row>
    <row spans="1:2" r="2">
      <c t="s" r="B2" s="2">
        <v>2</v>
      </c>
    </row>
    <row spans="1:2" r="3">
      <c t="s" r="A3" s="3">
        <v>170</v>
      </c>
    </row>
    <row spans="1:2" r="4">
      <c t="s" r="A4" s="4">
        <v>169</v>
      </c>
      <c t="s" r="B4" s="4">
        <v>17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4</vt:i4>
      </vt:variant>
    </vt:vector>
  </ns0:HeadingPairs>
  <ns0:TitlesOfParts>
    <vt:vector xmlns:vt="http://schemas.openxmlformats.org/officeDocument/2006/docPropsVTypes" baseType="lpstr" size="74">
      <vt:lpstr>Document and Entity Information</vt:lpstr>
      <vt:lpstr>Unaudited Condensed Consolidate</vt:lpstr>
      <vt:lpstr>Unaudited Condensed Consolidat3</vt:lpstr>
      <vt:lpstr>Unaudited Condensed Consolidat4</vt:lpstr>
      <vt:lpstr>Unaudited Condensed Consolidat5</vt:lpstr>
      <vt:lpstr>Unaudited Condensed Consolidat6</vt:lpstr>
      <vt:lpstr>BASIS OF PRESENTATION</vt:lpstr>
      <vt:lpstr>LIQUIDITY AND GOING CONCERN</vt:lpstr>
      <vt:lpstr>GOODWILL AND IDENTIFIABLE INTAN</vt:lpstr>
      <vt:lpstr>PROPERTY AND EQUIPMENT</vt:lpstr>
      <vt:lpstr>DEBT FINANCING</vt:lpstr>
      <vt:lpstr>WARRANTS AND EMBEDDED DERIVATIV</vt:lpstr>
      <vt:lpstr>OTHER INFORMATION</vt:lpstr>
      <vt:lpstr>RELATED PARTY TRANSACTIONS</vt:lpstr>
      <vt:lpstr>STOCK-BASED COMPENSATION</vt:lpstr>
      <vt:lpstr>INCOME TAXES</vt:lpstr>
      <vt:lpstr>NET INCOME (LOSS) PER SHARE</vt:lpstr>
      <vt:lpstr>COMMITMENTS AND CONTINGENCIES</vt:lpstr>
      <vt:lpstr>FAIR VALUE MEASUREMENTS</vt:lpstr>
      <vt:lpstr>SUBSEQUENT EVENTS</vt:lpstr>
      <vt:lpstr>BASIS OF PRESENTATION (Policies</vt:lpstr>
      <vt:lpstr>BASIS OF PRESENTATION (Tables)</vt:lpstr>
      <vt:lpstr>LIQUIDITY AND GOING CONCERN (Ta</vt:lpstr>
      <vt:lpstr>GOODWILL AND IDENTIFIABLE INT24</vt:lpstr>
      <vt:lpstr>PROPERTY AND EQUIPMENT (Tables)</vt:lpstr>
      <vt:lpstr>DEBT FINANCING (Tables)</vt:lpstr>
      <vt:lpstr>WARRANTS AND EMBEDDED DERIVAT27</vt:lpstr>
      <vt:lpstr>OTHER INFORMATION (Tables)</vt:lpstr>
      <vt:lpstr>STOCK-BASED COMPENSATION (Table</vt:lpstr>
      <vt:lpstr>NET INCOME (LOSS) PER SHARE (Ta</vt:lpstr>
      <vt:lpstr>COMMITMENTS AND CONTINGENCIES (</vt:lpstr>
      <vt:lpstr>FAIR VALUE MEASUREMENTS (Tables</vt:lpstr>
      <vt:lpstr>SUBSEQUENT EVENTS (Tables)</vt:lpstr>
      <vt:lpstr>BASIS OF PRESENTATION (Details)</vt:lpstr>
      <vt:lpstr>BASIS OF PRESENTATION (Details </vt:lpstr>
      <vt:lpstr>BASIS OF PRESENTATION (Detail36</vt:lpstr>
      <vt:lpstr>BASIS OF PRESENTATION (Detail37</vt:lpstr>
      <vt:lpstr>LIQUIDITY AND GOING CONCERN (De</vt:lpstr>
      <vt:lpstr>LIQUIDITY AND GOING CONCERN (39</vt:lpstr>
      <vt:lpstr>LIQUIDITY AND GOING CONCERN (40</vt:lpstr>
      <vt:lpstr>GOODWILL AND IDENTIFIABLE INT41</vt:lpstr>
      <vt:lpstr>GOODWILL AND IDENTIFIABLE INT42</vt:lpstr>
      <vt:lpstr>GOODWILL AND IDENTIFIABLE INT43</vt:lpstr>
      <vt:lpstr>PROPERTY AND EQUIPMENT (Details</vt:lpstr>
      <vt:lpstr>DEBT FINANCING (Details)</vt:lpstr>
      <vt:lpstr>DEBT FINANCING (Details 1)</vt:lpstr>
      <vt:lpstr>DEBT FINANCING (Details 2)</vt:lpstr>
      <vt:lpstr>DEBT FINANCING (Details Narrati</vt:lpstr>
      <vt:lpstr>WARRANTS AND EMBEDDED DERIVAT49</vt:lpstr>
      <vt:lpstr>WARRANTS AND EMBEDDED DERIVAT50</vt:lpstr>
      <vt:lpstr>WARRANTS AND EMBEDDED DERIVAT51</vt:lpstr>
      <vt:lpstr>WARRANTS AND EMBEDDED DERIVAT52</vt:lpstr>
      <vt:lpstr>WARRANTS AND EMBEDDED DERIVAT53</vt:lpstr>
      <vt:lpstr>WARRANTS AND EMBEDDED DERIVAT54</vt:lpstr>
      <vt:lpstr>OTHER INFORMATION (Details)</vt:lpstr>
      <vt:lpstr>OTHER INFORMATION (Details Narr</vt:lpstr>
      <vt:lpstr>RELATED PARTY TRANSACTIONS (Det</vt:lpstr>
      <vt:lpstr>STOCK-BASED COMPENSATION (Detai</vt:lpstr>
      <vt:lpstr>STOCK-BASED COMPENSATION (Det59</vt:lpstr>
      <vt:lpstr>STOCK-BASED COMPENSATION (Det60</vt:lpstr>
      <vt:lpstr>STOCK-BASED COMPENSATION (Det61</vt:lpstr>
      <vt:lpstr>STOCK-BASED COMPENSATION (Det62</vt:lpstr>
      <vt:lpstr>INCOME TAXES (Details Narrative</vt:lpstr>
      <vt:lpstr>NET INCOME (LOSS) PER SHARE (De</vt:lpstr>
      <vt:lpstr>COMMITMENTS AND CONTINGENCIES65</vt:lpstr>
      <vt:lpstr>COMMITMENTS AND CONTINGENCIES66</vt:lpstr>
      <vt:lpstr>FAIR VALUE MEASUREMENTS (Detail</vt:lpstr>
      <vt:lpstr>FAIR VALUE MEASUREMENTS (Deta68</vt:lpstr>
      <vt:lpstr>FAIR VALUE MEASUREMENTS (Deta69</vt:lpstr>
      <vt:lpstr>SUBSEQUENT EVENTS (Details)</vt:lpstr>
      <vt:lpstr>SUBSEQUENT EVENTS (Details 1)</vt:lpstr>
      <vt:lpstr>SUBSEQUENT EVENTS (Details 2)</vt:lpstr>
      <vt:lpstr>SUBSEQUENT EVENTS (Details 3)</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09T08:45:28Z</dcterms:created>
  <dcterms:modified xmlns:dcterms="http://purl.org/dc/terms/" xmlns:xsi="http://www.w3.org/2001/XMLSchema-instance" xsi:type="dcterms:W3CDTF">2016-09-09T08:45:28Z</dcterms:modified>
  <dc:title xmlns:dc="http://purl.org/dc/elements/1.1/">Untitled</dc:title>
  <dc:description xmlns:dc="http://purl.org/dc/elements/1.1/"/>
  <dc:subject xmlns:dc="http://purl.org/dc/elements/1.1/"/>
  <cp:keywords/>
  <cp:category/>
</cp:coreProperties>
</file>